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Business Combinations"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Other Accounts Receivable and P"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Short Term Debt" sheetId="17" state="visible" r:id="rId17"/>
    <sheet xmlns:r="http://schemas.openxmlformats.org/officeDocument/2006/relationships" name="Accrued Expenses and Other Acco" sheetId="18" state="visible" r:id="rId18"/>
    <sheet xmlns:r="http://schemas.openxmlformats.org/officeDocument/2006/relationships" name="Long Term Debt" sheetId="19" state="visible" r:id="rId19"/>
    <sheet xmlns:r="http://schemas.openxmlformats.org/officeDocument/2006/relationships" name="Taxes on Income" sheetId="20" state="visible" r:id="rId20"/>
    <sheet xmlns:r="http://schemas.openxmlformats.org/officeDocument/2006/relationships" name="Equity" sheetId="21" state="visible" r:id="rId21"/>
    <sheet xmlns:r="http://schemas.openxmlformats.org/officeDocument/2006/relationships" name="Related Parties Transactions" sheetId="22" state="visible" r:id="rId22"/>
    <sheet xmlns:r="http://schemas.openxmlformats.org/officeDocument/2006/relationships" name="Commitments and Contingencies" sheetId="23" state="visible" r:id="rId23"/>
    <sheet xmlns:r="http://schemas.openxmlformats.org/officeDocument/2006/relationships" name="Net Earnings Per Share" sheetId="24" state="visible" r:id="rId24"/>
    <sheet xmlns:r="http://schemas.openxmlformats.org/officeDocument/2006/relationships" name="Segment Geographical Informatio" sheetId="25" state="visible" r:id="rId25"/>
    <sheet xmlns:r="http://schemas.openxmlformats.org/officeDocument/2006/relationships" name="Revenue Recognition" sheetId="26" state="visible" r:id="rId26"/>
    <sheet xmlns:r="http://schemas.openxmlformats.org/officeDocument/2006/relationships" name="Selected Statements of Income D" sheetId="27" state="visible" r:id="rId27"/>
    <sheet xmlns:r="http://schemas.openxmlformats.org/officeDocument/2006/relationships" name="Leases" sheetId="28" state="visible" r:id="rId28"/>
    <sheet xmlns:r="http://schemas.openxmlformats.org/officeDocument/2006/relationships" name="Subsequent Events" sheetId="29" state="visible" r:id="rId29"/>
    <sheet xmlns:r="http://schemas.openxmlformats.org/officeDocument/2006/relationships" name="Accounting Policies, by Policy " sheetId="30" state="visible" r:id="rId30"/>
    <sheet xmlns:r="http://schemas.openxmlformats.org/officeDocument/2006/relationships" name="Significant Accounting Polici_2" sheetId="31" state="visible" r:id="rId31"/>
    <sheet xmlns:r="http://schemas.openxmlformats.org/officeDocument/2006/relationships" name="Business Combinations (Tables)" sheetId="32" state="visible" r:id="rId32"/>
    <sheet xmlns:r="http://schemas.openxmlformats.org/officeDocument/2006/relationships" name="Marketable Securities (Tables)" sheetId="33" state="visible" r:id="rId33"/>
    <sheet xmlns:r="http://schemas.openxmlformats.org/officeDocument/2006/relationships" name="Fair Value Measurements (Tables" sheetId="34" state="visible" r:id="rId34"/>
    <sheet xmlns:r="http://schemas.openxmlformats.org/officeDocument/2006/relationships" name="Other Accounts Receivable and_2"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Goodwill (Tables)" sheetId="38" state="visible" r:id="rId38"/>
    <sheet xmlns:r="http://schemas.openxmlformats.org/officeDocument/2006/relationships" name="Short Term Debt (Tables)" sheetId="39" state="visible" r:id="rId39"/>
    <sheet xmlns:r="http://schemas.openxmlformats.org/officeDocument/2006/relationships" name="Accrued Expenses and Other Ac_2" sheetId="40" state="visible" r:id="rId40"/>
    <sheet xmlns:r="http://schemas.openxmlformats.org/officeDocument/2006/relationships" name="Long Term Debt (Tables)" sheetId="41" state="visible" r:id="rId41"/>
    <sheet xmlns:r="http://schemas.openxmlformats.org/officeDocument/2006/relationships" name="Taxes on Income (Tables)" sheetId="42" state="visible" r:id="rId42"/>
    <sheet xmlns:r="http://schemas.openxmlformats.org/officeDocument/2006/relationships" name="Equity (Tables)" sheetId="43" state="visible" r:id="rId43"/>
    <sheet xmlns:r="http://schemas.openxmlformats.org/officeDocument/2006/relationships" name="Net Earnings Per Share (Tables)" sheetId="44" state="visible" r:id="rId44"/>
    <sheet xmlns:r="http://schemas.openxmlformats.org/officeDocument/2006/relationships" name="Segment Geographical Informat_2" sheetId="45" state="visible" r:id="rId45"/>
    <sheet xmlns:r="http://schemas.openxmlformats.org/officeDocument/2006/relationships" name="Revenue Recognition (Tables)" sheetId="46" state="visible" r:id="rId46"/>
    <sheet xmlns:r="http://schemas.openxmlformats.org/officeDocument/2006/relationships" name="Selected Statements of Income_2" sheetId="47" state="visible" r:id="rId47"/>
    <sheet xmlns:r="http://schemas.openxmlformats.org/officeDocument/2006/relationships" name="Leases (Tables)" sheetId="48" state="visible" r:id="rId48"/>
    <sheet xmlns:r="http://schemas.openxmlformats.org/officeDocument/2006/relationships" name="Significant Accounting Polici_3"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Significant Accounting Polici_7" sheetId="53" state="visible" r:id="rId53"/>
    <sheet xmlns:r="http://schemas.openxmlformats.org/officeDocument/2006/relationships" name="Business Combinations (Details)" sheetId="54" state="visible" r:id="rId54"/>
    <sheet xmlns:r="http://schemas.openxmlformats.org/officeDocument/2006/relationships" name="Business Combinations (Detail_2" sheetId="55" state="visible" r:id="rId55"/>
    <sheet xmlns:r="http://schemas.openxmlformats.org/officeDocument/2006/relationships" name="Business Combinations (Detail_3" sheetId="56" state="visible" r:id="rId56"/>
    <sheet xmlns:r="http://schemas.openxmlformats.org/officeDocument/2006/relationships" name="Business Combinations (Detail_4" sheetId="57" state="visible" r:id="rId57"/>
    <sheet xmlns:r="http://schemas.openxmlformats.org/officeDocument/2006/relationships" name="Business Combinations (Detail_5" sheetId="58" state="visible" r:id="rId58"/>
    <sheet xmlns:r="http://schemas.openxmlformats.org/officeDocument/2006/relationships" name="Business Combinations (Detail_6" sheetId="59" state="visible" r:id="rId59"/>
    <sheet xmlns:r="http://schemas.openxmlformats.org/officeDocument/2006/relationships" name="Business Combinations (Detail_7" sheetId="60" state="visible" r:id="rId60"/>
    <sheet xmlns:r="http://schemas.openxmlformats.org/officeDocument/2006/relationships" name="Business Combinations (Detail_8" sheetId="61" state="visible" r:id="rId61"/>
    <sheet xmlns:r="http://schemas.openxmlformats.org/officeDocument/2006/relationships" name="Business Combinations (Detail_9" sheetId="62" state="visible" r:id="rId62"/>
    <sheet xmlns:r="http://schemas.openxmlformats.org/officeDocument/2006/relationships" name="Business Combinations (Detai_10" sheetId="63" state="visible" r:id="rId63"/>
    <sheet xmlns:r="http://schemas.openxmlformats.org/officeDocument/2006/relationships" name="Business Combinations (Detai_11" sheetId="64" state="visible" r:id="rId64"/>
    <sheet xmlns:r="http://schemas.openxmlformats.org/officeDocument/2006/relationships" name="Business Combinations (Detai_12" sheetId="65" state="visible" r:id="rId65"/>
    <sheet xmlns:r="http://schemas.openxmlformats.org/officeDocument/2006/relationships" name="Business Combinations (Detai_13" sheetId="66" state="visible" r:id="rId66"/>
    <sheet xmlns:r="http://schemas.openxmlformats.org/officeDocument/2006/relationships" name="Business Combinations (Detai_14" sheetId="67" state="visible" r:id="rId67"/>
    <sheet xmlns:r="http://schemas.openxmlformats.org/officeDocument/2006/relationships" name="Marketable Securities (Details)" sheetId="68" state="visible" r:id="rId68"/>
    <sheet xmlns:r="http://schemas.openxmlformats.org/officeDocument/2006/relationships" name="Marketable Securities (Detail_2" sheetId="69" state="visible" r:id="rId69"/>
    <sheet xmlns:r="http://schemas.openxmlformats.org/officeDocument/2006/relationships" name="Fair Value Measurements (Detail" sheetId="70" state="visible" r:id="rId70"/>
    <sheet xmlns:r="http://schemas.openxmlformats.org/officeDocument/2006/relationships" name="Fair Value Measurements (Deta_2" sheetId="71" state="visible" r:id="rId71"/>
    <sheet xmlns:r="http://schemas.openxmlformats.org/officeDocument/2006/relationships" name="Other Accounts Receivable and_3" sheetId="72" state="visible" r:id="rId72"/>
    <sheet xmlns:r="http://schemas.openxmlformats.org/officeDocument/2006/relationships" name="Property and Equipment, Net (De" sheetId="73" state="visible" r:id="rId73"/>
    <sheet xmlns:r="http://schemas.openxmlformats.org/officeDocument/2006/relationships" name="Property and Equipment, Net (_2" sheetId="74" state="visible" r:id="rId74"/>
    <sheet xmlns:r="http://schemas.openxmlformats.org/officeDocument/2006/relationships" name="Intangible Assets, Net (Details" sheetId="75" state="visible" r:id="rId75"/>
    <sheet xmlns:r="http://schemas.openxmlformats.org/officeDocument/2006/relationships" name="Intangible Assets, Net (Detai_2" sheetId="76" state="visible" r:id="rId76"/>
    <sheet xmlns:r="http://schemas.openxmlformats.org/officeDocument/2006/relationships" name="Intangible Assets, Net (Detai_3" sheetId="77" state="visible" r:id="rId77"/>
    <sheet xmlns:r="http://schemas.openxmlformats.org/officeDocument/2006/relationships" name="Goodwill (Details) - Schedule o" sheetId="78" state="visible" r:id="rId78"/>
    <sheet xmlns:r="http://schemas.openxmlformats.org/officeDocument/2006/relationships" name="Short Term Debt (Details) - Sch" sheetId="79" state="visible" r:id="rId79"/>
    <sheet xmlns:r="http://schemas.openxmlformats.org/officeDocument/2006/relationships" name="Accrued Expenses and Other Ac_3" sheetId="80" state="visible" r:id="rId80"/>
    <sheet xmlns:r="http://schemas.openxmlformats.org/officeDocument/2006/relationships" name="Long Term Debt (Details)" sheetId="81" state="visible" r:id="rId81"/>
    <sheet xmlns:r="http://schemas.openxmlformats.org/officeDocument/2006/relationships" name="Long Term Debt (Details) - Sche" sheetId="82" state="visible" r:id="rId82"/>
    <sheet xmlns:r="http://schemas.openxmlformats.org/officeDocument/2006/relationships" name="Taxes on Income (Details)" sheetId="83" state="visible" r:id="rId83"/>
    <sheet xmlns:r="http://schemas.openxmlformats.org/officeDocument/2006/relationships" name="Taxes on Income (Details) - Sch" sheetId="84" state="visible" r:id="rId84"/>
    <sheet xmlns:r="http://schemas.openxmlformats.org/officeDocument/2006/relationships" name="Taxes on Income (Details) - S_2" sheetId="85" state="visible" r:id="rId85"/>
    <sheet xmlns:r="http://schemas.openxmlformats.org/officeDocument/2006/relationships" name="Taxes on Income (Details) - S_3" sheetId="86" state="visible" r:id="rId86"/>
    <sheet xmlns:r="http://schemas.openxmlformats.org/officeDocument/2006/relationships" name="Taxes on Income (Details) - S_4" sheetId="87" state="visible" r:id="rId87"/>
    <sheet xmlns:r="http://schemas.openxmlformats.org/officeDocument/2006/relationships" name="Taxes on Income (Details) - S_5" sheetId="88" state="visible" r:id="rId88"/>
    <sheet xmlns:r="http://schemas.openxmlformats.org/officeDocument/2006/relationships" name="Equity (Details)" sheetId="89" state="visible" r:id="rId89"/>
    <sheet xmlns:r="http://schemas.openxmlformats.org/officeDocument/2006/relationships" name="Equity (Details) - Schedule of " sheetId="90" state="visible" r:id="rId90"/>
    <sheet xmlns:r="http://schemas.openxmlformats.org/officeDocument/2006/relationships" name="Equity (Details) - Schedule o_2" sheetId="91" state="visible" r:id="rId91"/>
    <sheet xmlns:r="http://schemas.openxmlformats.org/officeDocument/2006/relationships" name="Equity (Details) - Schedule o_3" sheetId="92" state="visible" r:id="rId92"/>
    <sheet xmlns:r="http://schemas.openxmlformats.org/officeDocument/2006/relationships" name="Related Parties Transactions (D" sheetId="93" state="visible" r:id="rId93"/>
    <sheet xmlns:r="http://schemas.openxmlformats.org/officeDocument/2006/relationships" name="Commitments and Contingencies (" sheetId="94" state="visible" r:id="rId94"/>
    <sheet xmlns:r="http://schemas.openxmlformats.org/officeDocument/2006/relationships" name="Net Earnings Per Share (Details" sheetId="95" state="visible" r:id="rId95"/>
    <sheet xmlns:r="http://schemas.openxmlformats.org/officeDocument/2006/relationships" name="Segment Geographical Informat_3" sheetId="96" state="visible" r:id="rId96"/>
    <sheet xmlns:r="http://schemas.openxmlformats.org/officeDocument/2006/relationships" name="Segment Geographical Informat_4" sheetId="97" state="visible" r:id="rId97"/>
    <sheet xmlns:r="http://schemas.openxmlformats.org/officeDocument/2006/relationships" name="Segment Geographical Informat_5" sheetId="98" state="visible" r:id="rId98"/>
    <sheet xmlns:r="http://schemas.openxmlformats.org/officeDocument/2006/relationships" name="Segment Geographical Informat_6" sheetId="99" state="visible" r:id="rId99"/>
    <sheet xmlns:r="http://schemas.openxmlformats.org/officeDocument/2006/relationships" name="Revenue Recognition (Details)" sheetId="100" state="visible" r:id="rId100"/>
    <sheet xmlns:r="http://schemas.openxmlformats.org/officeDocument/2006/relationships" name="Revenue Recognition (Details) -" sheetId="101" state="visible" r:id="rId101"/>
    <sheet xmlns:r="http://schemas.openxmlformats.org/officeDocument/2006/relationships" name="Revenue Recognition (Details)_2" sheetId="102" state="visible" r:id="rId102"/>
    <sheet xmlns:r="http://schemas.openxmlformats.org/officeDocument/2006/relationships" name="Selected Statements of Income_3" sheetId="103" state="visible" r:id="rId103"/>
    <sheet xmlns:r="http://schemas.openxmlformats.org/officeDocument/2006/relationships" name="Selected Statements of Income_4" sheetId="104" state="visible" r:id="rId104"/>
    <sheet xmlns:r="http://schemas.openxmlformats.org/officeDocument/2006/relationships" name="Leases (Details)" sheetId="105" state="visible" r:id="rId105"/>
    <sheet xmlns:r="http://schemas.openxmlformats.org/officeDocument/2006/relationships" name="Leases (Details) - Schedule of " sheetId="106" state="visible" r:id="rId106"/>
    <sheet xmlns:r="http://schemas.openxmlformats.org/officeDocument/2006/relationships" name="Leases (Details) - Schedule o_2" sheetId="107" state="visible" r:id="rId107"/>
    <sheet xmlns:r="http://schemas.openxmlformats.org/officeDocument/2006/relationships" name="Leases (Details) - Schedule o_3" sheetId="108" state="visible" r:id="rId108"/>
    <sheet xmlns:r="http://schemas.openxmlformats.org/officeDocument/2006/relationships" name="Subsequent Events (Details)" sheetId="109" state="visible" r:id="rId10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_(&quot;₪ &quot;#,##0_);_(&quot;₪ &quot;(#,##0)"/>
    <numFmt numFmtId="168" formatCode="_(&quot;¥ &quot;#,##0_);_(&quot;¥ &quot;(#,##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35"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MAGIC
SOFTWARE ENTERPRISES LTD.</t>
        </is>
      </c>
    </row>
    <row r="5">
      <c r="A5" s="4" t="inlineStr">
        <is>
          <t>Trading Symbol</t>
        </is>
      </c>
      <c r="B5" s="4" t="inlineStr">
        <is>
          <t>MGIC</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49073055</v>
      </c>
    </row>
    <row r="9">
      <c r="A9" s="4" t="inlineStr">
        <is>
          <t>Amendment Flag</t>
        </is>
      </c>
      <c r="B9" s="4" t="inlineStr">
        <is>
          <t>false</t>
        </is>
      </c>
    </row>
    <row r="10">
      <c r="A10" s="4" t="inlineStr">
        <is>
          <t>Entity Central Index Key</t>
        </is>
      </c>
      <c r="B10" s="4" t="inlineStr">
        <is>
          <t>0000876779</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tru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19415</t>
        </is>
      </c>
    </row>
    <row r="26">
      <c r="A26" s="4" t="inlineStr">
        <is>
          <t>Entity Incorporation, State or Country Code</t>
        </is>
      </c>
      <c r="B26" s="4" t="inlineStr">
        <is>
          <t>L3</t>
        </is>
      </c>
    </row>
    <row r="27">
      <c r="A27" s="4" t="inlineStr">
        <is>
          <t>Entity Address, Address Line One</t>
        </is>
      </c>
      <c r="B27" s="4" t="inlineStr">
        <is>
          <t>Yahadut
Canada 1 Street,</t>
        </is>
      </c>
    </row>
    <row r="28">
      <c r="A28" s="4" t="inlineStr">
        <is>
          <t>Entity Address, City or Town</t>
        </is>
      </c>
      <c r="B28" s="4" t="inlineStr">
        <is>
          <t>Or Yehuda</t>
        </is>
      </c>
    </row>
    <row r="29">
      <c r="A29" s="4" t="inlineStr">
        <is>
          <t>Entity Address, Postal Zip Code</t>
        </is>
      </c>
      <c r="B29" s="4" t="inlineStr">
        <is>
          <t>6037501</t>
        </is>
      </c>
    </row>
    <row r="30">
      <c r="A30" s="4" t="inlineStr">
        <is>
          <t>Entity Address, Country</t>
        </is>
      </c>
      <c r="B30" s="4" t="inlineStr">
        <is>
          <t>IL</t>
        </is>
      </c>
    </row>
    <row r="31">
      <c r="A31" s="4" t="inlineStr">
        <is>
          <t>Contact Personnel Name</t>
        </is>
      </c>
      <c r="B31" s="4" t="inlineStr">
        <is>
          <t>Asaf
Berenstin</t>
        </is>
      </c>
    </row>
    <row r="32">
      <c r="A32" s="4" t="inlineStr">
        <is>
          <t>Title of 12(b) Security</t>
        </is>
      </c>
      <c r="B32" s="4" t="inlineStr">
        <is>
          <t>Ordinary Shares, NIS 0.1 Par Value</t>
        </is>
      </c>
    </row>
    <row r="33">
      <c r="A33" s="4" t="inlineStr">
        <is>
          <t>Security Exchange Name</t>
        </is>
      </c>
      <c r="B33" s="4" t="inlineStr">
        <is>
          <t>NASDAQ</t>
        </is>
      </c>
    </row>
    <row r="34">
      <c r="A34" s="4" t="inlineStr">
        <is>
          <t>Entity Interactive Data Current</t>
        </is>
      </c>
      <c r="B34" s="4" t="inlineStr">
        <is>
          <t>Yes</t>
        </is>
      </c>
    </row>
    <row r="35">
      <c r="A35" s="4" t="inlineStr">
        <is>
          <t>Document Accounting Standard</t>
        </is>
      </c>
      <c r="B35" s="4" t="inlineStr">
        <is>
          <t>U.S. GAAP</t>
        </is>
      </c>
    </row>
    <row r="36">
      <c r="A36" s="4" t="inlineStr">
        <is>
          <t>Auditor Firm ID</t>
        </is>
      </c>
      <c r="B36" s="4" t="inlineStr">
        <is>
          <t>1281</t>
        </is>
      </c>
    </row>
    <row r="37">
      <c r="A37" s="4" t="inlineStr">
        <is>
          <t>Auditor Name</t>
        </is>
      </c>
      <c r="B37" s="4" t="inlineStr">
        <is>
          <t>Kost Forer Gabbay &amp; Kasierer</t>
        </is>
      </c>
    </row>
    <row r="38">
      <c r="A38" s="4" t="inlineStr">
        <is>
          <t>Auditor Location</t>
        </is>
      </c>
      <c r="B38" s="4" t="inlineStr">
        <is>
          <t>Tel-Aviv,
Israel</t>
        </is>
      </c>
    </row>
    <row r="39">
      <c r="A39" s="4" t="inlineStr">
        <is>
          <t>Business Contact [Member]</t>
        </is>
      </c>
    </row>
    <row r="40">
      <c r="A40" s="3" t="inlineStr">
        <is>
          <t>Document Information Line Items</t>
        </is>
      </c>
    </row>
    <row r="41">
      <c r="A41" s="4" t="inlineStr">
        <is>
          <t>Entity Address, Address Line One</t>
        </is>
      </c>
      <c r="B41" s="4" t="inlineStr">
        <is>
          <t>Yahadut
Canada 1 Street</t>
        </is>
      </c>
    </row>
    <row r="42">
      <c r="A42" s="4" t="inlineStr">
        <is>
          <t>Entity Address, City or Town</t>
        </is>
      </c>
      <c r="B42" s="4" t="inlineStr">
        <is>
          <t>Or Yehuda</t>
        </is>
      </c>
    </row>
    <row r="43">
      <c r="A43" s="4" t="inlineStr">
        <is>
          <t>Entity Address, Postal Zip Code</t>
        </is>
      </c>
      <c r="B43" s="4" t="inlineStr">
        <is>
          <t>6037501</t>
        </is>
      </c>
    </row>
    <row r="44">
      <c r="A44" s="4" t="inlineStr">
        <is>
          <t>Entity Address, Country</t>
        </is>
      </c>
      <c r="B44" s="4" t="inlineStr">
        <is>
          <t>IL</t>
        </is>
      </c>
    </row>
    <row r="45">
      <c r="A45" s="4" t="inlineStr">
        <is>
          <t>Contact Personnel Name</t>
        </is>
      </c>
      <c r="B45" s="4" t="inlineStr">
        <is>
          <t>Asaf
Berenstin</t>
        </is>
      </c>
    </row>
    <row r="46">
      <c r="A46" s="4" t="inlineStr">
        <is>
          <t>City Area Code</t>
        </is>
      </c>
      <c r="B46" s="4" t="inlineStr">
        <is>
          <t>972 (3)</t>
        </is>
      </c>
    </row>
    <row r="47">
      <c r="A47" s="4" t="inlineStr">
        <is>
          <t>Local Phone Number</t>
        </is>
      </c>
      <c r="B47" s="4" t="inlineStr">
        <is>
          <t>538 9243</t>
        </is>
      </c>
    </row>
    <row r="48">
      <c r="A48" s="4" t="inlineStr">
        <is>
          <t>Contact Personnel Email Address</t>
        </is>
      </c>
      <c r="B48" s="4" t="inlineStr">
        <is>
          <t>asafb@magicsoftware.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NOTE
3:- BUSINESS
COMBINATIONS a. On April 1, 2021, the Company acquired EnableIT, LLC (“EnableIT”), a U.S.-based services company, specializes in IT staffing and recruiting, for a total consideration of $ 6,000 of which $ 4,000 was paid upon closing and the remaining $ 2,000 will be paid in two equal installments in April 1, 2022 and 2023. Acquisition related costs were immaterial. The acquisition was accounted for according to the purchase method. The
results of operations were included in the consolidated financial statements of the Company commencing April 1, 2021. The
following table summarizes the estimated fair values of the assets acquired and liabilities at the date of acquisition:
Net liabilities, excluding $42 of cash acquired $ (34 )
Customer relationships, net of deferred tax liability 1,833
Goodwill 4,101
Total assets acquired $ 5,900 The
goodwill from the acquisition of EnableIT is primarily attributable to potential synergy with Magic, as well as certain intangible assets
that do not qualify for separate recognition. The goodwill is not deductible for income tax purposes. b. On April 1, 2021, the Company acquired Menarva Ltd. (“Menarva”),
an Israeli-based services company which specializes in software solutions for non-profit organizations for a total consideration of $5,595.
Of which, $3,000 was paid upon closing. The remaining amount constitutes a contingent payment depending on the future operating results
achieved by Menarva. The acquisition date fair value of the contingent consideration amounted to $2,595. On March 31, 2022, the Company
paid $1,055 to settle a portion of the aforementioned contingent consideration. Acquisition related costs were immaterial. The acquisition
was accounted for according to the purchase method. The
results of operations were included in the consolidated financial statements of the Company commencing April 1, 2021. The
following table summarizes the estimated fair values of the assets acquired and liabilities at the date of acquisition:
Net liabilities, excluding $90 of cash acquired $ (70 )
Customer relationships, net of deferred tax liability 2,098
Goodwill 3,477
Total assets acquired $ 5,505 The
goodwill from the acquisition of Menarva is primarily attributable to potential synergy with Magic, as well as certain intangible assets
that do not qualify for separate recognition. The goodwill is not deductible for income tax purposes. c. On January 1, 2021, the Company, through one of its Israeli subsidiaries, acquired 60% of the shares of 9540 Y.G. Soft IT Ltd. (“Soft IT”), an Israel-based services company which specializes in outsourcing of software development services for a total consideration of up to $1,134. $ 367 were paid upon closing, $256 were paid on July 4, 2021, and the remaining amount constitutes a contingent payment depending on the future operating results achieved by Soft IT. The fair value of the contingent consideration amounted to $510 at the acquisition date. Acquisition related costs were immaterial. The acquisition was accounted for according to the purchase method. Soft IT’s minority shareholder, as well as the Company, hold a mutual put and call option for the remaining 40% interest. Thus, the noncontrolling interests were classified as redeemable noncontrolling interests. The
results of operations were included in the consolidated financial statements of the Company commencing January 1, 2021. The
following table summarizes the estimated fair values of the assets acquired and liabilities at the date of acquisition:
Net liabilities, excluding $402 cash acquired $ (402 )
Customer relationships, net of deferred tax liability 886
Redeemable non-controlling interests (719 )
Goodwill 967
Total assets acquired $ 732 The
goodwill from the acquisition of Soft IT is primarily attributable to potential synergy with Magic, as well as certain intangible assets
that do not qualify for separate recognition. The goodwill is not deductible for income tax purposes. d. On May 7, 2020, the Company acquired Aptonet Inc (“Aptonet”), a U.S.-based services company, which specializes in IT staffing and recruiting, for a total consideration of $ 4,663, of which $ 3,663 was paid upon closing and the remaining $ 1,000 will be paid in two installments, 6 and 12 months following the closing date. During 2020 and 2021, the Company paid the remainder of the consideration in two equal installments of $500 each. Acquisition related costs were immaterial. The acquisition was accounted for by the purchase method. The
results of operations were included in the consolidated financial statements of the Company commencing May 1, 2020. The
following table summarizes the estimated fair values of the assets acquired and liabilities at the date of acquisition:
Net assets, excluding cash acquired $ 529
Intangible assets, net 1,556
Goodwill 1,785
Total assets acquired net of acquired cash $ 3,870 The
goodwill from the acquisition of Aptonet is primarily attributable to potential synergy with Magic, as well as certain intangible assets
that do not qualify for separate recognition. The goodwill is not deductible for income tax purposes. e. On September 2, 2020, the Company acquired Stockell Information Systems, Inc (“Stockell”), a U.S.-based services company, which specializes in IT staffing and recruiting, for a total consideration of $ 7,714, of which $ 6,265 was paid upon closing and the remaining $ 1,449 will be paid 12 months following the closing date. In December 2021, following the discovery of a few discrepancies in the sellers’ disclosures, the Company paid as a final consideration $760 to settle the remainder of the consideration. Acquisition related costs were immaterial. The acquisition was accounted for according to the purchase method. The
results of operations were included in the consolidated financial statements of the Company commencing September 1, 2020. The
following table summarizes the estimated fair values of the assets acquired and liabilities at the date of acquisition:
Net assets, excluding $0 of cash acquired $ 1,051
Intangible assets, net 2,616
Goodwill 4,047
Total assets acquired net of $0 acquired cash $ 7,714 The
goodwill from the acquisition of Stockell is primarily attributable to potential synergy with Magic, as well as certain intangible assets
that do not qualify for separate recognition. The goodwill is not deductible for income tax purposes. f. During 2020 the Company acquired two companies which individually and in the aggregate, were not material. These entities were consolidated into the Company’s result of operations since their respective acquisition dates. The total consideration paid for these companies was $ 11,340.
Net assets, excluding cash acquired $ 1,069
Intangible assets, net 4,553
Goodwill 5,718
Total assets acquired net of acquired cash $ 11,340 g. On July 1, 2019, the Company acquired NetEffects Inc (“NetEffects”), a U.S.-based services company, which specializes in IT staffing and recruiting, for a total consideration of $ 12,500, of which $ 9,400 was paid upon closing and the remaining $ 3,100 was paid in two equal installments on the first and second closing date anniversaries. Acquisition related costs were immaterial.
The acquisition was accounted for by the purchase method. The
results of operations were included in the consolidated financial statements of the Company commencing July 1, 2019. The
following table summarizes the fair values of the assets acquired and liabilities at the date of acquisition:
Net assets, excluding cash acquired $ 91
Intangible assets 8,716
Goodwill 3,526
Total assets acquired net of acquired cash $ 12,333 The goodwill from the acquisition of NetEffects
is primarily attributable to potential synergy with Magic, as well as certain intangible assets that do not qualify for separate recognition.
The goodwill is not deductible for income tax purposes. h. On April 1st, 2019 the Company acquired PowWow Inc (“PowWow”), creator of SmartUX™, A leading Low-Code Development Platform for Mobilizing and Modernizing Enterprise Apps, for a total consideration of $8.4 million, out of which $2 million was contingent on future performance. During 2020, the Company reversed the entire contingent amount as it became apparent that PowWow would not meet its revenue goals. Acquisition related costs were immaterial. The acquisition was accounted for by the purchase method. The
results of operations were included in the consolidated financial statements of the Company commencing March 1, 2019. The
following table summarizes the estimated fair values of the assets acquired and liabilities at the date of acquisition
Net liabilities, excluding cash acquired $ (1,557 )
Intangible assets 2,855
Goodwill 7,145
Total assets acquired net of acquired cash $ 8,443 The
goodwill from the acquisition of PowWow is primarily attributable to potential synergy with Magic, as well as certain intangible assets
that do not qualify for separate recognition. The goodwill is not deductible for income tax purposes. i. On February 28, 2019, the Company acquired OnTarget Group Inc. (“OnTarget”), a U.S.-based services company, which specializes in outsourcing of software development services. for a total estimated consideration of $ 12,456. Total consideration consists of $7,000 of which $6,000 was paid in cash upon closing with $1,000 deferred and paid in two equal installments on the six-month and 15-month anniversary of the closing. The remaining amount constitutes a deferred payment contingent upon OnTarget meeting future operating results over four years (2019-2022). Based on OnTarget’s operating results between 2019 and 2021, the Company estimates the total purchase price is expected to amount to approximately $19,617. Beyond the $6,500 paid in 2019, the Company paid $1,000 in 2020, $1,000 in 2021 and $2,000 in 2022. Acquisition related costs were immaterial. The acquisition was accounted for by the purchase method. The
results of operations were included in the consolidated financial statements of the Company commencing March 1, 2019. The
following table summarizes the fair values of the assets acquired and liabilities at the date of acquisition:
Net liabilities, excluding cash acquired $ (832 )
Intangible assets 4,908
Goodwill 8,380
Total assets acquired net of acquired cash $ 12,456 The
goodwill from the acquisition of OnTarget is primarily attributable to potential synergy with Magic, as well as certain intangible assets
that do not qualify for separate recognition. The goodwill is not deductible for income tax purposes. j. On October 1, 2019 the Company acquired a 30% interest in its subsidiary Infinigy Solutions LLC (“Infinigy”), a U.S.-based services company focused on expanding the development and implementation of technical solutions which deliver design-driven turnkey solutions, combining Architecture and Engineering, or A&amp;E design project management and general contracting competencies, across the wireless communications industry, for a total cash consideration of approximately $ 4,393, which was paid upon closing. Subsequent to the share purchase the Company holds 100% of Infinig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1" customWidth="1" min="2" max="2"/>
  </cols>
  <sheetData>
    <row r="1">
      <c r="A1" s="1" t="inlineStr">
        <is>
          <t>Revenue Recognition (Details)</t>
        </is>
      </c>
      <c r="B1" s="2" t="inlineStr">
        <is>
          <t>12 Months Ended</t>
        </is>
      </c>
    </row>
    <row r="2">
      <c r="B2" s="2" t="inlineStr">
        <is>
          <t>Dec. 31, 2021USD ($)</t>
        </is>
      </c>
    </row>
    <row r="3">
      <c r="A3" s="3" t="inlineStr">
        <is>
          <t>Revenue Recognition [Abstract]</t>
        </is>
      </c>
    </row>
    <row r="4">
      <c r="A4" s="4" t="inlineStr">
        <is>
          <t>Aggregate amount</t>
        </is>
      </c>
      <c r="B4" s="6" t="n">
        <v>78000000</v>
      </c>
    </row>
    <row r="5">
      <c r="A5" s="4" t="inlineStr">
        <is>
          <t>Percentage of performance obligations</t>
        </is>
      </c>
      <c r="B5" s="4" t="inlineStr">
        <is>
          <t>52.00%</t>
        </is>
      </c>
    </row>
    <row r="6">
      <c r="A6" s="4" t="inlineStr">
        <is>
          <t>Deferred revenues</t>
        </is>
      </c>
      <c r="B6" s="6" t="n">
        <v>879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Details) - Schedule of trade receivables, unbilled receivables, contract assets, and contract liabilities (deferred revenues) from contracts with customers - USD ($) $ in Thousands</t>
        </is>
      </c>
      <c r="B1" s="2" t="inlineStr">
        <is>
          <t>Dec. 31, 2021</t>
        </is>
      </c>
      <c r="C1" s="2" t="inlineStr">
        <is>
          <t>Dec. 31, 2020</t>
        </is>
      </c>
    </row>
    <row r="2">
      <c r="A2" s="3" t="inlineStr">
        <is>
          <t>Schedule of trade receivables, unbilled receivables, contract assets, and contract liabilities (deferred revenues) from contracts with customers [Abstract]</t>
        </is>
      </c>
    </row>
    <row r="3">
      <c r="A3" s="4" t="inlineStr">
        <is>
          <t>Trade receivables (net of allowance for credit losses of $5,071 and $3,967 at December 31, 2020 and 2021, respectively)</t>
        </is>
      </c>
      <c r="B3" s="6" t="n">
        <v>116974</v>
      </c>
      <c r="C3" s="6" t="n">
        <v>91986</v>
      </c>
    </row>
    <row r="4">
      <c r="A4" s="4" t="inlineStr">
        <is>
          <t>Unbilled receivables</t>
        </is>
      </c>
      <c r="B4" s="5" t="n">
        <v>19614</v>
      </c>
      <c r="C4" s="5" t="n">
        <v>14842</v>
      </c>
    </row>
    <row r="5">
      <c r="A5" s="4" t="inlineStr">
        <is>
          <t>Contract assets</t>
        </is>
      </c>
      <c r="B5" s="5" t="n">
        <v>5482</v>
      </c>
      <c r="C5" s="5" t="n">
        <v>4231</v>
      </c>
    </row>
    <row r="6">
      <c r="A6" s="4" t="inlineStr">
        <is>
          <t>Long-term trade receivables</t>
        </is>
      </c>
      <c r="B6" s="5" t="n">
        <v>1318</v>
      </c>
      <c r="C6" s="5" t="n">
        <v>1410</v>
      </c>
    </row>
    <row r="7">
      <c r="A7" s="4" t="inlineStr">
        <is>
          <t>Deferred revenues (short-term contract liabilities)</t>
        </is>
      </c>
      <c r="B7" s="6" t="n">
        <v>10771</v>
      </c>
      <c r="C7" s="6" t="n">
        <v>879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Schedule of trade receivables, unbilled receivables, contract assets, and contract liabilities (deferred revenues) from contracts with customers (Parentheticals) - USD ($) $ in Thousands</t>
        </is>
      </c>
      <c r="B1" s="2" t="inlineStr">
        <is>
          <t>12 Months Ended</t>
        </is>
      </c>
    </row>
    <row r="2">
      <c r="B2" s="2" t="inlineStr">
        <is>
          <t>Dec. 31, 2021</t>
        </is>
      </c>
      <c r="C2" s="2" t="inlineStr">
        <is>
          <t>Dec. 31, 2020</t>
        </is>
      </c>
    </row>
    <row r="3">
      <c r="A3" s="3" t="inlineStr">
        <is>
          <t>Schedule of trade receivables, unbilled receivables, contract assets, and contract liabilities (deferred revenues) from contracts with customers [Abstract]</t>
        </is>
      </c>
    </row>
    <row r="4">
      <c r="A4" s="4" t="inlineStr">
        <is>
          <t>Net of allowance for credit losses</t>
        </is>
      </c>
      <c r="B4" s="6" t="n">
        <v>3967</v>
      </c>
      <c r="C4" s="6" t="n">
        <v>507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Income Data (Details) - Schedule of research and development costs, net - USD ($) $ in Thousands</t>
        </is>
      </c>
      <c r="B1" s="2" t="inlineStr">
        <is>
          <t>12 Months Ended</t>
        </is>
      </c>
    </row>
    <row r="2">
      <c r="B2" s="2" t="inlineStr">
        <is>
          <t>Dec. 31, 2021</t>
        </is>
      </c>
      <c r="C2" s="2" t="inlineStr">
        <is>
          <t>Dec. 31, 2020</t>
        </is>
      </c>
      <c r="D2" s="2" t="inlineStr">
        <is>
          <t>Dec. 31, 2019</t>
        </is>
      </c>
    </row>
    <row r="3">
      <c r="A3" s="3" t="inlineStr">
        <is>
          <t>Schedule of research and development costs, net [Abstract]</t>
        </is>
      </c>
    </row>
    <row r="4">
      <c r="A4" s="4" t="inlineStr">
        <is>
          <t>Total costs</t>
        </is>
      </c>
      <c r="B4" s="6" t="n">
        <v>12188</v>
      </c>
      <c r="C4" s="6" t="n">
        <v>12091</v>
      </c>
      <c r="D4" s="6" t="n">
        <v>12382</v>
      </c>
    </row>
    <row r="5">
      <c r="A5" s="4" t="inlineStr">
        <is>
          <t>Less - capitalized software costs</t>
        </is>
      </c>
      <c r="B5" s="5" t="n">
        <v>-3193</v>
      </c>
      <c r="C5" s="5" t="n">
        <v>-3302</v>
      </c>
      <c r="D5" s="5" t="n">
        <v>-4143</v>
      </c>
    </row>
    <row r="6">
      <c r="A6" s="4" t="inlineStr">
        <is>
          <t>Research and development, net</t>
        </is>
      </c>
      <c r="B6" s="6" t="n">
        <v>8995</v>
      </c>
      <c r="C6" s="6" t="n">
        <v>8789</v>
      </c>
      <c r="D6" s="6" t="n">
        <v>823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Income Data (Details) - Schedule of financial income (expenses), net - USD ($) $ in Thousands</t>
        </is>
      </c>
      <c r="B1" s="2" t="inlineStr">
        <is>
          <t>12 Months Ended</t>
        </is>
      </c>
    </row>
    <row r="2">
      <c r="B2" s="2" t="inlineStr">
        <is>
          <t>Dec. 31, 2021</t>
        </is>
      </c>
      <c r="C2" s="2" t="inlineStr">
        <is>
          <t>Dec. 31, 2020</t>
        </is>
      </c>
      <c r="D2" s="2" t="inlineStr">
        <is>
          <t>Dec. 31, 2019</t>
        </is>
      </c>
    </row>
    <row r="3">
      <c r="A3" s="3" t="inlineStr">
        <is>
          <t>Schedule of financial income (expenses), net [Abstract]</t>
        </is>
      </c>
    </row>
    <row r="4">
      <c r="A4" s="4" t="inlineStr">
        <is>
          <t>Bank charges and interest on loans offset by interest from short term deposits</t>
        </is>
      </c>
      <c r="B4" s="6" t="n">
        <v>-844</v>
      </c>
      <c r="C4" s="6" t="n">
        <v>-614</v>
      </c>
      <c r="D4" s="6" t="n">
        <v>-374</v>
      </c>
    </row>
    <row r="5">
      <c r="A5" s="4" t="inlineStr">
        <is>
          <t>Interest income from marketable securities, net of amortization of premium on marketable securities</t>
        </is>
      </c>
      <c r="B5" s="4" t="inlineStr">
        <is>
          <t xml:space="preserve"> </t>
        </is>
      </c>
      <c r="C5" s="5" t="n">
        <v>100</v>
      </c>
      <c r="D5" s="5" t="n">
        <v>212</v>
      </c>
    </row>
    <row r="6">
      <c r="A6" s="4" t="inlineStr">
        <is>
          <t>Loss arising from foreign currency translation and other</t>
        </is>
      </c>
      <c r="B6" s="5" t="n">
        <v>-2311</v>
      </c>
      <c r="C6" s="5" t="n">
        <v>-403</v>
      </c>
      <c r="D6" s="5" t="n">
        <v>-1007</v>
      </c>
    </row>
    <row r="7">
      <c r="A7" s="4" t="inlineStr">
        <is>
          <t>Financial expenses, net</t>
        </is>
      </c>
      <c r="B7" s="6" t="n">
        <v>-3155</v>
      </c>
      <c r="C7" s="6" t="n">
        <v>-917</v>
      </c>
      <c r="D7" s="6" t="n">
        <v>-116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2" customWidth="1" min="1" max="1"/>
    <col width="80" customWidth="1" min="2" max="2"/>
    <col width="14" customWidth="1" min="3" max="3"/>
    <col width="80" customWidth="1" min="4" max="4"/>
    <col width="14" customWidth="1" min="5" max="5"/>
  </cols>
  <sheetData>
    <row r="1">
      <c r="A1" s="1" t="inlineStr">
        <is>
          <t>Leases (Details) - USD ($) $ in Thousands</t>
        </is>
      </c>
      <c r="B1" s="2" t="inlineStr">
        <is>
          <t>1 Months Ended</t>
        </is>
      </c>
      <c r="D1" s="2" t="inlineStr">
        <is>
          <t>12 Months Ended</t>
        </is>
      </c>
    </row>
    <row r="2">
      <c r="B2" s="2" t="inlineStr">
        <is>
          <t>Nov. 30, 2021</t>
        </is>
      </c>
      <c r="C2" s="2" t="inlineStr">
        <is>
          <t>Jul. 31, 2020</t>
        </is>
      </c>
      <c r="D2" s="2" t="inlineStr">
        <is>
          <t>Dec. 31, 2021</t>
        </is>
      </c>
      <c r="E2" s="2" t="inlineStr">
        <is>
          <t>Dec. 31, 2020</t>
        </is>
      </c>
    </row>
    <row r="3">
      <c r="A3" s="3" t="inlineStr">
        <is>
          <t>Leases [Abstract]</t>
        </is>
      </c>
    </row>
    <row r="4">
      <c r="A4" s="4" t="inlineStr">
        <is>
          <t>Lease term, description</t>
        </is>
      </c>
      <c r="D4" s="4" t="inlineStr">
        <is>
          <t>The Company’s leases have original lease
periods expiring between 2022 and 2033.</t>
        </is>
      </c>
    </row>
    <row r="5">
      <c r="A5" s="4" t="inlineStr">
        <is>
          <t>Lease expires, term</t>
        </is>
      </c>
      <c r="C5" s="4" t="inlineStr">
        <is>
          <t>June 2033</t>
        </is>
      </c>
    </row>
    <row r="6">
      <c r="A6" s="4" t="inlineStr">
        <is>
          <t>Additional years, term</t>
        </is>
      </c>
      <c r="C6" s="4" t="inlineStr">
        <is>
          <t>10 years</t>
        </is>
      </c>
    </row>
    <row r="7">
      <c r="A7" s="4" t="inlineStr">
        <is>
          <t>Additional operating lease</t>
        </is>
      </c>
      <c r="D7" s="6" t="n">
        <v>4352</v>
      </c>
    </row>
    <row r="8">
      <c r="A8" s="4" t="inlineStr">
        <is>
          <t>Terminate lease, term</t>
        </is>
      </c>
      <c r="B8" s="4" t="inlineStr">
        <is>
          <t>terminate the lease after a 4-year term following a 12-month notice in advance, and an option to renew the lease to an additional
5-year term</t>
        </is>
      </c>
    </row>
    <row r="9">
      <c r="A9" s="4" t="inlineStr">
        <is>
          <t>Operating lease liabilities</t>
        </is>
      </c>
      <c r="D9" s="6" t="n">
        <v>5269</v>
      </c>
      <c r="E9" s="6" t="n">
        <v>5470</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components operating lease costs - USD ($) $ in Thousands</t>
        </is>
      </c>
      <c r="B1" s="2" t="inlineStr">
        <is>
          <t>12 Months Ended</t>
        </is>
      </c>
    </row>
    <row r="2">
      <c r="B2" s="2" t="inlineStr">
        <is>
          <t>Dec. 31, 2021</t>
        </is>
      </c>
      <c r="C2" s="2" t="inlineStr">
        <is>
          <t>Dec. 31, 2020</t>
        </is>
      </c>
    </row>
    <row r="3">
      <c r="A3" s="3" t="inlineStr">
        <is>
          <t>Leases (Details) - Schedule of components operating lease costs [Line Items]</t>
        </is>
      </c>
    </row>
    <row r="4">
      <c r="A4" s="4" t="inlineStr">
        <is>
          <t>Total lease costs</t>
        </is>
      </c>
      <c r="B4" s="6" t="n">
        <v>5373</v>
      </c>
      <c r="C4" s="6" t="n">
        <v>5275</v>
      </c>
    </row>
    <row r="5">
      <c r="A5" s="4" t="inlineStr">
        <is>
          <t>Operating lease cost [Member]</t>
        </is>
      </c>
    </row>
    <row r="6">
      <c r="A6" s="3" t="inlineStr">
        <is>
          <t>Leases (Details) - Schedule of components operating lease costs [Line Items]</t>
        </is>
      </c>
    </row>
    <row r="7">
      <c r="A7" s="4" t="inlineStr">
        <is>
          <t>Total lease costs</t>
        </is>
      </c>
      <c r="B7" s="5" t="n">
        <v>3124</v>
      </c>
      <c r="C7" s="5" t="n">
        <v>3247</v>
      </c>
    </row>
    <row r="8">
      <c r="A8" s="4" t="inlineStr">
        <is>
          <t>Variable lease cost [Member]</t>
        </is>
      </c>
    </row>
    <row r="9">
      <c r="A9" s="3" t="inlineStr">
        <is>
          <t>Leases (Details) - Schedule of components operating lease costs [Line Items]</t>
        </is>
      </c>
    </row>
    <row r="10">
      <c r="A10" s="4" t="inlineStr">
        <is>
          <t>Total lease costs</t>
        </is>
      </c>
      <c r="B10" s="5" t="n">
        <v>2192</v>
      </c>
      <c r="C10" s="5" t="n">
        <v>2028</v>
      </c>
    </row>
    <row r="11">
      <c r="A11" s="4" t="inlineStr">
        <is>
          <t>Short-term lease cost [Member]</t>
        </is>
      </c>
    </row>
    <row r="12">
      <c r="A12" s="3" t="inlineStr">
        <is>
          <t>Leases (Details) - Schedule of components operating lease costs [Line Items]</t>
        </is>
      </c>
    </row>
    <row r="13">
      <c r="A13" s="4" t="inlineStr">
        <is>
          <t>Total lease costs</t>
        </is>
      </c>
      <c r="B13" s="6" t="n">
        <v>57</v>
      </c>
      <c r="C13"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Leases (Details) - Schedule of weighted average remaining lease terms and discount rates</t>
        </is>
      </c>
      <c r="B1" s="2" t="inlineStr">
        <is>
          <t>Dec. 31, 2021</t>
        </is>
      </c>
    </row>
    <row r="2">
      <c r="A2" s="3" t="inlineStr">
        <is>
          <t>Schedule of weighted average remaining lease terms and discount rates [Abstract]</t>
        </is>
      </c>
    </row>
    <row r="3">
      <c r="A3" s="4" t="inlineStr">
        <is>
          <t>Weighted average remaining lease term (years)</t>
        </is>
      </c>
      <c r="B3" s="4" t="inlineStr">
        <is>
          <t>13 years 10 months 24 days</t>
        </is>
      </c>
    </row>
    <row r="4">
      <c r="A4" s="4" t="inlineStr">
        <is>
          <t>Weighted average discount rate</t>
        </is>
      </c>
      <c r="B4" s="4" t="inlineStr">
        <is>
          <t>2.35%</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Details) - Schedule of maturities of lease liabilities $ in Thousands</t>
        </is>
      </c>
      <c r="B1" s="2" t="inlineStr">
        <is>
          <t>Dec. 31, 2021USD ($)</t>
        </is>
      </c>
    </row>
    <row r="2">
      <c r="A2" s="3" t="inlineStr">
        <is>
          <t>Schedule of maturities of lease liabilities [Abstract]</t>
        </is>
      </c>
    </row>
    <row r="3">
      <c r="A3" s="4" t="inlineStr">
        <is>
          <t>2022</t>
        </is>
      </c>
      <c r="B3" s="6" t="n">
        <v>4405</v>
      </c>
    </row>
    <row r="4">
      <c r="A4" s="4" t="inlineStr">
        <is>
          <t>2023</t>
        </is>
      </c>
      <c r="B4" s="5" t="n">
        <v>3630</v>
      </c>
    </row>
    <row r="5">
      <c r="A5" s="4" t="inlineStr">
        <is>
          <t>2024</t>
        </is>
      </c>
      <c r="B5" s="5" t="n">
        <v>2514</v>
      </c>
    </row>
    <row r="6">
      <c r="A6" s="4" t="inlineStr">
        <is>
          <t>2025</t>
        </is>
      </c>
      <c r="B6" s="5" t="n">
        <v>2402</v>
      </c>
    </row>
    <row r="7">
      <c r="A7" s="4" t="inlineStr">
        <is>
          <t>2026</t>
        </is>
      </c>
      <c r="B7" s="5" t="n">
        <v>1622</v>
      </c>
    </row>
    <row r="8">
      <c r="A8" s="4" t="inlineStr">
        <is>
          <t>2027 and thereafter</t>
        </is>
      </c>
      <c r="B8" s="5" t="n">
        <v>16505</v>
      </c>
    </row>
    <row r="9">
      <c r="A9" s="4" t="inlineStr">
        <is>
          <t>Total undiscounted cash flows</t>
        </is>
      </c>
      <c r="B9" s="5" t="n">
        <v>31078</v>
      </c>
    </row>
    <row r="10">
      <c r="A10" s="4" t="inlineStr">
        <is>
          <t>Less imputed interest</t>
        </is>
      </c>
      <c r="B10" s="5" t="n">
        <v>-6165</v>
      </c>
    </row>
    <row r="11">
      <c r="A11" s="4" t="inlineStr">
        <is>
          <t>Present value of lease liabilities</t>
        </is>
      </c>
      <c r="B11" s="6" t="n">
        <v>2491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80" customWidth="1" min="5" max="5"/>
    <col width="14" customWidth="1" min="6" max="6"/>
    <col width="14" customWidth="1" min="7" max="7"/>
  </cols>
  <sheetData>
    <row r="1">
      <c r="A1" s="1" t="inlineStr">
        <is>
          <t>Subsequent Events (Details) - USD ($) $ / shares in Units, $ in Millions</t>
        </is>
      </c>
      <c r="B1" s="2" t="inlineStr">
        <is>
          <t>Apr. 07, 2022</t>
        </is>
      </c>
      <c r="C1" s="2" t="inlineStr">
        <is>
          <t>Dec. 02, 2021</t>
        </is>
      </c>
      <c r="D1" s="2" t="inlineStr">
        <is>
          <t>Mar. 31, 2022</t>
        </is>
      </c>
      <c r="E1" s="2" t="inlineStr">
        <is>
          <t>Dec. 31, 2021</t>
        </is>
      </c>
      <c r="F1" s="2" t="inlineStr">
        <is>
          <t>Dec. 31, 2023</t>
        </is>
      </c>
      <c r="G1" s="2" t="inlineStr">
        <is>
          <t>Dec. 31, 2022</t>
        </is>
      </c>
    </row>
    <row r="2">
      <c r="A2" s="3" t="inlineStr">
        <is>
          <t>Subsequent Events (Details) [Line Items]</t>
        </is>
      </c>
    </row>
    <row r="3">
      <c r="A3" s="4" t="inlineStr">
        <is>
          <t>Description of dividend distribution</t>
        </is>
      </c>
      <c r="E3" s="4" t="inlineStr">
        <is>
          <t>The dividend distribution
relates to the Company’s earnings in the second half of 2021</t>
        </is>
      </c>
    </row>
    <row r="4">
      <c r="A4" s="4" t="inlineStr">
        <is>
          <t>Percentage of purchase agreement</t>
        </is>
      </c>
      <c r="C4" s="4" t="inlineStr">
        <is>
          <t>50.10%</t>
        </is>
      </c>
    </row>
    <row r="5">
      <c r="A5" s="4" t="inlineStr">
        <is>
          <t>Total purchase price (in Dollars)</t>
        </is>
      </c>
      <c r="C5" s="6" t="n">
        <v>11</v>
      </c>
    </row>
    <row r="6">
      <c r="A6" s="4" t="inlineStr">
        <is>
          <t>Subsequent Event [Member]</t>
        </is>
      </c>
    </row>
    <row r="7">
      <c r="A7" s="3" t="inlineStr">
        <is>
          <t>Subsequent Events (Details) [Line Items]</t>
        </is>
      </c>
    </row>
    <row r="8">
      <c r="A8" s="4" t="inlineStr">
        <is>
          <t>Credit agreement (in Dollars)</t>
        </is>
      </c>
      <c r="D8" s="6" t="n">
        <v>25</v>
      </c>
    </row>
    <row r="9">
      <c r="A9" s="4" t="inlineStr">
        <is>
          <t>Term of bank loan</t>
        </is>
      </c>
      <c r="D9" s="4" t="inlineStr">
        <is>
          <t>5 years</t>
        </is>
      </c>
    </row>
    <row r="10">
      <c r="A10" s="4" t="inlineStr">
        <is>
          <t>Maturity on bank loan</t>
        </is>
      </c>
      <c r="D10" s="4" t="inlineStr">
        <is>
          <t>Mar. 31,
		2027</t>
        </is>
      </c>
    </row>
    <row r="11">
      <c r="A11" s="4" t="inlineStr">
        <is>
          <t>Bank loan bears interest rate</t>
        </is>
      </c>
      <c r="D11" s="4" t="inlineStr">
        <is>
          <t>2.25%</t>
        </is>
      </c>
    </row>
    <row r="12">
      <c r="A12" s="4" t="inlineStr">
        <is>
          <t>Forecast [Member]</t>
        </is>
      </c>
    </row>
    <row r="13">
      <c r="A13" s="3" t="inlineStr">
        <is>
          <t>Subsequent Events (Details) [Line Items]</t>
        </is>
      </c>
    </row>
    <row r="14">
      <c r="A14" s="4" t="inlineStr">
        <is>
          <t>Dividend distribution (in Dollars per share)</t>
        </is>
      </c>
      <c r="B14" s="11" t="n">
        <v>0.216</v>
      </c>
    </row>
    <row r="15">
      <c r="A15" s="4" t="inlineStr">
        <is>
          <t>Aggregate amount (in Dollars)</t>
        </is>
      </c>
      <c r="B15" s="12" t="n">
        <v>10.6</v>
      </c>
    </row>
    <row r="16">
      <c r="A16" s="4" t="inlineStr">
        <is>
          <t>Purchase reminder of shares percentage</t>
        </is>
      </c>
      <c r="F16" s="4" t="inlineStr">
        <is>
          <t>19.90%</t>
        </is>
      </c>
      <c r="G16" s="4" t="inlineStr">
        <is>
          <t>30.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rketable Securities</t>
        </is>
      </c>
      <c r="B1" s="2" t="inlineStr">
        <is>
          <t>12 Months Ended</t>
        </is>
      </c>
    </row>
    <row r="2">
      <c r="B2" s="2" t="inlineStr">
        <is>
          <t>Dec. 31, 2021</t>
        </is>
      </c>
    </row>
    <row r="3">
      <c r="A3" s="3" t="inlineStr">
        <is>
          <t>Marketable Securities Disclosure [Abstract]</t>
        </is>
      </c>
    </row>
    <row r="4">
      <c r="A4" s="4" t="inlineStr">
        <is>
          <t>MARKETABLE SECURITIES</t>
        </is>
      </c>
      <c r="B4" s="4" t="inlineStr">
        <is>
          <t>NOTE
4:- MARKETABLE
SECURITIES The Company’s investment in marketable
securities consist primarily of trading bonds with a quoted market price that are classified as trading securities pursuant to ASC No.
320 “Investments — Debt Securities.” Marketable securities are stated at fair value as determined by the closing price
of each security at balance sheet date. Unrealized gains and losses on these securities are included in financial expenses, net in the
consolidated statements of operations. The
Company invests in marketable debt securities, which were classified at fair value through profit or loss. The following is a summary
of marketable securities:
a. Composition:
December 31,
2021 2020
Fair value through profit or loss (1) $ 1,142 $ 1,238
Available-for-sale- Corporate bonds - -
$ 1,142 $ 1,238 (1) The Company recognized trading losses in the amount of $ 96 during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 Disclosures [Abstract]</t>
        </is>
      </c>
    </row>
    <row r="4">
      <c r="A4" s="4" t="inlineStr">
        <is>
          <t>FAIR VALUE MEASUREMENTS</t>
        </is>
      </c>
      <c r="B4" s="4" t="inlineStr">
        <is>
          <t xml:space="preserve">NOTE
5:- FAIR
VALUE MEASUREMENTS In
accordance with ASC 820, the Company measures its investment in marketable securities at fair value. Generally equity funds are classified
within Level 1, this is because these assets are valued using quoted prices in active markets. Foreign currency derivative contracts,
certain corporate bonds and convertible bonds are classified within Level 2 as the valuation inputs are based on quoted prices and market
observable data of similar instruments. Contingent
consideration is classified within Level 3. The Company values the Level 3 contingent consideration using discounted cash flow of the
expected future payments, whose inputs include interest rate. The
Company’s financial assets and liabilities measured at fair value on a recurring basis, consisted of the following types of instruments:
December 31, 2021
Fair value measurements using input type
Level 1 Level 2 Level 3 Total
Assets:
Corporate bonds $ - $ - $ - $ -
Convertible bonds - 1,142 - 1,142
Total financial assets $ - $ 1,142 $ - $ 1,142
Liabilities:
Contingent consideration $ - $ - $ 17,771 $ 17,771
Total financials liabilities $ - $ - $ 17,771 $ 17,771
December 31, 2020
Fair value measurements using input type
Level 1 Level 2 Level 3 Total
Assets:
Corporate bonds $ - $ - $ - $ -
Convertible bonds - 1,238 - 1,238
Total financial assets $ - $ 1,238 $ - $ 1,238
Liabilities:
Contingent consideration $ - $ - $ 10,561 $ 10,561
Total financials liabilities $ - $ - $ 10,561 $ 10,561 Fair
value measurements using significant unobservable inputs (Level 3):
December 31,
2021 2020
Opening balance $ 10,561 $ 5,964
Increase in contingent consideration due to acquisitions 3,098 2,222
Payment of contingent consideration (1,816 ) (728 )
Increase in fair value of contingent consideration 3,476 3,812
Decrease in fair value of contingent consideration (244 ) (2,040 )
Foreign currency translation adjustments 35 (683 )
Amortization of interest and exchange rate 2,661 2,014
Closing balance $ 17,771 $ 10,5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Accounts Receivable and Prepaid Expenses</t>
        </is>
      </c>
      <c r="B1" s="2" t="inlineStr">
        <is>
          <t>12 Months Ended</t>
        </is>
      </c>
    </row>
    <row r="2">
      <c r="B2" s="2" t="inlineStr">
        <is>
          <t>Dec. 31, 2021</t>
        </is>
      </c>
    </row>
    <row r="3">
      <c r="A3" s="3" t="inlineStr">
        <is>
          <t>Other Accounts Receivable and Prepaid Expenses Disclosures [Abstract]</t>
        </is>
      </c>
    </row>
    <row r="4">
      <c r="A4" s="4" t="inlineStr">
        <is>
          <t>OTHER ACCOUNTS RECEIVABLE AND PREPAID EXPENSES</t>
        </is>
      </c>
      <c r="B4" s="4" t="inlineStr">
        <is>
          <t xml:space="preserve">NOTE
6:- OTHER
ACCOUNTS RECEIVABLE AND PREPAID EXPENSES
December 31,
2021 2020
Prepaid expenses $ 4,578 $ 3,581
Government authorities 3,601 3,005
Related parties 29 615
Other 1,682 3,312
$ 9,890 $ 10,5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NOTE
7:- PROPERTY
AND EQUIPMENT, NET
December 31,
2021 2020
Cost:
Leasehold improvements $ 3,725 $ 3,611
Computers and peripheral equipment 8,106 7,021
Office furniture and equipment 3,839 3,627
Motor vehicles 1,444 1,411
Software 1,623 1,621
18,737 17,291
Accumulated depreciation:
Leasehold improvements 1,041 753
Computers and peripheral equipment 6,594 5,886
Office furniture and equipment 2,480 2,340
Motor vehicles 1,240 866
Software 1,510 1,458
12,865 11,303
Depreciated cost $ 5,872 $ 5,988 Depreciation
expenses amounted to $ 1,261, $ 1,335 and $ 1,796 for the years ended December 31, 2019, 2020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 Disclosure [Abstract]</t>
        </is>
      </c>
    </row>
    <row r="4">
      <c r="A4" s="4" t="inlineStr">
        <is>
          <t>INTANGIBLE ASSETS, NET</t>
        </is>
      </c>
      <c r="B4" s="4" t="inlineStr">
        <is>
          <t xml:space="preserve">NOTE
8:- INTANGIBLE
ASSETS, NET
a. Intangible
assets:
Weighted average remaining useful life (years) December 31,
2021 2020
Original amounts:
Capitalized software development costs 3.49 90,101 86,240
Customer relationships 9.16 85,737 78,750
Acquired technology 6.07 18,231 18,052
Other 10.55 629 616
194,698 183,658
Accumulated amortization:
Capitalized software development costs 79,354 74,841
Customer relationships 53,583 46,621
Acquired technology 10,188 8,720
Other 183 72
143,308 130,254
Intangible assets, net $ 51,390 $ 53,404 b. Amortization expenses amounted to $ 12,764, $ 12,604 and $ 13,056 for the years ended December 31, 2019, 2020 and 2021, respectively.
c. The
estimated future amortization expense of intangible assets as of December 31, 2021 is as follows:
2022 $ 11,691
2023 9,951
2024 8,406
2025 6,616
2026 4,863
2027 and thereafter 9,863
$ 51,3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12 Months Ended</t>
        </is>
      </c>
    </row>
    <row r="2">
      <c r="B2" s="2" t="inlineStr">
        <is>
          <t>Dec. 31, 2021</t>
        </is>
      </c>
    </row>
    <row r="3">
      <c r="A3" s="3" t="inlineStr">
        <is>
          <t>Goodwill Disclosure [Abstract]</t>
        </is>
      </c>
    </row>
    <row r="4">
      <c r="A4" s="4" t="inlineStr">
        <is>
          <t>GOODWILL</t>
        </is>
      </c>
      <c r="B4" s="4" t="inlineStr">
        <is>
          <t>NOTE
9:- GOODWILL Changes
in the carrying amount of goodwill for the years ended December 31, 2020 and 2021 according to the Company’s reportable segments
are as follows (see also Note 18):
IT Software Total
As of January 1, 2020 $ 60,346 $ 57,397 $ 117,743
Business combinations 5,832 5,718 11,550
Measurement period adjustments 1,443 618 2,061
Foreign currency translation adjustments 1,725 2,603 4,328
As of December 31, 2020 $ 69,346 $ 66,336 $ 135,682
Business combinations 5,068 3,477 8,545
Measurement period adjustments 321 558 879
Foreign currency translation adjustments 868 829 1,697
As of December 31, 2021 $ 75,603 71,200 146,803 The
Company performed annual impairment tests as of December 31, 2019, 2020 and 2021 and did not identify any impairment losses (see Note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ort Term Debt</t>
        </is>
      </c>
      <c r="B1" s="2" t="inlineStr">
        <is>
          <t>12 Months Ended</t>
        </is>
      </c>
    </row>
    <row r="2">
      <c r="B2" s="2" t="inlineStr">
        <is>
          <t>Dec. 31, 2021</t>
        </is>
      </c>
    </row>
    <row r="3">
      <c r="A3" s="3" t="inlineStr">
        <is>
          <t>Short Term Debt Disclosure [Abstract]</t>
        </is>
      </c>
    </row>
    <row r="4">
      <c r="A4" s="4" t="inlineStr">
        <is>
          <t>SHORT TERM DEBT</t>
        </is>
      </c>
      <c r="B4" s="4" t="inlineStr">
        <is>
          <t xml:space="preserve">NOTE
10:- SHORT
TERM DEBT
Interest
Linkage rate December 31,
basis % 2021 2020
Short-term credit from banks NIS 1.8% - 2.3% 4,644 1,259
Current maturities of long-term loans from financial institutions and banks NIS 1.7% – 3.14% 8,638 10,270
Current maturities of long-term loans from financial institutions and banks USD LIBOR + 2.1% 3,750 -
$ 17,032 $ 11,5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Expenses and Other Accounts Payable</t>
        </is>
      </c>
      <c r="B1" s="2" t="inlineStr">
        <is>
          <t>12 Months Ended</t>
        </is>
      </c>
    </row>
    <row r="2">
      <c r="B2" s="2" t="inlineStr">
        <is>
          <t>Dec. 31, 2021</t>
        </is>
      </c>
    </row>
    <row r="3">
      <c r="A3" s="3" t="inlineStr">
        <is>
          <t>Accrued Expenses and Other Accounts Payable Disclosure [Abstract]</t>
        </is>
      </c>
    </row>
    <row r="4">
      <c r="A4" s="4" t="inlineStr">
        <is>
          <t>ACCRUED EXPENSES AND OTHER ACCOUNTS PAYABLE</t>
        </is>
      </c>
      <c r="B4" s="4" t="inlineStr">
        <is>
          <t xml:space="preserve">NOTE
11:- ACCRUED
EXPENSES AND OTHER ACCOUNTS PAYABLE
December 31,
2021 2020
Employees and payroll accruals $ 27,826 $ 28,562
Accrued expenses 8,955 7,086
Government authorities 8,160 5,559
Other 232 639
$ 45,173 $ 41,8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 Term Debt</t>
        </is>
      </c>
      <c r="B1" s="2" t="inlineStr">
        <is>
          <t>12 Months Ended</t>
        </is>
      </c>
    </row>
    <row r="2">
      <c r="B2" s="2" t="inlineStr">
        <is>
          <t>Dec. 31, 2021</t>
        </is>
      </c>
    </row>
    <row r="3">
      <c r="A3" s="3" t="inlineStr">
        <is>
          <t>Long Term Debt Disclosure [Abstract]</t>
        </is>
      </c>
    </row>
    <row r="4">
      <c r="A4" s="4" t="inlineStr">
        <is>
          <t>LONG TERM DEBT</t>
        </is>
      </c>
      <c r="B4" s="4" t="inlineStr">
        <is>
          <t>NOTE
12:- LONG
TERM DEBT
Linkage Interest December 31,
basis rate 2021 2020
%
Loans from banks and other (1) NIS 1.7% – 5% $ 17,475 $ 23,534
Bank loan (2) USD LIBOR + 2.1% 15,000 -
Other long term debt JPY 1.9% 68 88
$ 32,543 $ 23,622
Current maturities NIS, USD (12,388 ) (10,270 )
$ 20,155 $ 13,352 (1) This is mainly comprised of a bank loan obtained by the Company on November 2016 in the amount of $ 31,356. The loan is linked to the New Israel Shekel, and was obtained from an Israeli financial institution. The principal amount of the loan is payable in seven equal annual installments with the final payment due on November 2, 2023 and bears a fixed interest rate of 2.60% per annum, payable in two semi-annual payments. Under
the terms of the loan with the Israeli financial institution, the Company has undertaken to maintain the following financial covenants,
as they will be expressed in its consolidated financial statements, as described: a. Total equity attributable to Magic Software Enterprises shareholders shall not be lower than $ 100,000 at all times;
b. The
Company’s consolidated cash and cash equivalent and marketable securities available for sales shall not be less than $ 10,000;
c. The
ratio of the Company’s consolidated total financial debts to consolidated total assets will not exceed 50%;
d. The
ratio of the Company’s total financial debts less cash, short-term deposits and short-term marketable securities to the annual
EBITDA will not exceed 3.25 to 1; and e. The Company shall not create any pledge on all of its property and assets in favor of any third party without the financial institution’s consent. As
of December 31, 2021, the Company was in compliance with the financial covenants. (2) On June 1, 2021, the Company obtained a loan in the amount of $ 15,000 from an Israeli bank. The principal amount of the loan is payable in eight equal annual installments with the final payment due on December 1, 2025 and bears a fixed interest rate of LIBOR + 2.1% per annum, payable in two semi-annual pay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88090</v>
      </c>
      <c r="C3" s="6" t="n">
        <v>88127</v>
      </c>
    </row>
    <row r="4">
      <c r="A4" s="4" t="inlineStr">
        <is>
          <t>Short-term bank deposits</t>
        </is>
      </c>
      <c r="B4" s="5" t="n">
        <v>5586</v>
      </c>
      <c r="C4" s="5" t="n">
        <v>289</v>
      </c>
    </row>
    <row r="5">
      <c r="A5" s="4" t="inlineStr">
        <is>
          <t>Marketable securities</t>
        </is>
      </c>
      <c r="B5" s="5" t="n">
        <v>1142</v>
      </c>
      <c r="C5" s="5" t="n">
        <v>1238</v>
      </c>
    </row>
    <row r="6">
      <c r="A6" s="4" t="inlineStr">
        <is>
          <t>Trade receivables (net of allowance of $ 5,071 and $ 3,967 at December 31, 2021 and 2020, respectively)</t>
        </is>
      </c>
      <c r="B6" s="5" t="n">
        <v>116975</v>
      </c>
      <c r="C6" s="5" t="n">
        <v>91986</v>
      </c>
    </row>
    <row r="7">
      <c r="A7" s="4" t="inlineStr">
        <is>
          <t>Unbilled receivables and contract assets</t>
        </is>
      </c>
      <c r="B7" s="5" t="n">
        <v>25096</v>
      </c>
      <c r="C7" s="5" t="n">
        <v>19073</v>
      </c>
    </row>
    <row r="8">
      <c r="A8" s="4" t="inlineStr">
        <is>
          <t>Other accounts receivable and prepaid expenses</t>
        </is>
      </c>
      <c r="B8" s="5" t="n">
        <v>9890</v>
      </c>
      <c r="C8" s="5" t="n">
        <v>10513</v>
      </c>
    </row>
    <row r="9">
      <c r="A9" s="4" t="inlineStr">
        <is>
          <t>Total current assets</t>
        </is>
      </c>
      <c r="B9" s="5" t="n">
        <v>246779</v>
      </c>
      <c r="C9" s="5" t="n">
        <v>211226</v>
      </c>
    </row>
    <row r="10">
      <c r="A10" s="3" t="inlineStr">
        <is>
          <t>LONG-TERM ASSETS:</t>
        </is>
      </c>
    </row>
    <row r="11">
      <c r="A11" s="4" t="inlineStr">
        <is>
          <t>Severance pay fund</t>
        </is>
      </c>
      <c r="B11" s="5" t="n">
        <v>3646</v>
      </c>
      <c r="C11" s="5" t="n">
        <v>4673</v>
      </c>
    </row>
    <row r="12">
      <c r="A12" s="4" t="inlineStr">
        <is>
          <t>Deferred tax asset</t>
        </is>
      </c>
      <c r="B12" s="5" t="n">
        <v>8091</v>
      </c>
      <c r="C12" s="5" t="n">
        <v>6397</v>
      </c>
    </row>
    <row r="13">
      <c r="A13" s="4" t="inlineStr">
        <is>
          <t>Operating lease right-of-use assets</t>
        </is>
      </c>
      <c r="B13" s="5" t="n">
        <v>24299</v>
      </c>
      <c r="C13" s="5" t="n">
        <v>24509</v>
      </c>
    </row>
    <row r="14">
      <c r="A14" s="4" t="inlineStr">
        <is>
          <t>Other long-term receivables</t>
        </is>
      </c>
      <c r="B14" s="5" t="n">
        <v>5165</v>
      </c>
      <c r="C14" s="5" t="n">
        <v>5507</v>
      </c>
    </row>
    <row r="15">
      <c r="A15" s="4" t="inlineStr">
        <is>
          <t>PROPERTY AND EQUIPMENT, NET</t>
        </is>
      </c>
      <c r="B15" s="5" t="n">
        <v>5872</v>
      </c>
      <c r="C15" s="5" t="n">
        <v>5988</v>
      </c>
    </row>
    <row r="16">
      <c r="A16" s="4" t="inlineStr">
        <is>
          <t>INTANGIBLE ASSETS, NET</t>
        </is>
      </c>
      <c r="B16" s="5" t="n">
        <v>51390</v>
      </c>
      <c r="C16" s="5" t="n">
        <v>53404</v>
      </c>
    </row>
    <row r="17">
      <c r="A17" s="4" t="inlineStr">
        <is>
          <t>GOODWILL</t>
        </is>
      </c>
      <c r="B17" s="5" t="n">
        <v>146803</v>
      </c>
      <c r="C17" s="5" t="n">
        <v>135682</v>
      </c>
    </row>
    <row r="18">
      <c r="A18" s="4" t="inlineStr">
        <is>
          <t>Total long-term assets</t>
        </is>
      </c>
      <c r="B18" s="5" t="n">
        <v>245266</v>
      </c>
      <c r="C18" s="5" t="n">
        <v>236160</v>
      </c>
    </row>
    <row r="19">
      <c r="A19" s="4" t="inlineStr">
        <is>
          <t>Total assets</t>
        </is>
      </c>
      <c r="B19" s="5" t="n">
        <v>492045</v>
      </c>
      <c r="C19" s="5" t="n">
        <v>447386</v>
      </c>
    </row>
    <row r="20">
      <c r="A20" s="3" t="inlineStr">
        <is>
          <t>CURRENT LIABILITIES:</t>
        </is>
      </c>
    </row>
    <row r="21">
      <c r="A21" s="4" t="inlineStr">
        <is>
          <t>Short term debt</t>
        </is>
      </c>
      <c r="B21" s="5" t="n">
        <v>17032</v>
      </c>
      <c r="C21" s="5" t="n">
        <v>11529</v>
      </c>
    </row>
    <row r="22">
      <c r="A22" s="4" t="inlineStr">
        <is>
          <t>Trade payables</t>
        </is>
      </c>
      <c r="B22" s="5" t="n">
        <v>24711</v>
      </c>
      <c r="C22" s="5" t="n">
        <v>14250</v>
      </c>
    </row>
    <row r="23">
      <c r="A23" s="4" t="inlineStr">
        <is>
          <t>Accrued expenses and other accounts payable</t>
        </is>
      </c>
      <c r="B23" s="5" t="n">
        <v>45173</v>
      </c>
      <c r="C23" s="5" t="n">
        <v>41846</v>
      </c>
    </row>
    <row r="24">
      <c r="A24" s="4" t="inlineStr">
        <is>
          <t>Current maturities of operating lease liabilities</t>
        </is>
      </c>
      <c r="B24" s="5" t="n">
        <v>3943</v>
      </c>
      <c r="C24" s="5" t="n">
        <v>3413</v>
      </c>
    </row>
    <row r="25">
      <c r="A25" s="4" t="inlineStr">
        <is>
          <t>Liabilities due to acquisition activities</t>
        </is>
      </c>
      <c r="B25" s="5" t="n">
        <v>6635</v>
      </c>
      <c r="C25" s="5" t="n">
        <v>4998</v>
      </c>
    </row>
    <row r="26">
      <c r="A26" s="4" t="inlineStr">
        <is>
          <t>Deferred revenues and customer advances</t>
        </is>
      </c>
      <c r="B26" s="5" t="n">
        <v>10771</v>
      </c>
      <c r="C26" s="5" t="n">
        <v>8793</v>
      </c>
    </row>
    <row r="27">
      <c r="A27" s="4" t="inlineStr">
        <is>
          <t>Total current liabilities</t>
        </is>
      </c>
      <c r="B27" s="5" t="n">
        <v>108265</v>
      </c>
      <c r="C27" s="5" t="n">
        <v>84829</v>
      </c>
    </row>
    <row r="28">
      <c r="A28" s="3" t="inlineStr">
        <is>
          <t>LONG TERM LIABILITIES:</t>
        </is>
      </c>
    </row>
    <row r="29">
      <c r="A29" s="4" t="inlineStr">
        <is>
          <t>Long-term debt</t>
        </is>
      </c>
      <c r="B29" s="5" t="n">
        <v>20155</v>
      </c>
      <c r="C29" s="5" t="n">
        <v>13352</v>
      </c>
    </row>
    <row r="30">
      <c r="A30" s="4" t="inlineStr">
        <is>
          <t>Long-term operating lease liabilities</t>
        </is>
      </c>
      <c r="B30" s="5" t="n">
        <v>20970</v>
      </c>
      <c r="C30" s="5" t="n">
        <v>21109</v>
      </c>
    </row>
    <row r="31">
      <c r="A31" s="4" t="inlineStr">
        <is>
          <t>Long-term liabilities due to acquisition activities</t>
        </is>
      </c>
      <c r="B31" s="5" t="n">
        <v>13892</v>
      </c>
      <c r="C31" s="5" t="n">
        <v>10926</v>
      </c>
    </row>
    <row r="32">
      <c r="A32" s="4" t="inlineStr">
        <is>
          <t>Deferred tax liability</t>
        </is>
      </c>
      <c r="B32" s="5" t="n">
        <v>18112</v>
      </c>
      <c r="C32" s="5" t="n">
        <v>17639</v>
      </c>
    </row>
    <row r="33">
      <c r="A33" s="4" t="inlineStr">
        <is>
          <t>Accrued severance pay</t>
        </is>
      </c>
      <c r="B33" s="5" t="n">
        <v>4551</v>
      </c>
      <c r="C33" s="5" t="n">
        <v>5545</v>
      </c>
    </row>
    <row r="34">
      <c r="A34" s="4" t="inlineStr">
        <is>
          <t>Total long-term liabilities</t>
        </is>
      </c>
      <c r="B34" s="5" t="n">
        <v>77680</v>
      </c>
      <c r="C34" s="5" t="n">
        <v>68571</v>
      </c>
    </row>
    <row r="35">
      <c r="A35" s="4" t="inlineStr">
        <is>
          <t>COMMITMENTS AND CONTINGENCIES, see Note 16</t>
        </is>
      </c>
      <c r="B35" s="4" t="inlineStr">
        <is>
          <t xml:space="preserve"> </t>
        </is>
      </c>
      <c r="C35" s="4" t="inlineStr">
        <is>
          <t xml:space="preserve"> </t>
        </is>
      </c>
    </row>
    <row r="36">
      <c r="A36" s="4" t="inlineStr">
        <is>
          <t>REDEEMABLE NON-CONTROLLING INTEREST</t>
        </is>
      </c>
      <c r="B36" s="5" t="n">
        <v>30432</v>
      </c>
      <c r="C36" s="5" t="n">
        <v>24980</v>
      </c>
    </row>
    <row r="37">
      <c r="A37" s="3" t="inlineStr">
        <is>
          <t>Magic Software Enterprises equity:</t>
        </is>
      </c>
    </row>
    <row r="38">
      <c r="A38" s="4" t="inlineStr">
        <is>
          <t>Ordinary shares of NIS 0.1 par value - Authorized: 50,000,000 shares at December 31, 2021 and 2020; Issued and Outstanding: 49,073,055 and 49,035,055 shares at December 31, 2021 and 2020, respectively</t>
        </is>
      </c>
      <c r="B38" s="5" t="n">
        <v>1165</v>
      </c>
      <c r="C38" s="5" t="n">
        <v>1164</v>
      </c>
    </row>
    <row r="39">
      <c r="A39" s="4" t="inlineStr">
        <is>
          <t>Additional paid-in capital</t>
        </is>
      </c>
      <c r="B39" s="5" t="n">
        <v>211543</v>
      </c>
      <c r="C39" s="5" t="n">
        <v>211713</v>
      </c>
    </row>
    <row r="40">
      <c r="A40" s="4" t="inlineStr">
        <is>
          <t>Accumulated other comprehensive income</t>
        </is>
      </c>
      <c r="B40" s="5" t="n">
        <v>9294</v>
      </c>
      <c r="C40" s="5" t="n">
        <v>7835</v>
      </c>
    </row>
    <row r="41">
      <c r="A41" s="4" t="inlineStr">
        <is>
          <t>Retained earnings</t>
        </is>
      </c>
      <c r="B41" s="5" t="n">
        <v>43246</v>
      </c>
      <c r="C41" s="5" t="n">
        <v>39720</v>
      </c>
    </row>
    <row r="42">
      <c r="A42" s="4" t="inlineStr">
        <is>
          <t>Total equity attributable to Magic Software Enterprises shareholders</t>
        </is>
      </c>
      <c r="B42" s="5" t="n">
        <v>265248</v>
      </c>
      <c r="C42" s="5" t="n">
        <v>260432</v>
      </c>
    </row>
    <row r="43">
      <c r="A43" s="4" t="inlineStr">
        <is>
          <t>Non-controlling interests</t>
        </is>
      </c>
      <c r="B43" s="5" t="n">
        <v>10420</v>
      </c>
      <c r="C43" s="5" t="n">
        <v>8574</v>
      </c>
    </row>
    <row r="44">
      <c r="A44" s="4" t="inlineStr">
        <is>
          <t>Total equity</t>
        </is>
      </c>
      <c r="B44" s="5" t="n">
        <v>275668</v>
      </c>
      <c r="C44" s="5" t="n">
        <v>269006</v>
      </c>
    </row>
    <row r="45">
      <c r="A45" s="4" t="inlineStr">
        <is>
          <t>Total liabilities, redeemable non-controlling interest and equity</t>
        </is>
      </c>
      <c r="B45" s="6" t="n">
        <v>492045</v>
      </c>
      <c r="C45" s="6" t="n">
        <v>4473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axes on Income</t>
        </is>
      </c>
      <c r="B1" s="2" t="inlineStr">
        <is>
          <t>12 Months Ended</t>
        </is>
      </c>
    </row>
    <row r="2">
      <c r="B2" s="2" t="inlineStr">
        <is>
          <t>Dec. 31, 2021</t>
        </is>
      </c>
    </row>
    <row r="3">
      <c r="A3" s="3" t="inlineStr">
        <is>
          <t>Taxes on Income Disclosure [Abstract]</t>
        </is>
      </c>
    </row>
    <row r="4">
      <c r="A4" s="4" t="inlineStr">
        <is>
          <t>TAXES ON INCOME</t>
        </is>
      </c>
      <c r="B4" s="4" t="inlineStr">
        <is>
          <t>NOTE
13:- TAXES
ON INCOME
a. Israeli
taxation:
1. Corporate
tax rate in Israel: Taxable
income of Israeli companies was generally subject to corporate tax at the rate of was 23% in 2021 and 2020. Some of the Israeli
subsidiaries are eligible for tax benefits as described below.
2. Tax
benefits under the Israeli Law for the Encouragement of Capital Investments, 1959 (“the Law”): Amendment
73 to the law: In
December 2016, the Economic Efficiency Law (Legislative Amendments for Applying the Economic Policy for the 2017 and 2018 Budget
Years) 2016, which includes Amendment 73 to the Law for the Encouragement of Capital Investments (“the 2017 Amendment”)
was published and was pending the publication of regulations, in May 2017 regulations were promulgated by the Finance Ministry to implement
the “Nexus Principles” based on OECD guidelines published as part of the Base Erosion and Profit Shifting (BEPS) project.
Following the publication of the regulations the 2017 Amendment became fully effective. According to the 2017 Amendment, a Preferred
Technological Enterprise, as defined in the 2017 Amendment, with total consolidated revenues of the group companies is less than NIS
10 billion, shall be subject to 12% tax rate on income derived from intellectual property (in development area A—a tax rate of
7.5%). In order to qualify as a Preferred technological enterprise certain criterion must be met, such as a minimum ratio of annual R&amp;D
expenditure and R&amp;D employees, as well as having at least 25% of annual revenues derived from exports. A PTE that acquires Benefited
Intangible Assets from a foreign company for more than NIS 200 million after January 1, 2017, will be eligible for 12% reduce tax rate
on capital gain upon sale of the Benefited Intangible Assets. The
2017 Amendment further provides that a technology company satisfying certain conditions will qualify as a Special Preferred Technology
Enterprise (“SPTE”) (an enterprise for which, among others, total consolidated revenues of its parent company and all subsidiaries
is at least NIS 10 billion) and will thereby enjoy a reduced corporate tax rate of 6% on PTI regardless of the Company’s geographic
location within Israel. In addition, a SPTE will enjoy a reduced corporate tax rate of 6% on capital gain derived from the sale of certain
“Benefited Intangible Assets” to a related foreign company if the Benefited Intangible Assets were either developed by the
Special Preferred Technology Enterprise or acquired from a foreign company on or after January 1, 2017. Starting
from 2017 under Amendment 73 to the Investment Law, part of the Company’s taxable income in Israel were entitled to a preferred 12%
tax rate. Since 2019, under SPTE the tax rate for part of the Company’s taxable income in Israel has been reduced to a 6%
corporate tax rate. One
of its Israeli subsidiaries have elected to apply the new incentives regime under the Amendment to their industrial activity in Israel,
subject to meeting its requirements, starting in 2011. In
2015, the Company transitioned to the preferred enterprise track entitling it to a preferred 16% tax rate under Amendment 73 to the Investment
Law. The
Company has received final tax assessments through the year 2016. The Company subsidiaries have received final tax assessments (or assessments
that are deemed final) through the tax year 2014. Tax
benefits under the Law for the Encouragement of Industry (Taxes), 1969: The
Company qualifies as an Industrial Company within the meaning of the Law for the Encouragement of Industry (Taxes), 1969 (the “Industrial
Encouragement Law”). The Industrial Encouragement Law defines an “Industrial Company” as a company that is resident
in Israel and that derives at least 90% of its income in any tax year, other than income from defense loans, capital gains, interest
and dividends, from an enterprise whose major activity in a given tax year is industrial production. Under the Industrial Encouragement
Law, the Company is entitled to amortization of the cost of purchased know-how and patents over an eight-year period for tax purposes
as well as accelerated depreciation rates on equipment and buildings. Eligibility
for the benefits under the Industrial Encouragement Law is not subject to receipt of prior approval from any governmental authority.
5. Foreign
Exchange Regulations: Under
the Foreign Exchange Regulations, the Company and one of its Israeli subsidiaries calculate their tax liability in U.S. dollars according
to certain orders. The tax liability, as calculated in U.S. dollars is translated into NIS according to the exchange rate as of December
31 of each year.
b. Income
tax on non-Israeli subsidiaries: Non-Israeli
subsidiaries are taxed according to the tax laws in their respective domiciles of residence. If earnings are distributed to Israel in
the form of dividends or otherwise, the Company may be subject to additional Israeli income taxes (subject to an adjustment for foreign
tax credits) and foreign withholding tax rates. Neither
Israeli income taxes, foreign withholding taxes nor deferred income taxes were provided in relation to undistributed earnings of the
non-Israeli subsidiaries. This is because the Company intends to permanently reinvest undistributed earnings in the foreign subsidiaries
in which those earnings arose. If these earnings were distributed in the form of dividends or otherwise, the Company would be subject
to additional Israeli income taxes (subject to an adjustment for foreign tax credits) and non-Israeli withholding taxes. As
of December 31, 2021, the Company had $11,321 of cash and cash equivalents that are currently held outside of Israel that would be subject
to income taxes if distributed as dividends. However, a determination of the amount of the unrecognized deferred tax liability for temporary
difference related to those undistributed earnings of foreign subsidiaries is not practicable due to the complexity of the structure
of our group of subsidiaries for tax purposes and the difficulty of projecting the amount of future tax liability.
c. Net
operating loss carryforwards: As
of December 31, 2021, two Israeli subsidiaries of the Company had operating loss carryforwards of $ 11,762 (mainly F.T.S Formula
Telecom Solutions, Ltd. which accounts for $ 10,376), which can be carried forward to offset against taxable income in the future for
an indefinite period. One
of the Company’s subsidiaries in England had estimated total available tax loss carryforwards of $ 3,392 as of December 31,
2021, which can be carried forward to offset against future taxable income. Two of the Company’s subsidiaries
in U.S. had estimated total available tax loss carryforwards of $ 7,950 as of December 31, 2021, which can be carried forward to
offset against future taxable income.
d. Income
before taxes on income:
Year ended
2021 2020 2019
Domestic $ 32,714 $ 25,423 $ 17,806
Foreign 12,550 11,980 14,666
$ 42,264 $ 37,403 $ 32,472
e. Taxes
on income: Taxes
on income (tax benefit) consist of the following:
Year ended
2021 2020 2019
Current:
Domestic $ 7,847 $ 7,867 $ 7,266
Foreign 6,123 1,069 1,636
13,970 8,936 8,902
Deferred taxes:
Domestic (1,124 ) (1,687 ) (1,001 )
Foreign (2,487 ) 37 (1,027 )
(3,611 ) (1,650 ) (2,028 )
Taxes on income $ 10,359 $ 7,286 $ 6,874
f. Deferred
tax assets and liabilities: Deferred
taxes reflect the net tax effects of temporary differences between the carrying amounts of assets and liabilities for financial reporting
purposes and the amounts used for income tax purposes. Significant components of the Company and its subsidiaries deferred tax assets
are as follows:
December 31,
2021 2020
Net operating loss carryforwards $ 5,481 $ 5,557
Allowances, reserves and intangible assets 7,779 6,228
Deferred tax assets before valuation allowance 13,260 11,785
Less - valuation allowance (5,169 ) (5,388 )
Deferred tax assets, net $ 8,091 $ 6,397
December 31,
2021 2020
Deferred tax assets $ 8,091 $ 6,397
Deferred tax liabilities (18,112 ) (17,639 )
Net deferred tax liabilities $ (10,021 ) $ (11,242 ) Deferred tax liabilities are mainly in
respect of acquired intangibles, certain property and equipment, and capitalized software costs. The
Company has provided valuation allowances in respect of certain deferred tax assets resulting from operating losses carry forwards and
other reserves and allowances due to uncertainty concerning realization of these deferred tax assets.
g. Reconciliation
of the theoretical tax expense to the actual tax expense: A
reconciliation between the theoretical tax expense, assuming all income is taxed at the statutory tax rate applicable to income for an
Israeli company (corporate tax rate as of 2018 and thereafter is 23%), and the actual tax expense as reported in the statements of income
is as follows:
Year ended
2021 2020 2019
Income before taxes, as reported in the consolidated statements of income $ 45,264 $ 37,403 $ 32,472
Statutory tax rate 23 % 23 % 23 %
Theoretical tax expenses on the above amount at the Israeli statutory tax rate $ 10,411 $ 8,603 $ 7,468
Tax adjustment in respect of different tax rates 283 (1,169 ) 465
Deferred taxes on losses for which full valuation allowance was provided in the past (80 ) (326 ) (227 )
Tax-deductible costs, not included in the accounting costs (1,041 ) (679 ) -
Tax expenses in respect of prior years, net (481 ) (71 ) (37 )
Non-deductible expenses 1,482 1,398 -
Uncertain tax position and other differences (215 ) (470 ) (795 )
Income tax $ 10,359 $ 7,286 $ 6,874 h. The Company applies ASC 740, “Income Taxes” with regards to tax uncertainties. During the years ended December 31, 2020, and 2021 the Company recorded income of $ 1,103 and $0 as a result of this application. A
reconciliation of the beginning and ending balances of the total amounts of gross unrecognized tax benefits is as follows:
Gross unrecognized tax benefits at January 1, 2019 $ 2,175
Increase in tax positions taken in prior years -
Decrease in tax positions taken in prior years -
Gross unrecognized tax benefits at December 31, 2019 2,175
Increase in tax positions taken in prior years -
Decrease in tax positions taken in prior years (1,103 )
Gross unrecognized tax benefits at December 31, 2020 1,072
Increase in tax positions taken in prior years 162
Decrease in tax positions taken in prior years -
Gross unrecognized tax benefits at December 31, 2021 $ 1,234 Although
the Company believes that it has adequately provided for any reasonably foreseeable outcomes related to tax audits and settlement, there
is no assurance that the final tax outcome of its tax audits will not be different from that which is reflected in the Company’s
income tax provisions. Such differences could have a material effect on the Company’s income tax provision, cash flow from operating
activities and net income in the period in which such determination is mad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1</t>
        </is>
      </c>
    </row>
    <row r="3">
      <c r="A3" s="3" t="inlineStr">
        <is>
          <t>Stockholders' Equity Note [Abstract]</t>
        </is>
      </c>
    </row>
    <row r="4">
      <c r="A4" s="4" t="inlineStr">
        <is>
          <t>EQUITY</t>
        </is>
      </c>
      <c r="B4" s="4" t="inlineStr">
        <is>
          <t>NOTE
14:- EQUITY
a. The
Ordinary shares of the Company are listed on the NASDAQ Global Select Market in the United States and are traded on the Tel-Aviv
Stock Exchange in Israel.
b. Stock
Option Plans: Under
the Company’s 2007 Stock Option Plan, as amended (“the 2007 Plan”), options may be granted to employees, officers,
directors and consultants of the Company and its subsidiaries. Pursuant to the original 2007 Stock Option Plan, the Company reserved
1,500,000 Ordinary shares for issuance. In 2012, the Company increased the number of Ordinary shares reserved for issuance under the
2007 Plan by additional 1,000,000 Ordinary shares. On December 31, 2015, the Company’s
Board of Directors increased the amount of Ordinary shares reserved for issuance under the 2007 Plan by additional 250,000 Ordinary shares
and extended the 2007 Plan by 10 years whereas it will expire on August 1, 2027. As of December 31, 2020, an aggregate of 932,500 Ordinary
shares of the Company are available for future grants under the 2007 Plan. Each option granted under the 2007 Plan is exercisable for
a period of ten years from the date of the grant of the option. The
exercise price for each option is determined by the Board of Directors and set forth in the Company’s award agreement. Unless determined
otherwise by the Board of Directors, the option exercise price shall be equal to or higher than the share market price at the grant date.
The options generally vest over 3-4 years. Any option that is forfeited or canceled before expiration becomes available for future grants
under the 2007 Plan. On
March 7, 2021, the Company granted to one of its senior executive officers 80,000 options to purchase its shares with no exercise price.
The options will vest over a four-year period, and include several performance criteria related to the Company’s results of operations. No
grants were made to employees or directors in 2020. A
summary of employee option activity under the 2007 Plan as of December 31, 2021 and changes during the year ended December 31, 2021 are
as follows:
Number Weighted Weighted Aggregate
Outstanding at January 1, 2021 24,250 $ 3.45 1.24 $ 380
Granted 80,000 -
Exercised (38,000 ) 1.12
Forfeited -
Outstanding at December 31, 2021 66,250 $ 0.45 7.96 $ 1,360
Exercisable at December 31, 2021 26,250 $ 1.03 6.95 $ 522 The
aggregate intrinsic value in the table above represents the total intrinsic value that would have been received by the option holders
had all option holders exercised their options on December 31, 2021. This amount is changed based on the market value of the Company’s
Ordinary shares. Total intrinsic value of options exercised during the years ended December 31, 2019, 2020 and 2021 was $537, $765
and $628, respectively. As of December 31, 2020, there was $393 of total unrecognized compensation cost related to non-vested options,
which is expected to be recognized over a weighted-average period of 1.29 years. The
options outstanding as of December 31, 2021, have been separated into exercise price categories, as follows:
Exercise price Options Weighted Options Weighted
In $
0 60,000 1.60 20,000 $ 0
4.32 6,250 8.62 6,250 $ 4.32
66,250 7.96 26,250 $ 1.03
c. Accumulated
other comprehensive income (loss):
December 31,
2021 2020 2019
Accumulated realized and unrealized gain (loss) on available-for-sale securities, net $ - $ - $ 1
Accumulated foreign currency translation adjustments 9,268 7,809 (351 )
Accumulated unrealized gain on derivative instruments, net 26 26 26
Total other comprehensive income (loss) $ 9,294 $ 7,835 $ (324 )
d. Dividend
distribution policy On
August 9, 2017, the Company’s Board of Directors decided to amend the dividend distribution policy announced in 2012. According
to the Company’s amended policy, each year the Company will distribute a dividend of up to 75% of its annual distributable profits.
The Company’s Board of Directors may at its discretion and at any time, change, whether as a result of a one-time decision or a
change in policy, the rate of dividend distributions and/or decide not to distribute a dividend, all at its discretion. On
March 4, 2019, the Company declared a dividend distribution of $ 0.15 per share ($ 7,335 in the aggregate) which was paid on March
25, 2019. On August 13, 2019, the Company declared a dividend distribution of $ 0.156 per share ($ 7,628 in the aggregate) which was
paid on September 12, 2019. On May 26, 2020, the Company declared a dividend distribution of $ 0.08 per share ($ 3,918 in the aggregate)
which was paid on June 25, 2020. On August 13, 2020, the Company declared a dividend distribution of $ 0.175 per share ($ 8,585 in the
aggregate) which was paid on September 10, 2020. On March 8, 2021, the Company declared a dividend distribution of $ 0.21 per share
($ 10,297 in the aggregate) which was paid on April 7, 2021. On August 12, 2021, the Company declared a dividend distribution of $ 0.23
per share ($ 11,480 in the aggregate) which was paid on September 14,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12 Months Ended</t>
        </is>
      </c>
    </row>
    <row r="2">
      <c r="B2" s="2" t="inlineStr">
        <is>
          <t>Dec. 31, 2021</t>
        </is>
      </c>
    </row>
    <row r="3">
      <c r="A3" s="3" t="inlineStr">
        <is>
          <t>Related Party Transactions [Abstract]</t>
        </is>
      </c>
    </row>
    <row r="4">
      <c r="A4" s="4" t="inlineStr">
        <is>
          <t>RELATED PARTIES TRANSACTIONS</t>
        </is>
      </c>
      <c r="B4" s="4" t="inlineStr">
        <is>
          <t>NOTE
15:- RELATED
PARTIES TRANSACTIONS Agreements
with controlling shareholder and its affiliates: The
Company has in effect agreements with affiliated companies pursuant to which the Company has rendered services amounting to approximately
$ 4,300, $ 3,000, and $ 5,615, in aggregate for the years ended December 31, 2019, 2020 and 2021, respectively and acquired services
amounting to approximately $ 224, $ 788 and $ 2,639 for the years ended December 31, 2019, 2020 and 2021, respectively. As
of December 31, 2020 and 2021, the Company had trade and other receivables balances due to its related parties in amount of approximately
$ 763 and $ 3,380, respectively. In addition, as of December 31, 2020 and 2021, the Company had trade payables balances due from its
related parties in amount of approximately $ 130 and $ 70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6:- COMMITMENTS
AND CONTINGENCIES
a. Guarantees
and Collaterals: As of December 31, 2021, the Company has provided performance bank
guarantees as security for the performance of various contracts with customers as well as to secure future payments in respect of lease
agreements in the amount of $3,100 and $992, respectively. As of December 31, 2021, the Company has restricted bank deposits of $ 295
in favor of the issuing banks.
b. From
time to time, the Company and/or its subsidiaries are subject to legal, administrative and regulatory proceedings, claims, demands
and investigations in the ordinary course of business, including claims with respect to intellectual property, contracts, employment
and other matters. The Company accrues a liability when it is both probable that a liability has been incurred and the amount of
the loss can be reasonably estimated. Significant judgment is required in both the determination of probability and the determination
as to whether a loss is reasonably estimable. These accruals are reviewed and adjusted to reflect the impact of negotiations, settlements,
rulings, advice of legal counsel and other information and events pertaining to a particular matter. Lawsuits
have been brought against the Company in the ordinary course of business. The Company intends to defend itself vigorously against those
lawsuits. In
September 2016, an Israeli software company, that was previously involved in an arbitration proceeding with us in 2015 and won damages
from us of $2.4 million, filed a lawsuit seeking damages of NIS 34,106 against the Company and one its subsidiaries. This lawsuit was
filed as part of an arbitration proceeding. In the lawsuit, the software company claimed that warning letters that the Company sent to
its clients in Israel and abroad, warning those clients against the possibility that the conversion procedure offered by the software
company may amount to an infringement of the Company’s copyrights (the “Warning Letters”), as well as other alleged
actions, have caused the software company damages resulting from loss of potential business. The lawsuit is based on rulings given in
the 2015 arbitration proceeding in which it was allegedly ruled that the Warning Letters constituted a breach of a non-disclosure agreement
(NDA) signed between the parties. The Company rejected the claims by the Israeli software company and
moved to dismiss the lawsuit entirely. In July 2021, an arbitrator assigned to the case rendered his decision and determined that the
Company should pay the plaintiffs damages in the amount of $1.6 million, which was paid in August 2021 and included in the Company’s
results of operations for the year ended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12 Months Ended</t>
        </is>
      </c>
    </row>
    <row r="2">
      <c r="B2" s="2" t="inlineStr">
        <is>
          <t>Dec. 31, 2021</t>
        </is>
      </c>
    </row>
    <row r="3">
      <c r="A3" s="3" t="inlineStr">
        <is>
          <t>Earnings Per Share [Abstract]</t>
        </is>
      </c>
    </row>
    <row r="4">
      <c r="A4" s="4" t="inlineStr">
        <is>
          <t>NET EARNINGS PER SHARE</t>
        </is>
      </c>
      <c r="B4" s="4" t="inlineStr">
        <is>
          <t xml:space="preserve">NOTE
17:- NET
EARNINGS PER SHARE The
following table sets forth the computation of basic and diluted net earnings per share:
Year ended
2021 2020 2019
Net income attributable to Magic shareholders $ 29,322 $ 25,186 $ 20,266
Accretion of redeemable non-controlling interests $ (4,026 ) $ (1,317 ) $ (7,471 )
Net income attributable to Magic shareholders after accretion of redeemable non-controlling interests $ 25,296 $ 23,869 $ 12,795
Weighted average Ordinary shares outstanding:
Denominator for basic net earnings per share 49,055,082 49,028,975 48,896,163
Effect of dilutive securities 44,972 18,682 97,920
Denominator for diluted net earnings per share 49,100,054 49,047,657 48,994,083
Basic and Diluted earnings per share $ 0.52 $ 0.49 $ 0.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Geographical Information and Major Customers</t>
        </is>
      </c>
      <c r="B1" s="2" t="inlineStr">
        <is>
          <t>12 Months Ended</t>
        </is>
      </c>
    </row>
    <row r="2">
      <c r="B2" s="2" t="inlineStr">
        <is>
          <t>Dec. 31, 2021</t>
        </is>
      </c>
    </row>
    <row r="3">
      <c r="A3" s="3" t="inlineStr">
        <is>
          <t>Segment Reporting [Abstract]</t>
        </is>
      </c>
    </row>
    <row r="4">
      <c r="A4" s="4" t="inlineStr">
        <is>
          <t>SEGMENT GEOGRAPHICAL INFORMATION AND MAJOR CUSTOMERS</t>
        </is>
      </c>
      <c r="B4" s="4" t="inlineStr">
        <is>
          <t>NOTE
18:- SEGMENT
GEOGRAPHICAL INFORMATION AND MAJOR CUSTOMERS a. The Company reports its results on the basis of two reportable business segments: software services (which include proprietary and none proprietary software technology) and IT professional services. The
Company evaluates segment performance based on revenues and operating income of each segment. The accounting policies of the operating
segments are the same as those described in the summary of significant accounting policies. This data is presented in accordance with
ASC 280, “Segment Reporting.” Headquarters’
general and administrative costs have not been allocated between the different segments. Software
services The
Company develops markets, sells and supports a proprietary and none proprietary application platform, software applications, business
and process integration solutions and related services. IT
professional services The
Company offers advanced and flexible IT services in the areas of infrastructure design and delivery, application development, technology
planning and implementation services, communications services and solutions, as well as supplemental outsourcing services. There
are no significant transactions between the two segments.
b. The
following is information about reported segment results of operation:
Software IT Unallocated Total
2019
Total revenues $ 86,140 $ 239,490 $ - $ 325,630
Expenses 71,825 216,842 3,311 291,978
Segment operating income (loss) $ 14,315 $ 22,648 $ (3,311 ) $ 33,652
Depreciation and amortization $ 8,799 $ 5,059 $ 167 $ 14,025
2020
Total revenues $ 86,025 $ 285,169 $ - $ 371,194
Expenses 64,498 258,907 7,201 330,606
Segment operating income (loss) $ 21,527 $ 26,262 $ (7,201 ) $ 40,588
Depreciation and amortization $ 10,329 $ 3,347 $ 263 $ 13,939
2021
Total revenues $ 95,589 384,736 - 480,325
Expenses 74,863 347,712 6,514 429,089
Segment operating income (loss) $ 20,726 37,024 (6,514 ) 51,236
Depreciation and amortization $ 9,261 5,220 371 14,852
c. The
Company’s business is divided into the following geographic areas: United States, Israel, Europe, Japan and other regions.
Total revenues are attributed to geographic areas based on the location of the customers. The
following table presents total revenues classified according to geographical destination for the years ended December 31, 2019, 2020
and 2021:
Year ended
2021 2020 2019
United States $ 254,342 $ 177,882 $ 158,095
Israel 180,462 149,094 124,523
Europe 30,085 26,947 25,788
Japan 11,443 12,643 12,499
Other 3,993 4,628 4,725
$ 480,325 $ 371,194 $ 325,630
d. The
Company’s long-lived assets are located as follows:
December 31,
2021 2020
Israel $ 138,995 $ 130,326
United States 76,448 74,637
Japan 5,521 6,404
Other 2,950 3,013
Europe 4,450 5,191
$ 228,364 $ 219,571
e. The
Company does not allocate its assets to its reportable segments; accordingly, asset information by reportable segments is not presented. f. In 2019, 2020 and 2021, the Company had one major customer, included in the IT professional services segment, which accounted for 9%, 10% and 14% of the group revenue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 [Abstract]</t>
        </is>
      </c>
    </row>
    <row r="4">
      <c r="A4" s="4" t="inlineStr">
        <is>
          <t>REVENUE RECOGNITION</t>
        </is>
      </c>
      <c r="B4" s="4" t="inlineStr">
        <is>
          <t>NOTE
19:- REVENUE
RECOGNITION Remaining performance obligations represent contract revenue that has
not yet been recognized, which includes deferred revenue and amounts that will be invoiced and recognized as revenue in future periods.
The aggregate amount of consideration allocated to performance obligations either not satisfied or partially unsatisfied was approximately $78 million as
of December 31, 2021. The Company expects to recognize approximately 52% in 2022 from remaining performance obligations as of December
31, 2021, and the remainder thereafter. Remaining performance obligations include the remaining non-cancelable, committed
and fixed portion of these contracts for their entire duration; the remaining performance obligations related to professional services
contracts that are on a time and materials basis were excluded, as the Company elected to apply the practical expedient in accordance
with ASC 606.
Contract
balances The
following table provides information about trade receivables, unbilled receivables, contract assets, and contract liabilities (deferred
revenues) from contracts with customers (in thousands):
December 31,
2021 2020
Trade receivables (net of allowance for credit losses of $5,071 and $3,967 at December 31, 2020 and 2021, respectively) $ 116,974 $ 91,986
Unbilled receivables 19,614 14,842
Contract assets 5,482 4,231
Long-term trade receivables 1,318 1,410
Deferred revenues (short-term contract liabilities) $ 10,771 $ 8,793 Trade
receivable are recorded when the right to consideration becomes unconditional, and an invoice is issued to the customer. Billing
terms and conditions generally vary by contract type. Amounts are billed as work progresses in accordance with agreed-upon contractual
terms, either at periodic intervals (e.g., monthly or quarterly) or upon achievement of contractual milestones. Unbilled
receivables relate to revenue recognized in excess of amounts invoiced as the Company has an unconditional right to invoice and receive
payment in the future related to its fulfilled obligations. Contract
assets relate to unbilled receivables, which represent revenue recognized on arrangements for which billings have not yet been presented
to customers because the amounts were earned but not contractually billable as of the balance sheet date, and the right to consideration
is generally subject to milestone completion, client acceptance or factors other than the passage of time. Deferred
revenues represent contract liabilities, and include unearned amounts received under contracts with customers and not yet recognized
as revenues. During
the year ended December 31, 2021, the Company recognized $8,793 that was included in deferred revenues (short-term contract liability)
balance at January 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ected Statements of Income Data</t>
        </is>
      </c>
      <c r="B1" s="2" t="inlineStr">
        <is>
          <t>12 Months Ended</t>
        </is>
      </c>
    </row>
    <row r="2">
      <c r="B2" s="2" t="inlineStr">
        <is>
          <t>Dec. 31, 2021</t>
        </is>
      </c>
    </row>
    <row r="3">
      <c r="A3" s="3" t="inlineStr">
        <is>
          <t>Selected Statements of Income Data Disclosure [Abstract]</t>
        </is>
      </c>
    </row>
    <row r="4">
      <c r="A4" s="4" t="inlineStr">
        <is>
          <t>SELECTED STATEMENTS OF INCOME DATA</t>
        </is>
      </c>
      <c r="B4" s="4" t="inlineStr">
        <is>
          <t>NOTE
20:- SELECTED
STATEMENTS OF INCOME DATA
a. Research
and development costs, net:
Year ended
2021 2020 2019
Total costs $ 12,188 $ 12,091 $ 12,382
Less - capitalized software costs (3,193 ) (3,302 ) (4,143 )
Research and development, net $ 8,995 $ 8,789 $ 8,239
b. Financial
expenses, net:
Bank charges and interest on loans offset by interest from short term deposits $ (844 ) $ (614 ) $ (374 )
Interest income from marketable securities, net of amortization of premium on marketable securities - 100 212
Loss arising from foreign currency translation and other (2,311 ) (403 ) (1,007 )
Financial
expenses, net $ (3,155 ) $ (917 ) $ (1,1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21:- LEASES The
Company leases substantially all of its office space and vehicles under operating leases. The Company’s leases have original lease
periods expiring between 2022 and 2033. Some leases include an option to renew. The Company does not assume renewals in its determination
of the lease term unless the renewals are deemed to be reasonably certain at lease commencement. Lease payments included in the measurement
of the lease liability comprise the following: the fixed non-cancellable lease payments, payments for optional renewal periods where
it is reasonably certain the renewal period will be exercised, and payments for early termination options unless it is reasonably certain
the lease will not be terminated early. In
July 2020, the Company entered into a lease agreement for new corporate offices for the company in Or Yehuda, Israel. The lease expires
in June 2033, with an option by the Company to extend for an additional 10-years term. The Company deemed this option as reasonably
certain to be renewed. The
Company has several leased offices in the United States, with expiry dates varying between 2022 and 2024, with renewal options varying
between 2022 and 2029. Furthermore,
In November 2021, one of the Company’s subsidiaries in Israel entered into a lease agreement for new corporate offices. As a result
of this agreement, the Company had an additional operating lease that had not yet commenced as of December 31, 2021 in the amount of
$4,352. This operating lease is expected to commence in the third quarter of 2022 with a lease term through 2029, with an option
to terminate the lease after a 4-year term following a 12-month notice in advance, and an option to renew the lease to an additional
5-year term, through 2034. The Company deemed this option as reasonably certain to be renewed. Under
Topic 842, all leases with durations greater than 12 months, including non-cancellable operating leases, are now recognized on the balance
sheet. The aggregated present value of lease agreements is recorded as a long-term asset titled ROU asset. As an accounting policy, expenses
pertaining to leases with duration under 12 months were recognized on a straight-line basis in the consolidated statements of income,
with no corresponding ROU and lease liability in the consolidated balance sheets. The
corresponding lease liabilities are classified between operating lease liabilities which are current and long-term. The
components of operating lease costs were as follows:
Year ended
2020 2021
Operating lease cost $ 3,247 $ 3,124
Variable lease cost 2,028 2,192
Short-term lease cost - 57
Total lease costs $ 5,275 $ 5,373 The
following is a summary of weighted average remaining lease terms and discount rates for all of the Company’s operating leases:
December 31,
2021
Weighted average remaining lease term (years) 13.9
Weighted average discount rate 2.35 % Cash
paid for amounts included in the measurement of operating lease liabilities was $5,269 and $5,470 for the years ended December 31, 2021
and 2020, respectively (included in cash flows from operating activities). Maturities
of lease liabilities are as follows:
2022 $ 4,405
2023 3,630
2024 2,514
2025 2,402
2026 1,622
2027 and thereafter 16,505
Total undiscounted cash flows $ 31,078
Less imputed interest (6,165 )
Present value of lease liabilities $ 24,9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2:- SUBSEQUENT
EVENTS On March 22, 2022, the Company declared
a dividend distribution of $ 0.216 per share ($ 10.6 million in the aggregate) which was paid on April 7, 2022. The dividend distribution
relates to the Company’s earnings in the second half of 2021. On December 2, 2021, the Company entered into a Share Purchase Agreement
(“the Agreement”) to acquire 50.1% of the outstanding share capital of Vidstart Ltd. (“Vidstart”). Vidstart is
a provider of a video advertising platform that offers personalized automated methods and real-time smart optimization, helping its clients
achieve high yields in the competitive digital ecosystem. The final closing and execution of the Agreement occurred on January 27, 2022.
The total purchase price was approximately $11 million in cash. Furthermore, according to the Agreement, the Company is obliged to purchase
the remainder of Vidstart’s shares (30% on December 31, 2022 and 19.9% on December 31, 2023) for a price to be determined based
on Vidstart’s future operating results during 2022 and 2023. On
March 31, 2022, the Company entered into a secured credit agreement, or the Credit Agreement, with an Israeli bank (or the “Lender”).
Pursuant to the Credit Agreement, the Company borrowed $25 million, or the Bank Loan, for a f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27" customWidth="1" min="2" max="2"/>
    <col width="24" customWidth="1" min="3" max="3"/>
    <col width="27" customWidth="1" min="4" max="4"/>
    <col width="24" customWidth="1" min="5" max="5"/>
  </cols>
  <sheetData>
    <row r="1">
      <c r="A1" s="1" t="inlineStr">
        <is>
          <t>Consolidated Balance Sheets (Parentheticals) $ in Thousands</t>
        </is>
      </c>
      <c r="B1" s="2" t="inlineStr">
        <is>
          <t>Dec. 31, 2021USD ($)shares</t>
        </is>
      </c>
      <c r="C1" s="2" t="inlineStr">
        <is>
          <t>Dec. 31, 2021₪ / shares</t>
        </is>
      </c>
      <c r="D1" s="2" t="inlineStr">
        <is>
          <t>Dec. 31, 2020USD ($)shares</t>
        </is>
      </c>
      <c r="E1" s="2" t="inlineStr">
        <is>
          <t>Dec. 31, 2020₪ / shares</t>
        </is>
      </c>
    </row>
    <row r="2">
      <c r="A2" s="3" t="inlineStr">
        <is>
          <t>Statement of Financial Position [Abstract]</t>
        </is>
      </c>
    </row>
    <row r="3">
      <c r="A3" s="4" t="inlineStr">
        <is>
          <t>Trade receivables net of allowance for doubtful accounts (in Dollars) | $</t>
        </is>
      </c>
      <c r="B3" s="6" t="n">
        <v>5071</v>
      </c>
      <c r="D3" s="6" t="n">
        <v>3967</v>
      </c>
    </row>
    <row r="4">
      <c r="A4" s="4" t="inlineStr">
        <is>
          <t>Ordinary stock, par value (in New Shekels per share) | ₪ / shares</t>
        </is>
      </c>
      <c r="C4" s="7" t="n">
        <v>0.1</v>
      </c>
      <c r="E4" s="7" t="n">
        <v>0.1</v>
      </c>
    </row>
    <row r="5">
      <c r="A5" s="4" t="inlineStr">
        <is>
          <t>Ordinary stock, shares authorized</t>
        </is>
      </c>
      <c r="B5" s="5" t="n">
        <v>50000000</v>
      </c>
      <c r="D5" s="5" t="n">
        <v>50000000</v>
      </c>
    </row>
    <row r="6">
      <c r="A6" s="4" t="inlineStr">
        <is>
          <t>Ordinary stock, shares issued</t>
        </is>
      </c>
      <c r="B6" s="5" t="n">
        <v>49073055</v>
      </c>
      <c r="D6" s="5" t="n">
        <v>49035055</v>
      </c>
    </row>
    <row r="7">
      <c r="A7" s="4" t="inlineStr">
        <is>
          <t>Ordinary stock, shares outstanding</t>
        </is>
      </c>
      <c r="B7" s="5" t="n">
        <v>49073055</v>
      </c>
      <c r="D7" s="5" t="n">
        <v>490350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t>
        </is>
      </c>
    </row>
    <row r="5">
      <c r="A5" s="4" t="inlineStr">
        <is>
          <t>Financial statements in United States dollars</t>
        </is>
      </c>
      <c r="B5" s="4" t="inlineStr">
        <is>
          <t xml:space="preserve">Financial
statements in United States dollars A
substantial portion of the revenues and expenses of the Company and of certain subsidiaries is generated in U.S. dollars (“dollar”).
The Company’s management believes that the dollar is the currency of the primary economic environment in which the Company and
certain subsidiaries operate. Thus, the functional and reporting currency of the Company and certain subsidiaries is the dollar. Accordingly,
monetary accounts maintained in currencies other than the dollar are remeasured into dollars in accordance with the Financial Accounting
Standards Board (“FASB”) Accounting Standards Codification (“ASC”) 830, “Foreign Currency Matters”.
All transaction gains and losses of the remeasurement of monetary balance sheet items are reflected in the statements of income as financial
income or expenses, as appropriate. Monetary accounts and transactions maintained in dollars are presented at their original amounts. For
those foreign subsidiaries whose functional currency is not the dollar, all balance sheet amounts have been translated using the exchange
rates in effect at each balance sheet date. Statement of income amounts have been translated using the average exchange rate prevailing
during each year. Such translation adjustments are reported as a component of accumulated other comprehensive income (loss) in equity. </t>
        </is>
      </c>
    </row>
    <row r="6">
      <c r="A6" s="4" t="inlineStr">
        <is>
          <t>Principles of consolidation</t>
        </is>
      </c>
      <c r="B6" s="4" t="inlineStr">
        <is>
          <t xml:space="preserve">Principles
of consolidation The
consolidated financial statements include the accounts of the Company and its majority-owned subsidiaries. Intercompany balances and
transactions, including profit from intercompany sales not yet realized outside the Group, have been eliminated upon consolidation. Changes
in the Company’s ownership interest in a subsidiary with no change of control are treated as equity transactions, with any difference
between the amount of consideration paid and the change in the carrying amount of the non-controlling interest, recognized in equity. Non-controlling
interests of subsidiaries represent the non-controlling shareholders’ share of the total comprehensive income (loss) of the subsidiaries
and fair value of the net assets upon the acquisition of the subsidiaries. The non-controlling interests are presented in equity separately
from the equity attributable to the equity holders of the Company. Redeemable non-controlling interests are classified as mezzanine equity,
separate from permanent equity, on the consolidated balance sheets and measured at each reporting period at the higher of their redemption
amount or the non-controlling interest book value, in accordance with the requirements of ASC 810 “Consolidation” and ASC
480-10-S99-3A, “Distinguishing Liabilities from Equity”. The
following table provides a reconciliation of the redeemable non-controlling interests for the year ended December 31, 2021:
January 1, 2021 $ 24,980
Net income attributable to redeemable non-controlling interest 3,517
Increase in value of put options of redeemable non-controlling interests 4,026
Dividend declared to redeemable non-controlling interest (3,664 )
Increase in redeemable non-controlling interest as part of acquisitions 719
Foreign currency translation adjustments 854
December 31, 2021 $ 30,432 </t>
        </is>
      </c>
    </row>
    <row r="7">
      <c r="A7" s="4" t="inlineStr">
        <is>
          <t>Cash and cash equivalents</t>
        </is>
      </c>
      <c r="B7" s="4" t="inlineStr">
        <is>
          <t xml:space="preserve">Cash
and cash equivalents Cash
and cash equivalents are short-term highly liquid investments that are readily convertible to cash with original maturities of three
months or less, at acquisition. Cash
and cash equivalents include amounts held primarily in NIS, dollar, Euro, Japanese Yen and British Pound. </t>
        </is>
      </c>
    </row>
    <row r="8">
      <c r="A8" s="4" t="inlineStr">
        <is>
          <t>Short-term deposits and restricted deposits</t>
        </is>
      </c>
      <c r="B8" s="4" t="inlineStr">
        <is>
          <t xml:space="preserve">Short-term
deposits and restricted deposits Short-term
deposits include deposits with original maturities of more than three months and less than one year. Such deposits are presented at cost
(including accrued interest) which approximates their fair value. Restricted deposits are used to secure certain of the Group’s
ongoing projects and are classified under other long-term receivables. </t>
        </is>
      </c>
    </row>
    <row r="9">
      <c r="A9" s="4" t="inlineStr">
        <is>
          <t>Marketable securities</t>
        </is>
      </c>
      <c r="B9" s="4" t="inlineStr">
        <is>
          <t xml:space="preserve">Marketable
securities The Company accounts for all its investments in marketable securities
in accordance with ASC No. 320, “Investments – Debt and Equity Securities”. The Company classifies all of its marketable
securities as available for sale and held for trading. Available for sale (“AFS”) securities are carried at fair value, with
the unrealized gains and losses, net of tax, reported in “accumulated other comprehensive income (loss)” in equity. Realized
gains and losses on sale of investments are included in “financial income (expense), net” and are derived using the specific
identification method for determining the cost of securities. The
amortized cost of debt securities is adjusted for amortization of premiums and accretion of discounts to maturity. Such amortization
together with interest on securities is included in “financial expense (income), net”. The
Company assessed AFS debt securities with an amortized cost basis in excess of estimated fair value to determine what amount of that
difference, if any, is caused by expected credit losses in accordance with ASC 326. Allowance for credit losses on AFS debt securities
are recognized as a charge of credit loss expenses (income), net, on the consolidated statements of income, and any remaining unrealized
losses, net of taxes, are included in accumulated other comprehensive income (loss) in stockholders’ equity. The
Company did not record credit loss allowance on its marketable securities during the years ended December 31, 2021 and 2020. The
Company classifies its marketable debt securities as either short-term or long-term based on each instrument’s underlying contractual
maturity date and the Company’s expectations of sales and redemptions in the following year. Held
for trading securities are measured at fair value through profit or loss. </t>
        </is>
      </c>
    </row>
    <row r="10">
      <c r="A10" s="4" t="inlineStr">
        <is>
          <t>Trade receivables</t>
        </is>
      </c>
      <c r="B10" s="4" t="inlineStr">
        <is>
          <t xml:space="preserve">Trade
receivables Trade
receivables are stated net of credit losses allowance.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Write-off activity and recoveries for the periods presented were not material. Estimated
credit loss allowance is recorded as general and administrative expenses on the Company’s consolidated statements of income. The
following table presents trade receivables net of an allowance as of December 31, 2020 and 2021:
December 31,
2021 2020
Trade receivables $ 122,046 $ 95,953
Allowance for credit losses 5,071 3,967
$ 116,975 $ 91,986 </t>
        </is>
      </c>
    </row>
    <row r="11">
      <c r="A11" s="4" t="inlineStr">
        <is>
          <t>Property and equipment, net</t>
        </is>
      </c>
      <c r="B11" s="4" t="inlineStr">
        <is>
          <t xml:space="preserve">Property
and equipment, net Property
and equipment are stated at cost, net of accumulated depreciation. Depreciation is calculated by the straight-line method over the estimated
useful lives of the assets, at the following annual rates:
Years
Computers
and peripheral equipment 3 - 5
Office
furniture and equipment 7 - 15 (mainly 7)
Motor
vehicles 7
Software 3 - 5 (mainly 5) Leasehold
improvements are amortized using the straight-line method over the term of the lease (including option terms that are deemed to be reasonably
assured) or the estimated useful life of the improvements, whichever is shorter. </t>
        </is>
      </c>
    </row>
    <row r="12">
      <c r="A12" s="4" t="inlineStr">
        <is>
          <t>Business combinations</t>
        </is>
      </c>
      <c r="B12" s="4" t="inlineStr">
        <is>
          <t xml:space="preserve">Business
combinations The Company accounts for its business combinations in accordance with
ASC No. 805, “Business Combinations”. The Company uses its best estimates and assumptions as part of the purchase price allocation
process to value assets acquired and liabilities assumed at the business combination date. The total purchase price allocated to the tangible
assets, liabilities assumed, non-controlling interests, redeemable non-controlling interests, contingent consideration and intangible
assets acquired is assigned based on their fair values as of the date of the acquisition. Changes to the excess of the fair value of the
purchase price over the fair value of these identifiable assets and liabilities is recorded as goodwill. Any subsequent changes in estimated
contingent considerations are to be recorded in the statements of income. Goodwill generated from the business combinations is primarily
attributable to synergies between the Company and acquired companies’ respective products and services. Acquisition-related expenses
are recognized separately from the business combination and are expensed as incurred. The
Company accounts for a transaction that does not meet the definition of a business as an asset acquisition Under ASU No. 2017-01, “Business
Combinations (Topic 805): Clarifying the Definition of a Business (“2017-01”), while first determine whether substantially
all of the fair value of the gross assets acquired is concentrated in a single identifiable asset or a group of similar identifiable
assets. If this threshold is met, the single asset or group of assets, as applicable, is not a business. During the years ended December 31, 2019, 2020 and 2021 the Company
recorded expenses of $266, $3,356 and $5,324 with respect to changes in the fair value of contingent consideration liability, respectively. </t>
        </is>
      </c>
    </row>
    <row r="13">
      <c r="A13" s="4" t="inlineStr">
        <is>
          <t>Research and development costs</t>
        </is>
      </c>
      <c r="B13" s="4" t="inlineStr">
        <is>
          <t>Research
and development costs Research and development costs incurred in the process of software
development before establishment of technological feasibility are charged to expenses as incurred. Certain internal and external costs
incurred to develop software to be sold are capitalized after technological feasibility is established in accordance with ASC 985-20,
“Software - Costs of Software to be Sold Leased or Marketed”. Based on the Company’s product development process, technological
feasibility is established upon completion of a detailed program design. Costs
incurred by the Company between completion of the detailed program design and the point at which the product is ready for general release,
have been capitalized. Capitalized
software development costs are amortized by the straight-line method over the estimated useful life of the software products
(primarily five years). Capitalized software costs are amortized on a product by product basis by the straight-line method over
the estimated useful life of the software product (approximately five years, due to their high rates of acceptance, the continued
reliance on these products by existing customers, and the demand for such products from prospective customers, all of which validate
the Company’s expectations) which provides greater amortization expense compared to the revenue-curve method. The Company assesses the recoverability
of these intangible assets on a regular basis by assessing the net realizable value of these intangible assets based on the estimated
future gross revenues from each product reduced by the estimated future costs of completing and disposing of it, including the estimated
costs of performing maintenance and customer support over its remaining economical useful life using internally generated projections
of future revenues generated by the products, cost of completion of products and cost of delivery to customers over its remaining economical
useful life. During the years ended December 31, 2019, 2020 and 2021, no such unrecoverable amounts were identified.</t>
        </is>
      </c>
    </row>
    <row r="14">
      <c r="A14" s="4" t="inlineStr">
        <is>
          <t>Leases</t>
        </is>
      </c>
      <c r="B14" s="4" t="inlineStr">
        <is>
          <t xml:space="preserve">Leases The
Company determines if an arrangement is a lease at inception. The Company’s assessment is based on: (1) whether the contract involves
the use of an identified asset, (2) whether the Company obtains the right to substantially all of the economic benefits from the use
of the asset throughout the period of use, and (3) whether the Company has the right to direct the use of the asset.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underlying asset is of such a
specialized nature that it is expected to have no alternative use to the lessor at the end of lease term. A lease is classified as an
operating lease if it does not meet any one of these criteria. Since all of the Company’s lease contracts do not meet any one of
the criteria above, the Company concluded that all of its lease contracts should be classified as operating leases. As
an accounting policy, the Company elected to not recognize a lease liability and a right-of-use (“ROU”) asset for leases
with a term of twelve months or less. ROU assets and liabilities are recognized on the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IBR”) based on the information available on the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The ROU asset also includes any lease payments made prior to commencement and is recorded net of any lease incentives
received. Moreover, the ROU asset may also include initial direct costs, which are incremental costs of a lease that would not have been
incurred if the lease had not been obtained. The Company uses the long-lived assets impairment guidance in ASC Subtopic 360-10, “Property,
Plant, and Equipment - Overall,” to determine whether a right-of-use asset is impaired, and if so, the amount of the impairment
loss to recogniz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t>
        </is>
      </c>
    </row>
    <row r="15">
      <c r="A15" s="4" t="inlineStr">
        <is>
          <t>Offices</t>
        </is>
      </c>
      <c r="B15" s="4" t="inlineStr">
        <is>
          <t xml:space="preserve">Offices The
Company leases space for offices in various locations worldwide under operating leases. These contracts are considered as operating leases
presented in ROU assets. Motor
vehicles The
Company leases motor vehicles. Each leasing contract is generally valid for a term of three years. These contracts are considered as
operating leases presented in ROU assets. </t>
        </is>
      </c>
    </row>
    <row r="16">
      <c r="A16" s="4" t="inlineStr">
        <is>
          <t>Motor vehicles</t>
        </is>
      </c>
      <c r="B16" s="4" t="inlineStr">
        <is>
          <t xml:space="preserve">Motor
vehicles The
Company leases motor vehicles. Each leasing contract is generally valid for a term of three years. These contracts are considered as
operating leases presented in ROU assets. For
the vast majority of the Company’s motor vehicle lease agreements, the lease payments include inconsequential non-lease payments,
such as license and registration fees, insurance and maintenance. As a result, the Company elected the practical expedient which enables
it to not separate non-lease components from lease components, and instead, to account for each separate lease component and the non-lease
component associated with that lease component as a single lease component. </t>
        </is>
      </c>
    </row>
    <row r="17">
      <c r="A17" s="4" t="inlineStr">
        <is>
          <t>Impairment of long-lived assets, right of use assets and intangible assets subject to amortization</t>
        </is>
      </c>
      <c r="B17" s="4" t="inlineStr">
        <is>
          <t xml:space="preserve">Impairment
of long-lived assets, right of use assets and intangible assets subject to amortization The
Company’s long-lived assets (assets group) to be held or used, including right of use assets and intangible assets that are subject
to amortization,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9, 2020 and 2021, no impairment losses have been identified. </t>
        </is>
      </c>
    </row>
    <row r="18">
      <c r="A18" s="4" t="inlineStr">
        <is>
          <t>Goodwill</t>
        </is>
      </c>
      <c r="B18" s="4" t="inlineStr">
        <is>
          <t xml:space="preserve">Goodwill Goodwill
represents the excess of the purchase price in a business combination over the fair value of the net tangible and intangible assets acquired.
Under ASC 350, “Intangibles - Goodwill and Other”, goodwill is subject to an annual impairment test or more frequently if
impairment indicators are present. Goodwill impairment is deemed to exist if the net book value of a reporting unit exceeds its estimated
fair value. As of December 31, 2021, the Company operates in four reporting units within its operating segments. Goodwill
reflects the excess of the consideration paid or transferred plus the fair value of contingent consideration and any non-controlling
interest in the acquiree at the acquisition date over the fair values of the identifiable net assets acquired. ASC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the Company elects not to use this option, or if the Company determines that it is more likely than not that the fair
value of a reporting unit is less than its carrying value, then the Company prepares a quantitative analysis to determine whether the
carrying value of a reporting unit exceeds its estimated fair value. If the carrying value of a reporting unit exceeds its estimated fair
value, the Company recognizes an impairment of goodwill for the amount of this excess, in accordance with the guidance in FASB Accounting
Standards Update (“ASU”) No. 2017-04, Intangibles - Goodwill and Other (Topic 350), Simplifying the Test for Goodwill Impairment. The
Company determines the fair value of each reporting unit by using the income approach, which utilizes a discounted cash flow model, as
it believes that this approach best approximates the reporting unit’s fair value. Judgments and assumptions related to revenue,
operating income, future short-term and long-term growth rates, weighted average cost of capital, interest, capital expenditures, cash
flows, and market conditions are inherent in developing the discounted cash flow model. The Company considers historical rates and current
market conditions when determining the discount and growth rates to use in its analyses. If these estimates or their related assumptions
change in the future, the Company may be required to record impairment charges for its goodwill. The
Company performed an annual impairment test as of December 31, of each of 2019, 2020 and 2021 and did not identify any impairment losses
(see Note 9). </t>
        </is>
      </c>
    </row>
    <row r="19">
      <c r="A19" s="4" t="inlineStr">
        <is>
          <t>Intangible assets</t>
        </is>
      </c>
      <c r="B19" s="4" t="inlineStr">
        <is>
          <t xml:space="preserve">Intangible
assets, net Intangible assets that are not considered to have an indefinite useful
life are amortized over their economic useful life using a method of amortization that reflects the pattern in which the economic benefits
of the intangible assets are consumed or otherwise used up. Acquired technology and non-compete agreements were amortized on a straight
line basis of up to 10 years (mainly up to 7 years), and customer relationships and backlog were amortized on an accelerated method basis
over a period of up to 15 years based on the intangible assets identified. </t>
        </is>
      </c>
    </row>
    <row r="20">
      <c r="A20" s="4" t="inlineStr">
        <is>
          <t>Revenue recognition</t>
        </is>
      </c>
      <c r="B20" s="4" t="inlineStr">
        <is>
          <t xml:space="preserve">Revenue
recognition The Company implements the provisions of ASC Topic 606, Revenue from
Contracts with Customers (“ASC 606”). See Note 19 for further disclosures required under ASC 606. Revenues
are recognized when control of the promised goods or services are transferred to the customers, in an amount that reflects the consideration
that the company expects to receive in exchange for those goods or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enters into contracts that can include various combinations of products, software and professional services, as detailed below,
which are generally distinct from each other and accounted for as separate performance obligations. The
Company derives its revenues from licensing the rights to use its software (proprietary and non-proprietary), provision of related professional
services, maintenance and technical support as well as from other software and IT professional services (either fixed price or based
on time and materials). The Company sells its products primarily through direct sales force and indirectly through distributors and value
added resellers. Under
ASC 606, an entity recognizes revenue when or as it satisfies a performance obligation by transferring software license or software related
services to the customer, either at a point in time or over time. When the Company enters into a contract for the sale of software license
which does not require significant implementation services, and the customer receives the rights to use the perpetual or term-based software
license, the Company recognizes revenue from the sale of the software license at the time of delivery, when the customer receives control
of the software license. The software license is considered a distinct performance obligation recognized at a point-in-time, as the customer
can benefit from the software on its own or together with other readily available resources. Revenue from long term contracts which
involve significant implementation, customization, or integration of the Company’s software license to customer-specific requirements
are considered as one performance obligation satisfied over-time. The underlying deliverable is owned and controlled by the customer
and does not create an asset with an alternative use to the Company. The Company recognizes revenue of such contracts over time using
cost inputs, which recognize revenue and gross profit as work is performed based on a ratio between actual costs incurred compared to
the total estimated costs for the contract, to measure progress toward completion of its performance obligations. Provisions for estimated
losses on uncompleted contracts are made in the period in which such losses are first determined, in the amount of the estimated loss
for the entire contract. During the years ended December 31, 2019, 2020 and 2021, no material estimated losses were identified. In
addition, the Company provides professional services that do not involve significant customization to customer-specific specifications.
For contracts that do not involve significant customization to customer-specific specifications (typically staffing or consulting services)
revenue is recognized as the services are performed, either on a straight-line basis or based on the hours of services that were provided
to the customer, in accordance with the terms of the contracts. The
Company’s revenues from post contract support are derived from annual maintenance contracts providing for unspecified upgrades
for new versions and enhancements on a when-and-if-available basis for an annual fee, as well as technical support for software licenses
previously sold. The right for an unspecified upgrade for new versions and enhancements on a when-and-if-available basis do not specify
the features, functionality and release date of future product enhancements for the customer to know what will be made available and
the general timeframe in which it will be delivered. The Company considers the post contract support performance obligation as a distinct
performance obligation that is satisfied over time, and recognized on a straight-line basis over the contractual period. Revenue
from professional services, both related to software and IT professional services businesses consists of either fixed price or time and
materials, and are considered performance obligations that are satisfied over time, and revenues are recognized as the services are provided. The
transaction price is allocated to the separate performance obligations on a relative standalone selling price basis. The transaction
price is allocated to the separate performance obligations on a relative standalone selling price basis. Stand-alone selling prices of
software licenses are typically estimated using the residual approach. Stand-alone selling prices of services are typically estimated
based on observable transactions when these services are sold on a standalone basis. Revenue
from third-party sales is recorded at a gross or net amount according to certain indicators. The application of these indicators for
gross and net reporting of revenue depends on the relative facts and circumstances of each sale. The
Company pays commissions to sales and marketing and certain management personnel based on their attainment of certain predetermined sales
or profit goals. When sales commissions are considered incremental costs of obtaining a contract with a customer they are deferred and
amortized on a systematic basis that is consistent with the transfer to the customer of the performance obligations to which the asset
relates. The Company expenses sales commissions as they are incurred when the amortization period would have been less than one year.
In addition, generally, sales commissions which are paid upon contract renewal are commensurate with the initial commissions as the renewal
amounts are substantially identical to the initial commission costs. During the years ended December 31, 2021 and 2020, no costs have
been capitalized. The
Company does not assess whether a contract has a significant financing component if the expectation at contract inception is such that
the period between payment by the customer and the transfer of the promised goods or services to the customer will be one year or less. </t>
        </is>
      </c>
    </row>
    <row r="21">
      <c r="A21" s="4" t="inlineStr">
        <is>
          <t>Accrued severance pay and retirement plans</t>
        </is>
      </c>
      <c r="B21" s="4" t="inlineStr">
        <is>
          <t xml:space="preserve">Accrued
severance pay and retirement plans The
Company’s and its Israeli subsidiaries’ obligation for severance pay with respect to their Israeli employees (for the period
for which the employees were not included under Section 14 of the Severance Pay Law, 1963) is calculated pursuant to the Israeli Severance
Pay Law based on the most recent salary of the employees multiplied by the number of years of employment as of the balance sheet date,
and are presented on an undiscounted basis (referred to as the “Shut Down Method”). Employees are entitled to one month’s
salary for each year of employment or a portion thereof. The Company’s obligation for all of its Israeli employees is fully provided
for by monthly deposits with insurance policies and severance pay funds and by an accrual. The
carrying value of deposited funds includes profits (losses) accumulated up to the balance sheet date. The deposited funds may be withdrawn
only upon the fulfillment of the obligations pursuant to the Israeli Severance Pay Law or labor agreements and are recorded as an asset
in the Company’s consolidated balance sheet. The
Company and its Israeli subsidiaries’ agreements with most of their Israeli employees are in accordance with Section 14 of the
Severance Pay Law, 1963, mandating that upon termination of such employees’ employment, all the amounts accrued in their insurance
policies shall be released to them instead of severance compensation. Upon release of deposited amounts to the employee, no additional
liability exists between the parties regarding the matter of severance pay and no additional payments are payable by the Company or its
subsidiaries to the employee. Further, the related obligation and amounts deposited on behalf of such obligation are not stated on the
balance sheet, as the Company and its subsidiaries are legally released from their obligations to employees once the deposit amounts
have been paid. The
Company has a number of savings plans in the United States that qualify under Section 401(k) of the Internal Revenue Code. U.S. employees
may contribute up to 100% of their pretax or post-tax salary, but not more than statutory limits. Matching contributions are discretionary
and if made, are up to 3% of the participants annual contributions. When contributions are granted, they are invested in proportion
to each participant’s voluntary contributions in the investment options provided under the plan. Expenses pertaining to 401(k)
employer match were immaterial for the years ended December 31, 2019, 2020 and 2021. Severance
expenses for the years ended December 31, 2019, 2020 and 2021 amounted to approximately $ 4,712 $ 5,344 $ 5,267 </t>
        </is>
      </c>
    </row>
    <row r="22">
      <c r="A22" s="4" t="inlineStr">
        <is>
          <t>Advertising expenses</t>
        </is>
      </c>
      <c r="B22" s="4" t="inlineStr">
        <is>
          <t xml:space="preserve">Advertising
expenses Advertising
expenses are charged to selling and marketing expenses, as incurred. Advertising expenses for the years ended December 31, 2019, 2020
and 2021 amounted to $ 519 $ 472 </t>
        </is>
      </c>
    </row>
    <row r="23">
      <c r="A23" s="4" t="inlineStr">
        <is>
          <t>Income taxes</t>
        </is>
      </c>
      <c r="B23" s="4" t="inlineStr">
        <is>
          <t xml:space="preserve">Income
taxes The
Company accounts for income taxes in accordance with ASC 740, “Income Taxes”. ASC 740 prescribes the use of the “asset
and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Deferred tax assets and liabilities are classified as non-current. The
Company utilizes a two-step approach for recognizing and measuring uncertain tax positions accounted for in accordance with an amendment
of ASC 740 “Income Taxes.” Under the first step the Company evaluates a tax position taken or expected to be taken in a tax
return by determining if the weight of available evidence indicates that it is more likely than not that, based on its technical merits,
the tax position will be sustained on audit, including resolution of any related appeals or litigation processes. The
second step is to measure the tax benefit as the largest amount that is more than 50% likely to be realized upon ultimate settlement
with the tax authorities. The Company accrued interest and penalties related to unrecognized tax benefits in its provisions for income
taxes. </t>
        </is>
      </c>
    </row>
    <row r="24">
      <c r="A24" s="4" t="inlineStr">
        <is>
          <t>Basic and diluted net earnings per share</t>
        </is>
      </c>
      <c r="B24" s="4" t="inlineStr">
        <is>
          <t xml:space="preserve">Basic
and diluted net earnings per share Basic
net earnings per share are computed based on the weighted average number of ordinary shares outstanding during each year. Diluted net
earnings per share are computed based on the weighted average number of ordinary shares outstanding during each year, plus dilutive potential
ordinary shares considered outstanding during the year, in accordance with ASC 260, “Earnings Per Share.” No
portion of the outstanding stock options have been excluded from the calculation of the diluted earnings per share because of anti-dilution. </t>
        </is>
      </c>
    </row>
    <row r="25">
      <c r="A25" s="4" t="inlineStr">
        <is>
          <t>Stock-based compensation</t>
        </is>
      </c>
      <c r="B25" s="4" t="inlineStr">
        <is>
          <t xml:space="preserve">Stock-based
compensation The
Company accounts for stock-based compensation in accordance with ASC 718, “Compensation - Stock Compensation” which requires
the measurement and recognition of compensation expense based on estimated fair values for all share-based payment awards made.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income. The
Company recognizes compensation expenses for the value of its awards, which have graded vesting based on the accelerated method over
the requisite service period of each of the awards. The Company accounts for forfeitures as they occur. The
Company uses the Binomial option-pricing model (“the Binomial model”) to estimate the fair value for any options granted.
The Binomial model takes into account variables such as volatility, dividend yield rate, and risk-free interest rate and also allows
for the use of dynamic assumptions and considers the contractual term of the option, the probability that the option will be exercised
prior to the end of its contractual life, and the probability of termination or retirement of the option holder in computing the value
of the option. The
fair value of each option granted using the Binomial model, was estimated on the date of grant with the following assumptions: expected
volatility was based upon actual historical stock price movements and was calculated as of the grant dates for different periods, since
the Binomial model can be used for different expected volatilities for different periods. The risk-free interest rate was based on the
yield from U.S. Treasury zero-coupon bonds with an equivalent term to the contractual term of the options. The expected term of options
granted was derived from the output of the option valuation model and represented the period of time that options granted were expected
to be outstanding. Estimated forfeitures were based on actual historical pre-vesting forfeitures. Since dividend payments are applied
to reduce the exercise price of the option, the effect of the dividend protection was reflected by using an expected dividend assumption
of zero. For
awards with performance conditions, compensation cost is recognized over the requisite service period if it is ‘probable’
that the performance conditions will be satisfied using the accelerated method. On March 7, 2021, the Company granted one of its senior executive officers
80,000 options to purchase its shares with no exercise price. The options will vest over a four-year period and include several performance
criteria related to the Company’s results of operations. No
grants were made to employees or directors in the year ended December 31, 2020 and 2019. During
the years ended December 31, 2019, 2020 and 2021 the Company recognized stock-based compensation expense related to employee stock options
in the amount of $ 74
Year ended
2021 2020 2019
Selling and marketing $ 956 $ - $ 74 </t>
        </is>
      </c>
    </row>
    <row r="26">
      <c r="A26" s="4" t="inlineStr">
        <is>
          <t>Concentrations of credit risk</t>
        </is>
      </c>
      <c r="B26" s="4" t="inlineStr">
        <is>
          <t xml:space="preserve">Concentrations
of credit risk Financial
instruments that potentially subject the Company to concentration of credit risk consist principally of cash and cash equivalents, short-term
deposits, marketable securities, trade and unbilled receivables, contract assets and foreign currency derivative contracts. The
Company’s cash and cash equivalents, short-term deposits and restricted cash are invested primarily in bank deposits with major
banks worldwide, mainly in the United States and Israel, however, such cash and cash equivalents and short-term deposits in the United
States may be in excess of insured limits and are not insured in other jurisdictions. The Company believes that since these deposits
may be redeemed upon demand and since such institutions are of high rating they bear low risk. The
Company’s marketable securities include investments in commercial and government bonds and foreign banks. The Company’s marketable
securities are considered to be highly liquid and have a high credit standing (also refer to Note 4). In addition, management considered
its portfolios in foreign banks to be well-diversified. The
Company’s trade receivables, unbilled receivables and contract assets are derived from sales to customers located primarily in
the United States, Israel, Europe and Japan. An allowance for credit losses is determined based on historical collection experience,
customer creditworthiness, current and future economic condition and market condition. The expense related to credit losses pertaining
to the Company’s trade receivables balance for the years ended December 31, 2019, 2020 and 2021 was $ 958 From
time to time, the Company enters into foreign exchange forward contracts and option contracts intended to protect against the changes
in value of forecasted non-dollar currency cash flows related to salary and related expenses. These derivative instruments are designed
to offset the Company’s non-dollar currency exposure. </t>
        </is>
      </c>
    </row>
    <row r="27">
      <c r="A27" s="4" t="inlineStr">
        <is>
          <t>Fair value measurements</t>
        </is>
      </c>
      <c r="B27" s="4" t="inlineStr">
        <is>
          <t xml:space="preserve">Fair
value measurements The
Company accounts for certain assets and liabilities at fair value under ASC 820, “Fair Value Measurements and Disclosur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 Observable
inputs that reflect quoted prices (unadjusted) for identical assets or liabilities in active markets;
Level
2 - Includes
other inputs that are directly or indirectly observable in the marketplace, other than quoted prices included in Level 1, such as
quoted prices for similar assets or liabilities in active markets, quoted prices for identical or similar assets or liabilities in
markets with insufficient volume or infrequent transactions, or other inputs that are observable (model-derived valuations in which
significant inputs are observable), or can be derived principally from or corroborated by observable market data;
Level
3 - Unobservable
inputs which are supported by little or no market activity; The
fair value hierarchy also requires an entity to maximize the use of observable inputs and minimize the use of unobservable inputs when
measuring fair value. The Company categorized each of its fair value measurements in one of these three levels of hierarchy. Assets and
liabilities measured at fair value on a recurring basis are comprised of marketable securities, foreign currency forward contracts and
contingent consideration of acquisitions (see Note 5). The
carrying amounts reported in the balance sheet for cash and cash equivalents, short term bank deposits, trade receivables, other accounts
receivable, short-term bank credit, trade payables and other accounts payable approximate their fair values due to the short-term maturities
of such instruments. </t>
        </is>
      </c>
    </row>
    <row r="28">
      <c r="A28" s="4" t="inlineStr">
        <is>
          <t>Comprehensive income (loss)</t>
        </is>
      </c>
      <c r="B28" s="4" t="inlineStr">
        <is>
          <t xml:space="preserve">Comprehensive
income (loss) The
Company accounts for comprehensive income (loss) in accordance with ASC 220, “Comprehensive Income”. Comprehensive income
(loss) generally represents all changes in shareholders’ equity during the period except those resulting from investments by, or
distributions to, shareholders. </t>
        </is>
      </c>
    </row>
    <row r="29">
      <c r="A29" s="4" t="inlineStr">
        <is>
          <t>Recently issued, not yet adopted accounting pronouncement</t>
        </is>
      </c>
      <c r="B29" s="4" t="inlineStr">
        <is>
          <t>Recently
issued, not yet adopted accounting pronouncement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Early adoption is permitted, including
in interim periods, for any financial statements that have not yet been issued. The Company does not expect this guidance to have a material
impact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reconciliation of the redeemable non-controlling interests</t>
        </is>
      </c>
      <c r="B4" s="4" t="inlineStr">
        <is>
          <t xml:space="preserve">January 1, 2021 $ 24,980
Net income attributable to redeemable non-controlling interest 3,517
Increase in value of put options of redeemable non-controlling interests 4,026
Dividend declared to redeemable non-controlling interest (3,664 )
Increase in redeemable non-controlling interest as part of acquisitions 719
Foreign currency translation adjustments 854
December 31, 2021 $ 30,432 </t>
        </is>
      </c>
    </row>
    <row r="5">
      <c r="A5" s="4" t="inlineStr">
        <is>
          <t>Schedule of trade receivables net of an allowance</t>
        </is>
      </c>
      <c r="B5" s="4" t="inlineStr">
        <is>
          <t xml:space="preserve">December 31,
2021 2020
Trade receivables $ 122,046 $ 95,953
Allowance for credit losses 5,071 3,967
$ 116,975 $ 91,986 </t>
        </is>
      </c>
    </row>
    <row r="6">
      <c r="A6" s="4" t="inlineStr">
        <is>
          <t>Schedule of property and equipment, net</t>
        </is>
      </c>
      <c r="B6" s="4" t="inlineStr">
        <is>
          <t xml:space="preserve">Years
Computers
and peripheral equipment 3 - 5
Office
furniture and equipment 7 - 15 (mainly 7)
Motor
vehicles 7
Software 3 - 5 (mainly 5) </t>
        </is>
      </c>
    </row>
    <row r="7">
      <c r="A7" s="4" t="inlineStr">
        <is>
          <t>Schedule of stock-based compensation expense related to employee stock options</t>
        </is>
      </c>
      <c r="B7" s="4" t="inlineStr">
        <is>
          <t xml:space="preserve">Year ended
2021 2020 2019
Selling and marketing $ 956 $ - $ 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Tables) [Line Items]</t>
        </is>
      </c>
    </row>
    <row r="4">
      <c r="A4" s="4" t="inlineStr">
        <is>
          <t>Schedule of estimated fair values of the assets acquired and liabilities</t>
        </is>
      </c>
      <c r="B4" s="4" t="inlineStr">
        <is>
          <t xml:space="preserve">Net assets, excluding cash acquired $ 1,069
Intangible assets, net 4,553
Goodwill 5,718
Total assets acquired net of acquired cash $ 11,340 </t>
        </is>
      </c>
    </row>
    <row r="5">
      <c r="A5" s="4" t="inlineStr">
        <is>
          <t>EnableIT, LLC [Member]</t>
        </is>
      </c>
    </row>
    <row r="6">
      <c r="A6" s="3" t="inlineStr">
        <is>
          <t>Business Combinations (Tables) [Line Items]</t>
        </is>
      </c>
    </row>
    <row r="7">
      <c r="A7" s="4" t="inlineStr">
        <is>
          <t>Schedule of estimated fair values of the assets acquired and liabilities</t>
        </is>
      </c>
      <c r="B7" s="4" t="inlineStr">
        <is>
          <t xml:space="preserve">Net liabilities, excluding $42 of cash acquired $ (34 )
Customer relationships, net of deferred tax liability 1,833
Goodwill 4,101
Total assets acquired $ 5,900 </t>
        </is>
      </c>
    </row>
    <row r="8">
      <c r="A8" s="4" t="inlineStr">
        <is>
          <t>Menarva Ltd [Member]</t>
        </is>
      </c>
    </row>
    <row r="9">
      <c r="A9" s="3" t="inlineStr">
        <is>
          <t>Business Combinations (Tables) [Line Items]</t>
        </is>
      </c>
    </row>
    <row r="10">
      <c r="A10" s="4" t="inlineStr">
        <is>
          <t>Schedule of estimated fair values of the assets acquired and liabilities</t>
        </is>
      </c>
      <c r="B10" s="4" t="inlineStr">
        <is>
          <t xml:space="preserve">Net liabilities, excluding $90 of cash acquired $ (70 )
Customer relationships, net of deferred tax liability 2,098
Goodwill 3,477
Total assets acquired $ 5,505 </t>
        </is>
      </c>
    </row>
    <row r="11">
      <c r="A11" s="4" t="inlineStr">
        <is>
          <t>Y.G. Soft IT Ltd [Member]</t>
        </is>
      </c>
    </row>
    <row r="12">
      <c r="A12" s="3" t="inlineStr">
        <is>
          <t>Business Combinations (Tables) [Line Items]</t>
        </is>
      </c>
    </row>
    <row r="13">
      <c r="A13" s="4" t="inlineStr">
        <is>
          <t>Schedule of estimated fair values of the assets acquired and liabilities</t>
        </is>
      </c>
      <c r="B13" s="4" t="inlineStr">
        <is>
          <t xml:space="preserve">Net liabilities, excluding $402 cash acquired $ (402 )
Customer relationships, net of deferred tax liability 886
Redeemable non-controlling interests (719 )
Goodwill 967
Total assets acquired $ 732 </t>
        </is>
      </c>
    </row>
    <row r="14">
      <c r="A14" s="4" t="inlineStr">
        <is>
          <t>Aptonet Inc [Member]</t>
        </is>
      </c>
    </row>
    <row r="15">
      <c r="A15" s="3" t="inlineStr">
        <is>
          <t>Business Combinations (Tables) [Line Items]</t>
        </is>
      </c>
    </row>
    <row r="16">
      <c r="A16" s="4" t="inlineStr">
        <is>
          <t>Schedule of estimated fair values of the assets acquired and liabilities</t>
        </is>
      </c>
      <c r="B16" s="4" t="inlineStr">
        <is>
          <t xml:space="preserve">Net assets, excluding cash acquired $ 529
Intangible assets, net 1,556
Goodwill 1,785
Total assets acquired net of acquired cash $ 3,870 </t>
        </is>
      </c>
    </row>
    <row r="17">
      <c r="A17" s="4" t="inlineStr">
        <is>
          <t>Stockell information systems, Inc [Member]</t>
        </is>
      </c>
    </row>
    <row r="18">
      <c r="A18" s="3" t="inlineStr">
        <is>
          <t>Business Combinations (Tables) [Line Items]</t>
        </is>
      </c>
    </row>
    <row r="19">
      <c r="A19" s="4" t="inlineStr">
        <is>
          <t>Schedule of estimated fair values of the assets acquired and liabilities</t>
        </is>
      </c>
      <c r="B19" s="4" t="inlineStr">
        <is>
          <t xml:space="preserve">Net assets, excluding $0 of cash acquired $ 1,051
Intangible assets, net 2,616
Goodwill 4,047
Total assets acquired net of $0 acquired cash $ 7,714 </t>
        </is>
      </c>
    </row>
    <row r="20">
      <c r="A20" s="4" t="inlineStr">
        <is>
          <t>Net Effects Inc [Member]</t>
        </is>
      </c>
    </row>
    <row r="21">
      <c r="A21" s="3" t="inlineStr">
        <is>
          <t>Business Combinations (Tables) [Line Items]</t>
        </is>
      </c>
    </row>
    <row r="22">
      <c r="A22" s="4" t="inlineStr">
        <is>
          <t>Schedule of estimated fair values of the assets acquired and liabilities</t>
        </is>
      </c>
      <c r="B22" s="4" t="inlineStr">
        <is>
          <t xml:space="preserve">Net assets, excluding cash acquired $ 91
Intangible assets 8,716
Goodwill 3,526
Total assets acquired net of acquired cash $ 12,333 </t>
        </is>
      </c>
    </row>
    <row r="23">
      <c r="A23" s="4" t="inlineStr">
        <is>
          <t>Pow Wow Inc [Member]</t>
        </is>
      </c>
    </row>
    <row r="24">
      <c r="A24" s="3" t="inlineStr">
        <is>
          <t>Business Combinations (Tables) [Line Items]</t>
        </is>
      </c>
    </row>
    <row r="25">
      <c r="A25" s="4" t="inlineStr">
        <is>
          <t>Schedule of estimated fair values of the assets acquired and liabilities</t>
        </is>
      </c>
      <c r="B25" s="4" t="inlineStr">
        <is>
          <t xml:space="preserve">Net liabilities, excluding cash acquired $ (1,557 )
Intangible assets 2,855
Goodwill 7,145
Total assets acquired net of acquired cash $ 8,443 </t>
        </is>
      </c>
    </row>
    <row r="26">
      <c r="A26" s="4" t="inlineStr">
        <is>
          <t>On Target Group Inc [Member]</t>
        </is>
      </c>
    </row>
    <row r="27">
      <c r="A27" s="3" t="inlineStr">
        <is>
          <t>Business Combinations (Tables) [Line Items]</t>
        </is>
      </c>
    </row>
    <row r="28">
      <c r="A28" s="4" t="inlineStr">
        <is>
          <t>Schedule of estimated fair values of the assets acquired and liabilities</t>
        </is>
      </c>
      <c r="B28" s="4" t="inlineStr">
        <is>
          <t xml:space="preserve">Net liabilities, excluding cash acquired $ (832 )
Intangible assets 4,908
Goodwill 8,380
Total assets acquired net of acquired cash $ 12,4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rketable Securities (Tables)</t>
        </is>
      </c>
      <c r="B1" s="2" t="inlineStr">
        <is>
          <t>12 Months Ended</t>
        </is>
      </c>
    </row>
    <row r="2">
      <c r="B2" s="2" t="inlineStr">
        <is>
          <t>Dec. 31, 2021</t>
        </is>
      </c>
    </row>
    <row r="3">
      <c r="A3" s="3" t="inlineStr">
        <is>
          <t>Marketable Securities [Abstract]</t>
        </is>
      </c>
    </row>
    <row r="4">
      <c r="A4" s="4" t="inlineStr">
        <is>
          <t>Summary of marketable debt securities</t>
        </is>
      </c>
      <c r="B4" s="4" t="inlineStr">
        <is>
          <t>December 31,
2021 2020
Fair value through profit or loss (1) $ 1,142 $ 1,238
Available-for-sale- Corporate bonds - -
$ 1,142 $ 1,238 (1) The Company recognized trading losses in the amount of $ 96 during the year ended December 3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 [Abstract]</t>
        </is>
      </c>
    </row>
    <row r="4">
      <c r="A4" s="4" t="inlineStr">
        <is>
          <t>Schedule of financial assets measured at fair value on a recurring basis</t>
        </is>
      </c>
      <c r="B4" s="4" t="inlineStr">
        <is>
          <t xml:space="preserve">December 31, 2021
Fair value measurements using input type
Level 1 Level 2 Level 3 Total
Assets:
Corporate bonds $ - $ - $ - $ -
Convertible bonds - 1,142 - 1,142
Total financial assets $ - $ 1,142 $ - $ 1,142
Liabilities:
Contingent consideration $ - $ - $ 17,771 $ 17,771
Total financials liabilities $ - $ - $ 17,771 $ 17,771
December 31, 2020
Fair value measurements using input type
Level 1 Level 2 Level 3 Total
Assets:
Corporate bonds $ - $ - $ - $ -
Convertible bonds - 1,238 - 1,238
Total financial assets $ - $ 1,238 $ - $ 1,238
Liabilities:
Contingent consideration $ - $ - $ 10,561 $ 10,561
Total financials liabilities $ - $ - $ 10,561 $ 10,561 </t>
        </is>
      </c>
    </row>
    <row r="5">
      <c r="A5" s="4" t="inlineStr">
        <is>
          <t>Schedule of fair value measurements using significant unobservable inputs</t>
        </is>
      </c>
      <c r="B5" s="4" t="inlineStr">
        <is>
          <t xml:space="preserve">December 31,
2021 2020
Opening balance $ 10,561 $ 5,964
Increase in contingent consideration due to acquisitions 3,098 2,222
Payment of contingent consideration (1,816 ) (728 )
Increase in fair value of contingent consideration 3,476 3,812
Decrease in fair value of contingent consideration (244 ) (2,040 )
Foreign currency translation adjustments 35 (683 )
Amortization of interest and exchange rate 2,661 2,014
Closing balance $ 17,771 $ 10,5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ccounts Receivable and Prepaid Expenses (Tables)</t>
        </is>
      </c>
      <c r="B1" s="2" t="inlineStr">
        <is>
          <t>12 Months Ended</t>
        </is>
      </c>
    </row>
    <row r="2">
      <c r="B2" s="2" t="inlineStr">
        <is>
          <t>Dec. 31, 2021</t>
        </is>
      </c>
    </row>
    <row r="3">
      <c r="A3" s="3" t="inlineStr">
        <is>
          <t>Other Accounts Receivable and Prepaid Expenses [Abstract]</t>
        </is>
      </c>
    </row>
    <row r="4">
      <c r="A4" s="4" t="inlineStr">
        <is>
          <t>Schedule of other accounts receivable and prepaid expenses</t>
        </is>
      </c>
      <c r="B4" s="4" t="inlineStr">
        <is>
          <t xml:space="preserve">December 31,
2021 2020
Prepaid expenses $ 4,578 $ 3,581
Government authorities 3,601 3,005
Related parties 29 615
Other 1,682 3,312
$ 9,890 $ 10,5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December 31,
2021 2020
Cost:
Leasehold improvements $ 3,725 $ 3,611
Computers and peripheral equipment 8,106 7,021
Office furniture and equipment 3,839 3,627
Motor vehicles 1,444 1,411
Software 1,623 1,621
18,737 17,291
Accumulated depreciation:
Leasehold improvements 1,041 753
Computers and peripheral equipment 6,594 5,886
Office furniture and equipment 2,480 2,340
Motor vehicles 1,240 866
Software 1,510 1,458
12,865 11,303
Depreciated cost $ 5,872 $ 5,9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 [Abstract]</t>
        </is>
      </c>
    </row>
    <row r="4">
      <c r="A4" s="4" t="inlineStr">
        <is>
          <t>Schedule of intangible assets</t>
        </is>
      </c>
      <c r="B4" s="4" t="inlineStr">
        <is>
          <t xml:space="preserve">Weighted average remaining useful life (years) December 31,
2021 2020
Original amounts:
Capitalized software development costs 3.49 90,101 86,240
Customer relationships 9.16 85,737 78,750
Acquired technology 6.07 18,231 18,052
Other 10.55 629 616
194,698 183,658
Accumulated amortization:
Capitalized software development costs 79,354 74,841
Customer relationships 53,583 46,621
Acquired technology 10,188 8,720
Other 183 72
143,308 130,254
Intangible assets, net $ 51,390 $ 53,404 </t>
        </is>
      </c>
    </row>
    <row r="5">
      <c r="A5" s="4" t="inlineStr">
        <is>
          <t>Schedule of estimated future amortization expense of intangible assets</t>
        </is>
      </c>
      <c r="B5" s="4" t="inlineStr">
        <is>
          <t xml:space="preserve">2022 $ 11,691
2023 9,951
2024 8,406
2025 6,616
2026 4,863
2027 and thereafter 9,863
$ 51,3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1</t>
        </is>
      </c>
    </row>
    <row r="3">
      <c r="A3" s="3" t="inlineStr">
        <is>
          <t>Goodwill [Abstract]</t>
        </is>
      </c>
    </row>
    <row r="4">
      <c r="A4" s="4" t="inlineStr">
        <is>
          <t>Schedule of changes in the carrying amount of goodwill</t>
        </is>
      </c>
      <c r="B4" s="4" t="inlineStr">
        <is>
          <t xml:space="preserve">IT Software Total
As of January 1, 2020 $ 60,346 $ 57,397 $ 117,743
Business combinations 5,832 5,718 11,550
Measurement period adjustments 1,443 618 2,061
Foreign currency translation adjustments 1,725 2,603 4,328
As of December 31, 2020 $ 69,346 $ 66,336 $ 135,682
Business combinations 5,068 3,477 8,545
Measurement period adjustments 321 558 879
Foreign currency translation adjustments 868 829 1,697
As of December 31, 2021 $ 75,603 71,200 146,8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 Term Debt (Tables)</t>
        </is>
      </c>
      <c r="B1" s="2" t="inlineStr">
        <is>
          <t>12 Months Ended</t>
        </is>
      </c>
    </row>
    <row r="2">
      <c r="B2" s="2" t="inlineStr">
        <is>
          <t>Dec. 31, 2021</t>
        </is>
      </c>
    </row>
    <row r="3">
      <c r="A3" s="3" t="inlineStr">
        <is>
          <t>Short Term Debt [Abstract]</t>
        </is>
      </c>
    </row>
    <row r="4">
      <c r="A4" s="4" t="inlineStr">
        <is>
          <t>Schedule of short term debt</t>
        </is>
      </c>
      <c r="B4" s="4" t="inlineStr">
        <is>
          <t xml:space="preserve">Interest
Linkage rate December 31,
basis % 2021 2020
Short-term credit from banks NIS 1.8% - 2.3% 4,644 1,259
Current maturities of long-term loans from financial institutions and banks NIS 1.7% – 3.14% 8,638 10,270
Current maturities of long-term loans from financial institutions and banks USD LIBOR + 2.1% 3,750 -
$ 17,032 $ 11,5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Software</t>
        </is>
      </c>
      <c r="B4" s="6" t="n">
        <v>30934</v>
      </c>
      <c r="C4" s="6" t="n">
        <v>24272</v>
      </c>
      <c r="D4" s="6" t="n">
        <v>28084</v>
      </c>
    </row>
    <row r="5">
      <c r="A5" s="4" t="inlineStr">
        <is>
          <t>Maintenance and technical support</t>
        </is>
      </c>
      <c r="B5" s="5" t="n">
        <v>36149</v>
      </c>
      <c r="C5" s="5" t="n">
        <v>33181</v>
      </c>
      <c r="D5" s="5" t="n">
        <v>30996</v>
      </c>
    </row>
    <row r="6">
      <c r="A6" s="4" t="inlineStr">
        <is>
          <t>Consulting services</t>
        </is>
      </c>
      <c r="B6" s="5" t="n">
        <v>413242</v>
      </c>
      <c r="C6" s="5" t="n">
        <v>313741</v>
      </c>
      <c r="D6" s="5" t="n">
        <v>266550</v>
      </c>
    </row>
    <row r="7">
      <c r="A7" s="4" t="inlineStr">
        <is>
          <t>Total revenues</t>
        </is>
      </c>
      <c r="B7" s="5" t="n">
        <v>480325</v>
      </c>
      <c r="C7" s="5" t="n">
        <v>371194</v>
      </c>
      <c r="D7" s="5" t="n">
        <v>325630</v>
      </c>
    </row>
    <row r="8">
      <c r="A8" s="3" t="inlineStr">
        <is>
          <t>Cost of revenues:</t>
        </is>
      </c>
    </row>
    <row r="9">
      <c r="A9" s="4" t="inlineStr">
        <is>
          <t>Software</t>
        </is>
      </c>
      <c r="B9" s="5" t="n">
        <v>12182</v>
      </c>
      <c r="C9" s="5" t="n">
        <v>10487</v>
      </c>
      <c r="D9" s="5" t="n">
        <v>10220</v>
      </c>
    </row>
    <row r="10">
      <c r="A10" s="4" t="inlineStr">
        <is>
          <t>Maintenance and technical support</t>
        </is>
      </c>
      <c r="B10" s="5" t="n">
        <v>4144</v>
      </c>
      <c r="C10" s="5" t="n">
        <v>3598</v>
      </c>
      <c r="D10" s="5" t="n">
        <v>4167</v>
      </c>
    </row>
    <row r="11">
      <c r="A11" s="4" t="inlineStr">
        <is>
          <t>Consulting services</t>
        </is>
      </c>
      <c r="B11" s="5" t="n">
        <v>331005</v>
      </c>
      <c r="C11" s="5" t="n">
        <v>247517</v>
      </c>
      <c r="D11" s="5" t="n">
        <v>209114</v>
      </c>
    </row>
    <row r="12">
      <c r="A12" s="4" t="inlineStr">
        <is>
          <t>Total cost of revenues</t>
        </is>
      </c>
      <c r="B12" s="5" t="n">
        <v>347331</v>
      </c>
      <c r="C12" s="5" t="n">
        <v>261602</v>
      </c>
      <c r="D12" s="5" t="n">
        <v>223501</v>
      </c>
    </row>
    <row r="13">
      <c r="A13" s="4" t="inlineStr">
        <is>
          <t>Gross profit</t>
        </is>
      </c>
      <c r="B13" s="5" t="n">
        <v>132994</v>
      </c>
      <c r="C13" s="5" t="n">
        <v>109592</v>
      </c>
      <c r="D13" s="5" t="n">
        <v>102129</v>
      </c>
    </row>
    <row r="14">
      <c r="A14" s="3" t="inlineStr">
        <is>
          <t>Operating costs and expenses:</t>
        </is>
      </c>
    </row>
    <row r="15">
      <c r="A15" s="4" t="inlineStr">
        <is>
          <t>Research and development, net</t>
        </is>
      </c>
      <c r="B15" s="5" t="n">
        <v>8995</v>
      </c>
      <c r="C15" s="5" t="n">
        <v>8789</v>
      </c>
      <c r="D15" s="5" t="n">
        <v>8239</v>
      </c>
    </row>
    <row r="16">
      <c r="A16" s="4" t="inlineStr">
        <is>
          <t>Selling and marketing</t>
        </is>
      </c>
      <c r="B16" s="5" t="n">
        <v>38147</v>
      </c>
      <c r="C16" s="5" t="n">
        <v>31160</v>
      </c>
      <c r="D16" s="5" t="n">
        <v>30454</v>
      </c>
    </row>
    <row r="17">
      <c r="A17" s="4" t="inlineStr">
        <is>
          <t>General and administrative</t>
        </is>
      </c>
      <c r="B17" s="5" t="n">
        <v>32110</v>
      </c>
      <c r="C17" s="5" t="n">
        <v>27967</v>
      </c>
      <c r="D17" s="5" t="n">
        <v>29529</v>
      </c>
    </row>
    <row r="18">
      <c r="A18" s="4" t="inlineStr">
        <is>
          <t>Change in valuation of contingent consideration related to acquisitions</t>
        </is>
      </c>
      <c r="B18" s="5" t="n">
        <v>2507</v>
      </c>
      <c r="C18" s="5" t="n">
        <v>1088</v>
      </c>
      <c r="D18" s="5" t="n">
        <v>255</v>
      </c>
    </row>
    <row r="19">
      <c r="A19" s="4" t="inlineStr">
        <is>
          <t>Total operating costs and expenses</t>
        </is>
      </c>
      <c r="B19" s="5" t="n">
        <v>81759</v>
      </c>
      <c r="C19" s="5" t="n">
        <v>69004</v>
      </c>
      <c r="D19" s="5" t="n">
        <v>68477</v>
      </c>
    </row>
    <row r="20">
      <c r="A20" s="4" t="inlineStr">
        <is>
          <t>Operating income</t>
        </is>
      </c>
      <c r="B20" s="5" t="n">
        <v>51235</v>
      </c>
      <c r="C20" s="5" t="n">
        <v>40588</v>
      </c>
      <c r="D20" s="5" t="n">
        <v>33652</v>
      </c>
    </row>
    <row r="21">
      <c r="A21" s="4" t="inlineStr">
        <is>
          <t>Financial expenses, net</t>
        </is>
      </c>
      <c r="B21" s="5" t="n">
        <v>-3155</v>
      </c>
      <c r="C21" s="5" t="n">
        <v>-917</v>
      </c>
      <c r="D21" s="5" t="n">
        <v>-1169</v>
      </c>
    </row>
    <row r="22">
      <c r="A22" s="4" t="inlineStr">
        <is>
          <t>Increase in valuation of consideration related to acquisitions</t>
        </is>
      </c>
      <c r="B22" s="5" t="n">
        <v>-2817</v>
      </c>
      <c r="C22" s="5" t="n">
        <v>-2268</v>
      </c>
      <c r="D22" s="5" t="n">
        <v>-11</v>
      </c>
    </row>
    <row r="23">
      <c r="A23" s="4" t="inlineStr">
        <is>
          <t>Income before taxes on income</t>
        </is>
      </c>
      <c r="B23" s="5" t="n">
        <v>45263</v>
      </c>
      <c r="C23" s="5" t="n">
        <v>37403</v>
      </c>
      <c r="D23" s="5" t="n">
        <v>32472</v>
      </c>
    </row>
    <row r="24">
      <c r="A24" s="4" t="inlineStr">
        <is>
          <t>Taxes on income</t>
        </is>
      </c>
      <c r="B24" s="5" t="n">
        <v>10359</v>
      </c>
      <c r="C24" s="5" t="n">
        <v>7286</v>
      </c>
      <c r="D24" s="5" t="n">
        <v>6874</v>
      </c>
    </row>
    <row r="25">
      <c r="A25" s="4" t="inlineStr">
        <is>
          <t>Net income</t>
        </is>
      </c>
      <c r="B25" s="5" t="n">
        <v>34904</v>
      </c>
      <c r="C25" s="5" t="n">
        <v>30117</v>
      </c>
      <c r="D25" s="5" t="n">
        <v>25598</v>
      </c>
    </row>
    <row r="26">
      <c r="A26" s="4" t="inlineStr">
        <is>
          <t>Net income attributable to redeemable non-controlling interests</t>
        </is>
      </c>
      <c r="B26" s="5" t="n">
        <v>3517</v>
      </c>
      <c r="C26" s="5" t="n">
        <v>2526</v>
      </c>
      <c r="D26" s="5" t="n">
        <v>3111</v>
      </c>
    </row>
    <row r="27">
      <c r="A27" s="4" t="inlineStr">
        <is>
          <t>Net income attributable to non-controlling interests</t>
        </is>
      </c>
      <c r="B27" s="5" t="n">
        <v>2055</v>
      </c>
      <c r="C27" s="5" t="n">
        <v>2405</v>
      </c>
      <c r="D27" s="5" t="n">
        <v>2221</v>
      </c>
    </row>
    <row r="28">
      <c r="A28" s="4" t="inlineStr">
        <is>
          <t>Net income attributable to Magic Software Enterprises shareholders</t>
        </is>
      </c>
      <c r="B28" s="6" t="n">
        <v>29332</v>
      </c>
      <c r="C28" s="6" t="n">
        <v>25186</v>
      </c>
      <c r="D28" s="6" t="n">
        <v>20266</v>
      </c>
    </row>
    <row r="29">
      <c r="A29" s="3" t="inlineStr">
        <is>
          <t>Net earnings per share attributable to Magic Software Enterprises’ shareholders:</t>
        </is>
      </c>
    </row>
    <row r="30">
      <c r="A30" s="4" t="inlineStr">
        <is>
          <t>Basic and Diluted earnings per share (in Dollars per share)</t>
        </is>
      </c>
      <c r="B30" s="8" t="n">
        <v>0.52</v>
      </c>
      <c r="C30" s="8" t="n">
        <v>0.49</v>
      </c>
      <c r="D30" s="8" t="n">
        <v>0.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Accounts Payable (Tables)</t>
        </is>
      </c>
      <c r="B1" s="2" t="inlineStr">
        <is>
          <t>12 Months Ended</t>
        </is>
      </c>
    </row>
    <row r="2">
      <c r="B2" s="2" t="inlineStr">
        <is>
          <t>Dec. 31, 2021</t>
        </is>
      </c>
    </row>
    <row r="3">
      <c r="A3" s="3" t="inlineStr">
        <is>
          <t>Accrued Expenses and Other Accounts Payable [Abstract]</t>
        </is>
      </c>
    </row>
    <row r="4">
      <c r="A4" s="4" t="inlineStr">
        <is>
          <t>Schedule of accrued expenses and other accounts payable</t>
        </is>
      </c>
      <c r="B4" s="4" t="inlineStr">
        <is>
          <t xml:space="preserve">December 31,
2021 2020
Employees and payroll accruals $ 27,826 $ 28,562
Accrued expenses 8,955 7,086
Government authorities 8,160 5,559
Other 232 639
$ 45,173 $ 41,8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Tables)</t>
        </is>
      </c>
      <c r="B1" s="2" t="inlineStr">
        <is>
          <t>12 Months Ended</t>
        </is>
      </c>
    </row>
    <row r="2">
      <c r="B2" s="2" t="inlineStr">
        <is>
          <t>Dec. 31, 2021</t>
        </is>
      </c>
    </row>
    <row r="3">
      <c r="A3" s="3" t="inlineStr">
        <is>
          <t>Long Term Debt [Abstract]</t>
        </is>
      </c>
    </row>
    <row r="4">
      <c r="A4" s="4" t="inlineStr">
        <is>
          <t>Schedule of long term debt</t>
        </is>
      </c>
      <c r="B4" s="4" t="inlineStr">
        <is>
          <t>Linkage Interest December 31,
basis rate 2021 2020
%
Loans from banks and other (1) NIS 1.7% – 5% $ 17,475 $ 23,534
Bank loan (2) USD LIBOR + 2.1% 15,000 -
Other long term debt JPY 1.9% 68 88
$ 32,543 $ 23,622
Current maturities NIS, USD (12,388 ) (10,270 )
$ 20,155 $ 13,352 (1) This is mainly comprised of a bank loan obtained by the Company on November 2016 in the amount of $ 31,356. The loan is linked to the New Israel Shekel, and was obtained from an Israeli financial institution. The principal amount of the loan is payable in seven equal annual installments with the final payment due on November 2, 2023 and bears a fixed interest rate of 2.60% per annum, payable in two semi-annual payments. (2) On June 1, 2021, the Company obtained a loan in the amount of $ 15,000 from an Israeli bank. The principal amount of the loan is payable in eight equal annual installments with the final payment due on December 1, 2025 and bears a fixed interest rate of LIBOR + 2.1% per annum, payable in two semi-annual pay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Taxes on Income (Tables)</t>
        </is>
      </c>
      <c r="B1" s="2" t="inlineStr">
        <is>
          <t>12 Months Ended</t>
        </is>
      </c>
    </row>
    <row r="2">
      <c r="B2" s="2" t="inlineStr">
        <is>
          <t>Dec. 31, 2021</t>
        </is>
      </c>
    </row>
    <row r="3">
      <c r="A3" s="3" t="inlineStr">
        <is>
          <t>Taxes on Income [Abstract]</t>
        </is>
      </c>
    </row>
    <row r="4">
      <c r="A4" s="4" t="inlineStr">
        <is>
          <t>Schedule of income before taxes on income</t>
        </is>
      </c>
      <c r="B4" s="4" t="inlineStr">
        <is>
          <t xml:space="preserve">Year ended
2021 2020 2019
Domestic $ 32,714 $ 25,423 $ 17,806
Foreign 12,550 11,980 14,666
$ 42,264 $ 37,403 $ 32,472 </t>
        </is>
      </c>
    </row>
    <row r="5">
      <c r="A5" s="4" t="inlineStr">
        <is>
          <t>Schedule of taxes on income (tax benefit)</t>
        </is>
      </c>
      <c r="B5" s="4" t="inlineStr">
        <is>
          <t xml:space="preserve">Year ended
2021 2020 2019
Current:
Domestic $ 7,847 $ 7,867 $ 7,266
Foreign 6,123 1,069 1,636
13,970 8,936 8,902
Deferred taxes:
Domestic (1,124 ) (1,687 ) (1,001 )
Foreign (2,487 ) 37 (1,027 )
(3,611 ) (1,650 ) (2,028 )
Taxes on income $ 10,359 $ 7,286 $ 6,874 </t>
        </is>
      </c>
    </row>
    <row r="6">
      <c r="A6" s="4" t="inlineStr">
        <is>
          <t>Schedule of deferred tax liabilities</t>
        </is>
      </c>
      <c r="B6" s="4" t="inlineStr">
        <is>
          <t xml:space="preserve">December 31,
2021 2020
Net operating loss carryforwards $ 5,481 $ 5,557
Allowances, reserves and intangible assets 7,779 6,228
Deferred tax assets before valuation allowance 13,260 11,785
Less - valuation allowance (5,169 ) (5,388 )
Deferred tax assets, net $ 8,091 $ 6,397
December 31,
2021 2020
Deferred tax assets $ 8,091 $ 6,397
Deferred tax liabilities (18,112 ) (17,639 )
Net deferred tax liabilities $ (10,021 ) $ (11,242 ) </t>
        </is>
      </c>
    </row>
    <row r="7">
      <c r="A7" s="4" t="inlineStr">
        <is>
          <t>Schedule of theoretical tax expense and actual tax expense</t>
        </is>
      </c>
      <c r="B7" s="4" t="inlineStr">
        <is>
          <t xml:space="preserve">Year ended
2021 2020 2019
Income before taxes, as reported in the consolidated statements of income $ 45,264 $ 37,403 $ 32,472
Statutory tax rate 23 % 23 % 23 %
Theoretical tax expenses on the above amount at the Israeli statutory tax rate $ 10,411 $ 8,603 $ 7,468
Tax adjustment in respect of different tax rates 283 (1,169 ) 465
Deferred taxes on losses for which full valuation allowance was provided in the past (80 ) (326 ) (227 )
Tax-deductible costs, not included in the accounting costs (1,041 ) (679 ) -
Tax expenses in respect of prior years, net (481 ) (71 ) (37 )
Non-deductible expenses 1,482 1,398 -
Uncertain tax position and other differences (215 ) (470 ) (795 )
Income tax $ 10,359 $ 7,286 $ 6,874 </t>
        </is>
      </c>
    </row>
    <row r="8">
      <c r="A8" s="4" t="inlineStr">
        <is>
          <t>Schedule of unrecognized tax benefits</t>
        </is>
      </c>
      <c r="B8" s="4" t="inlineStr">
        <is>
          <t xml:space="preserve">Gross unrecognized tax benefits at January 1, 2019 $ 2,175
Increase in tax positions taken in prior years -
Decrease in tax positions taken in prior years -
Gross unrecognized tax benefits at December 31, 2019 2,175
Increase in tax positions taken in prior years -
Decrease in tax positions taken in prior years (1,103 )
Gross unrecognized tax benefits at December 31, 2020 1,072
Increase in tax positions taken in prior years 162
Decrease in tax positions taken in prior years -
Gross unrecognized tax benefits at December 31, 2021 $ 1,2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Dec. 31, 2021</t>
        </is>
      </c>
    </row>
    <row r="3">
      <c r="A3" s="3" t="inlineStr">
        <is>
          <t>Stockholders' Equity Note [Abstract]</t>
        </is>
      </c>
    </row>
    <row r="4">
      <c r="A4" s="4" t="inlineStr">
        <is>
          <t>Schedule of employee option activity</t>
        </is>
      </c>
      <c r="B4" s="4" t="inlineStr">
        <is>
          <t xml:space="preserve">Number Weighted Weighted Aggregate
Outstanding at January 1, 2021 24,250 $ 3.45 1.24 $ 380
Granted 80,000 -
Exercised (38,000 ) 1.12
Forfeited -
Outstanding at December 31, 2021 66,250 $ 0.45 7.96 $ 1,360
Exercisable at December 31, 2021 26,250 $ 1.03 6.95 $ 522 </t>
        </is>
      </c>
    </row>
    <row r="5">
      <c r="A5" s="4" t="inlineStr">
        <is>
          <t>Schedule of options outstanding</t>
        </is>
      </c>
      <c r="B5" s="4" t="inlineStr">
        <is>
          <t xml:space="preserve">Exercise price Options Weighted Options Weighted
In $
0 60,000 1.60 20,000 $ 0
4.32 6,250 8.62 6,250 $ 4.32
66,250 7.96 26,250 $ 1.03 </t>
        </is>
      </c>
    </row>
    <row r="6">
      <c r="A6" s="4" t="inlineStr">
        <is>
          <t>Schedule of accumulated other comprehensive income (loss)</t>
        </is>
      </c>
      <c r="B6" s="4" t="inlineStr">
        <is>
          <t xml:space="preserve">December 31,
2021 2020 2019
Accumulated realized and unrealized gain (loss) on available-for-sale securities, net $ - $ - $ 1
Accumulated foreign currency translation adjustments 9,268 7,809 (351 )
Accumulated unrealized gain on derivative instruments, net 26 26 26
Total other comprehensive income (loss) $ 9,294 $ 7,835 $ (324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Earnings Per Share (Tables)</t>
        </is>
      </c>
      <c r="B1" s="2" t="inlineStr">
        <is>
          <t>12 Months Ended</t>
        </is>
      </c>
    </row>
    <row r="2">
      <c r="B2" s="2" t="inlineStr">
        <is>
          <t>Dec. 31, 2021</t>
        </is>
      </c>
    </row>
    <row r="3">
      <c r="A3" s="3" t="inlineStr">
        <is>
          <t>Earnings Per Share [Abstract]</t>
        </is>
      </c>
    </row>
    <row r="4">
      <c r="A4" s="4" t="inlineStr">
        <is>
          <t>Schedule of computation of basic and diluted net earnings per share</t>
        </is>
      </c>
      <c r="B4" s="4" t="inlineStr">
        <is>
          <t xml:space="preserve">Year ended
2021 2020 2019
Net income attributable to Magic shareholders $ 29,322 $ 25,186 $ 20,266
Accretion of redeemable non-controlling interests $ (4,026 ) $ (1,317 ) $ (7,471 )
Net income attributable to Magic shareholders after accretion of redeemable non-controlling interests $ 25,296 $ 23,869 $ 12,795
Weighted average Ordinary shares outstanding:
Denominator for basic net earnings per share 49,055,082 49,028,975 48,896,163
Effect of dilutive securities 44,972 18,682 97,920
Denominator for diluted net earnings per share 49,100,054 49,047,657 48,994,083
Basic and Diluted earnings per share $ 0.52 $ 0.49 $ 0.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gment Geographical Information and Major Customers (Tables)</t>
        </is>
      </c>
      <c r="B1" s="2" t="inlineStr">
        <is>
          <t>12 Months Ended</t>
        </is>
      </c>
    </row>
    <row r="2">
      <c r="B2" s="2" t="inlineStr">
        <is>
          <t>Dec. 31, 2021</t>
        </is>
      </c>
    </row>
    <row r="3">
      <c r="A3" s="3" t="inlineStr">
        <is>
          <t>Segment Reporting [Abstract]</t>
        </is>
      </c>
    </row>
    <row r="4">
      <c r="A4" s="4" t="inlineStr">
        <is>
          <t>Schedule of reported segment results of operation</t>
        </is>
      </c>
      <c r="B4" s="4" t="inlineStr">
        <is>
          <t xml:space="preserve">Software IT Unallocated Total
2019
Total revenues $ 86,140 $ 239,490 $ - $ 325,630
Expenses 71,825 216,842 3,311 291,978
Segment operating income (loss) $ 14,315 $ 22,648 $ (3,311 ) $ 33,652
Depreciation and amortization $ 8,799 $ 5,059 $ 167 $ 14,025
2020
Total revenues $ 86,025 $ 285,169 $ - $ 371,194
Expenses 64,498 258,907 7,201 330,606
Segment operating income (loss) $ 21,527 $ 26,262 $ (7,201 ) $ 40,588
Depreciation and amortization $ 10,329 $ 3,347 $ 263 $ 13,939
2021
Total revenues $ 95,589 384,736 - 480,325
Expenses 74,863 347,712 6,514 429,089
Segment operating income (loss) $ 20,726 37,024 (6,514 ) 51,236
Depreciation and amortization $ 9,261 5,220 371 14,852 </t>
        </is>
      </c>
    </row>
    <row r="5">
      <c r="A5" s="4" t="inlineStr">
        <is>
          <t>Schedule of total revenues classified according to geographical destination</t>
        </is>
      </c>
      <c r="B5" s="4" t="inlineStr">
        <is>
          <t xml:space="preserve">Year ended
2021 2020 2019
United States $ 254,342 $ 177,882 $ 158,095
Israel 180,462 149,094 124,523
Europe 30,085 26,947 25,788
Japan 11,443 12,643 12,499
Other 3,993 4,628 4,725
$ 480,325 $ 371,194 $ 325,630 </t>
        </is>
      </c>
    </row>
    <row r="6">
      <c r="A6" s="4" t="inlineStr">
        <is>
          <t>Schedule of long-lived assets</t>
        </is>
      </c>
      <c r="B6" s="4" t="inlineStr">
        <is>
          <t xml:space="preserve">December 31,
2021 2020
Israel $ 138,995 $ 130,326
United States 76,448 74,637
Japan 5,521 6,404
Other 2,950 3,013
Europe 4,450 5,191
$ 228,364 $ 219,57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 [Abstract]</t>
        </is>
      </c>
    </row>
    <row r="4">
      <c r="A4" s="4" t="inlineStr">
        <is>
          <t>Schedule of trade receivables, unbilled receivables, contract assets, and contract liabilities (deferred revenues) from contracts with customers</t>
        </is>
      </c>
      <c r="B4" s="4" t="inlineStr">
        <is>
          <t xml:space="preserve">December 31,
2021 2020
Trade receivables (net of allowance for credit losses of $5,071 and $3,967 at December 31, 2020 and 2021, respectively) $ 116,974 $ 91,986
Unbilled receivables 19,614 14,842
Contract assets 5,482 4,231
Long-term trade receivables 1,318 1,410
Deferred revenues (short-term contract liabilities) $ 10,771 $ 8,79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lected Statements of Income Data (Tables)</t>
        </is>
      </c>
      <c r="B1" s="2" t="inlineStr">
        <is>
          <t>12 Months Ended</t>
        </is>
      </c>
    </row>
    <row r="2">
      <c r="B2" s="2" t="inlineStr">
        <is>
          <t>Dec. 31, 2021</t>
        </is>
      </c>
    </row>
    <row r="3">
      <c r="A3" s="3" t="inlineStr">
        <is>
          <t>Selected Statements of Income Data [Abstract]</t>
        </is>
      </c>
    </row>
    <row r="4">
      <c r="A4" s="4" t="inlineStr">
        <is>
          <t>Schedule of research and development costs, net</t>
        </is>
      </c>
      <c r="B4" s="4" t="inlineStr">
        <is>
          <t xml:space="preserve">Year ended
2021 2020 2019
Total costs $ 12,188 $ 12,091 $ 12,382
Less - capitalized software costs (3,193 ) (3,302 ) (4,143 )
Research and development, net $ 8,995 $ 8,789 $ 8,239 </t>
        </is>
      </c>
    </row>
    <row r="5">
      <c r="A5" s="4" t="inlineStr">
        <is>
          <t>Schedule of financial income (expenses), net</t>
        </is>
      </c>
      <c r="B5" s="4" t="inlineStr">
        <is>
          <t>Bank charges and interest on loans offset by interest from short term deposits $ (844 ) $ (614 ) $ (374 )
Interest income from marketable securities, net of amortization of premium on marketable securities - 100 212
Loss arising from foreign currency translation and other (2,311 ) (403 ) (1,007 )
Financial
expenses, net $ (3,155 ) $ (917 ) $ (1,16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perating lease costs</t>
        </is>
      </c>
      <c r="B4" s="4" t="inlineStr">
        <is>
          <t xml:space="preserve">Year ended
2020 2021
Operating lease cost $ 3,247 $ 3,124
Variable lease cost 2,028 2,192
Short-term lease cost - 57
Total lease costs $ 5,275 $ 5,373 </t>
        </is>
      </c>
    </row>
    <row r="5">
      <c r="A5" s="4" t="inlineStr">
        <is>
          <t>Schedule of weighted average remaining lease terms and discount rates</t>
        </is>
      </c>
      <c r="B5" s="4" t="inlineStr">
        <is>
          <t xml:space="preserve">December 31,
2021
Weighted average remaining lease term (years) 13.9
Weighted average discount rate 2.35 % </t>
        </is>
      </c>
    </row>
    <row r="6">
      <c r="A6" s="4" t="inlineStr">
        <is>
          <t>Schedule of maturities of lease liabilities</t>
        </is>
      </c>
      <c r="B6" s="4" t="inlineStr">
        <is>
          <t xml:space="preserve">2022 $ 4,405
2023 3,630
2024 2,514
2025 2,402
2026 1,622
2027 and thereafter 16,505
Total undiscounted cash flows $ 31,078
Less imputed interest (6,165 )
Present value of lease liabilities $ 24,91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30" customWidth="1" min="2" max="2"/>
    <col width="21" customWidth="1" min="3" max="3"/>
    <col width="21" customWidth="1" min="4" max="4"/>
    <col width="21" customWidth="1" min="5" max="5"/>
  </cols>
  <sheetData>
    <row r="1">
      <c r="A1" s="1" t="inlineStr">
        <is>
          <t>Significant Accounting Policies (Details) $ / shares in Units, $ in Thousands</t>
        </is>
      </c>
      <c r="B1" s="2" t="inlineStr">
        <is>
          <t>Mar. 07, 2021$ / sharesshares</t>
        </is>
      </c>
      <c r="C1" s="2" t="inlineStr">
        <is>
          <t>Dec. 31, 2021USD ($)</t>
        </is>
      </c>
      <c r="D1" s="2" t="inlineStr">
        <is>
          <t>Dec. 31, 2020USD ($)</t>
        </is>
      </c>
      <c r="E1" s="2" t="inlineStr">
        <is>
          <t>Dec. 31, 2019USD ($)</t>
        </is>
      </c>
    </row>
    <row r="2">
      <c r="A2" s="3" t="inlineStr">
        <is>
          <t>Significant Accounting Policies (Details) [Line Items]</t>
        </is>
      </c>
    </row>
    <row r="3">
      <c r="A3" s="4" t="inlineStr">
        <is>
          <t>Changes in fair value of contingent consideration liability</t>
        </is>
      </c>
      <c r="C3" s="6" t="n">
        <v>5324</v>
      </c>
      <c r="D3" s="6" t="n">
        <v>3356</v>
      </c>
      <c r="E3" s="6" t="n">
        <v>266</v>
      </c>
    </row>
    <row r="4">
      <c r="A4" s="4" t="inlineStr">
        <is>
          <t>Estimated useful life</t>
        </is>
      </c>
      <c r="C4" s="4" t="inlineStr">
        <is>
          <t>5 years</t>
        </is>
      </c>
    </row>
    <row r="5">
      <c r="A5" s="4" t="inlineStr">
        <is>
          <t>Number of operating segments</t>
        </is>
      </c>
      <c r="C5" s="5" t="n">
        <v>4</v>
      </c>
    </row>
    <row r="6">
      <c r="A6" s="4" t="inlineStr">
        <is>
          <t>Intangible assets amortization period</t>
        </is>
      </c>
      <c r="C6" s="4" t="inlineStr">
        <is>
          <t>10 years</t>
        </is>
      </c>
    </row>
    <row r="7">
      <c r="A7" s="4" t="inlineStr">
        <is>
          <t>Employee's contribution percent</t>
        </is>
      </c>
      <c r="C7" s="4" t="inlineStr">
        <is>
          <t>100.00%</t>
        </is>
      </c>
    </row>
    <row r="8">
      <c r="A8" s="4" t="inlineStr">
        <is>
          <t>Matching contributions, percentage</t>
        </is>
      </c>
      <c r="C8" s="4" t="inlineStr">
        <is>
          <t>3.00%</t>
        </is>
      </c>
    </row>
    <row r="9">
      <c r="A9" s="4" t="inlineStr">
        <is>
          <t>Severance expenses</t>
        </is>
      </c>
      <c r="C9" s="6" t="n">
        <v>5267</v>
      </c>
      <c r="D9" s="5" t="n">
        <v>5344</v>
      </c>
      <c r="E9" s="5" t="n">
        <v>4712</v>
      </c>
    </row>
    <row r="10">
      <c r="A10" s="4" t="inlineStr">
        <is>
          <t>Advertising expenses</t>
        </is>
      </c>
      <c r="C10" s="6" t="n">
        <v>1669</v>
      </c>
      <c r="D10" s="5" t="n">
        <v>472</v>
      </c>
      <c r="E10" s="5" t="n">
        <v>519</v>
      </c>
    </row>
    <row r="11">
      <c r="A11" s="4" t="inlineStr">
        <is>
          <t>Settlement tax authority percentage</t>
        </is>
      </c>
      <c r="C11" s="4" t="inlineStr">
        <is>
          <t>50.00%</t>
        </is>
      </c>
    </row>
    <row r="12">
      <c r="A12" s="4" t="inlineStr">
        <is>
          <t>Options to purchase its shares (in Shares) | shares</t>
        </is>
      </c>
      <c r="B12" s="5" t="n">
        <v>80000</v>
      </c>
    </row>
    <row r="13">
      <c r="A13" s="4" t="inlineStr">
        <is>
          <t>Exercise price (in Dollars per share) | $ / shares</t>
        </is>
      </c>
      <c r="B13" s="6" t="n">
        <v>0</v>
      </c>
    </row>
    <row r="14">
      <c r="A14" s="4" t="inlineStr">
        <is>
          <t>Stock-based compensation expense</t>
        </is>
      </c>
      <c r="C14" s="6" t="n">
        <v>956</v>
      </c>
      <c r="D14" s="5" t="n">
        <v>0</v>
      </c>
      <c r="E14" s="5" t="n">
        <v>74</v>
      </c>
    </row>
    <row r="15">
      <c r="A15" s="4" t="inlineStr">
        <is>
          <t>Expense related to credit losses</t>
        </is>
      </c>
      <c r="C15" s="6" t="n">
        <v>892</v>
      </c>
      <c r="D15" s="6" t="n">
        <v>1242</v>
      </c>
      <c r="E15" s="6" t="n">
        <v>958</v>
      </c>
    </row>
    <row r="16">
      <c r="A16" s="4" t="inlineStr">
        <is>
          <t>Minimum [Member]</t>
        </is>
      </c>
    </row>
    <row r="17">
      <c r="A17" s="3" t="inlineStr">
        <is>
          <t>Significant Accounting Policies (Details) [Line Items]</t>
        </is>
      </c>
    </row>
    <row r="18">
      <c r="A18" s="4" t="inlineStr">
        <is>
          <t>Intangible assets amortization period</t>
        </is>
      </c>
      <c r="C18" s="4" t="inlineStr">
        <is>
          <t>7 years</t>
        </is>
      </c>
    </row>
    <row r="19">
      <c r="A19" s="4" t="inlineStr">
        <is>
          <t>Maximum [Member]</t>
        </is>
      </c>
    </row>
    <row r="20">
      <c r="A20" s="3" t="inlineStr">
        <is>
          <t>Significant Accounting Policies (Details) [Line Items]</t>
        </is>
      </c>
    </row>
    <row r="21">
      <c r="A21" s="4" t="inlineStr">
        <is>
          <t>Intangible assets amortization period</t>
        </is>
      </c>
      <c r="C21" s="4" t="inlineStr">
        <is>
          <t>1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6" t="n">
        <v>34904</v>
      </c>
      <c r="C4" s="6" t="n">
        <v>30117</v>
      </c>
      <c r="D4" s="6" t="n">
        <v>25598</v>
      </c>
    </row>
    <row r="5">
      <c r="A5" s="3" t="inlineStr">
        <is>
          <t>Other comprehensive income (loss), net of tax:</t>
        </is>
      </c>
    </row>
    <row r="6">
      <c r="A6" s="4" t="inlineStr">
        <is>
          <t>Foreign currency translation adjustments, net</t>
        </is>
      </c>
      <c r="B6" s="5" t="n">
        <v>2673</v>
      </c>
      <c r="C6" s="5" t="n">
        <v>10275</v>
      </c>
      <c r="D6" s="5" t="n">
        <v>8125</v>
      </c>
    </row>
    <row r="7">
      <c r="A7" s="4" t="inlineStr">
        <is>
          <t>Unrealized gains (losses) from available-for-sale securities</t>
        </is>
      </c>
      <c r="B7" s="4" t="inlineStr">
        <is>
          <t xml:space="preserve"> </t>
        </is>
      </c>
      <c r="C7" s="5" t="n">
        <v>-1</v>
      </c>
      <c r="D7" s="5" t="n">
        <v>95</v>
      </c>
    </row>
    <row r="8">
      <c r="A8" s="4" t="inlineStr">
        <is>
          <t>Total other comprehensive income (loss), net of tax</t>
        </is>
      </c>
      <c r="B8" s="5" t="n">
        <v>2673</v>
      </c>
      <c r="C8" s="5" t="n">
        <v>10274</v>
      </c>
      <c r="D8" s="5" t="n">
        <v>8220</v>
      </c>
    </row>
    <row r="9">
      <c r="A9" s="4" t="inlineStr">
        <is>
          <t>Total comprehensive income</t>
        </is>
      </c>
      <c r="B9" s="5" t="n">
        <v>37577</v>
      </c>
      <c r="C9" s="5" t="n">
        <v>40391</v>
      </c>
      <c r="D9" s="5" t="n">
        <v>33818</v>
      </c>
    </row>
    <row r="10">
      <c r="A10" s="4" t="inlineStr">
        <is>
          <t>Comprehensive income attributable to redeemable non-controlling interests</t>
        </is>
      </c>
      <c r="B10" s="5" t="n">
        <v>4371</v>
      </c>
      <c r="C10" s="5" t="n">
        <v>4374</v>
      </c>
      <c r="D10" s="5" t="n">
        <v>5106</v>
      </c>
    </row>
    <row r="11">
      <c r="A11" s="4" t="inlineStr">
        <is>
          <t>Comprehensive income attributable to non-controlling interests</t>
        </is>
      </c>
      <c r="B11" s="5" t="n">
        <v>2415</v>
      </c>
      <c r="C11" s="5" t="n">
        <v>2672</v>
      </c>
      <c r="D11" s="5" t="n">
        <v>2645</v>
      </c>
    </row>
    <row r="12">
      <c r="A12" s="4" t="inlineStr">
        <is>
          <t>Comprehensive income attributable to Magic Software Enterprises’ shareholders</t>
        </is>
      </c>
      <c r="B12" s="6" t="n">
        <v>30791</v>
      </c>
      <c r="C12" s="6" t="n">
        <v>33345</v>
      </c>
      <c r="D12" s="6" t="n">
        <v>260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tails) - Schedule of reconciliation of the redeemable non-controlling interests $ in Thousands</t>
        </is>
      </c>
      <c r="B1" s="2" t="inlineStr">
        <is>
          <t>12 Months Ended</t>
        </is>
      </c>
    </row>
    <row r="2">
      <c r="B2" s="2" t="inlineStr">
        <is>
          <t>Dec. 31, 2021USD ($)</t>
        </is>
      </c>
    </row>
    <row r="3">
      <c r="A3" s="3" t="inlineStr">
        <is>
          <t>Schedule of reconciliation of the redeemable non-controlling interests [Abstract]</t>
        </is>
      </c>
    </row>
    <row r="4">
      <c r="A4" s="4" t="inlineStr">
        <is>
          <t>Redeemable non-controlling interests, Beginning</t>
        </is>
      </c>
      <c r="B4" s="6" t="n">
        <v>24980</v>
      </c>
    </row>
    <row r="5">
      <c r="A5" s="4" t="inlineStr">
        <is>
          <t>Net income attributable to redeemable non-controlling interest</t>
        </is>
      </c>
      <c r="B5" s="5" t="n">
        <v>3517</v>
      </c>
    </row>
    <row r="6">
      <c r="A6" s="4" t="inlineStr">
        <is>
          <t>Increase in value of put options of redeemable non-controlling interests</t>
        </is>
      </c>
      <c r="B6" s="5" t="n">
        <v>4026</v>
      </c>
    </row>
    <row r="7">
      <c r="A7" s="4" t="inlineStr">
        <is>
          <t>Dividend declared to redeemable non-controlling interest</t>
        </is>
      </c>
      <c r="B7" s="5" t="n">
        <v>-3664</v>
      </c>
    </row>
    <row r="8">
      <c r="A8" s="4" t="inlineStr">
        <is>
          <t>Increase in redeemable non-controlling interest as part of acquisitions</t>
        </is>
      </c>
      <c r="B8" s="5" t="n">
        <v>719</v>
      </c>
    </row>
    <row r="9">
      <c r="A9" s="4" t="inlineStr">
        <is>
          <t>Foreign currency translation adjustments</t>
        </is>
      </c>
      <c r="B9" s="5" t="n">
        <v>854</v>
      </c>
    </row>
    <row r="10">
      <c r="A10" s="4" t="inlineStr">
        <is>
          <t>Redeemable non-controlling interests, Ending</t>
        </is>
      </c>
      <c r="B10" s="6" t="n">
        <v>3043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trade receivables net of an allowance - USD ($) $ in Thousands</t>
        </is>
      </c>
      <c r="B1" s="2" t="inlineStr">
        <is>
          <t>12 Months Ended</t>
        </is>
      </c>
    </row>
    <row r="2">
      <c r="B2" s="2" t="inlineStr">
        <is>
          <t>Dec. 31, 2021</t>
        </is>
      </c>
      <c r="C2" s="2" t="inlineStr">
        <is>
          <t>Dec. 31, 2020</t>
        </is>
      </c>
    </row>
    <row r="3">
      <c r="A3" s="3" t="inlineStr">
        <is>
          <t>Schedule of trade receivables net of an allowance [Abstract]</t>
        </is>
      </c>
    </row>
    <row r="4">
      <c r="A4" s="4" t="inlineStr">
        <is>
          <t>Trade receivables</t>
        </is>
      </c>
      <c r="B4" s="6" t="n">
        <v>122046</v>
      </c>
      <c r="C4" s="6" t="n">
        <v>95953</v>
      </c>
    </row>
    <row r="5">
      <c r="A5" s="4" t="inlineStr">
        <is>
          <t>Allowance for credit losses</t>
        </is>
      </c>
      <c r="B5" s="5" t="n">
        <v>5071</v>
      </c>
      <c r="C5" s="5" t="n">
        <v>3967</v>
      </c>
    </row>
    <row r="6">
      <c r="A6" s="4" t="inlineStr">
        <is>
          <t>Total trade receivables</t>
        </is>
      </c>
      <c r="B6" s="6" t="n">
        <v>116975</v>
      </c>
      <c r="C6" s="6" t="n">
        <v>9198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property and equipment, net</t>
        </is>
      </c>
      <c r="B1" s="2" t="inlineStr">
        <is>
          <t>12 Months Ended</t>
        </is>
      </c>
    </row>
    <row r="2">
      <c r="B2" s="2" t="inlineStr">
        <is>
          <t>Dec. 31, 2021</t>
        </is>
      </c>
    </row>
    <row r="3">
      <c r="A3" s="4" t="inlineStr">
        <is>
          <t>Computers and peripheral equipment [Member] | Minimum [Member]</t>
        </is>
      </c>
    </row>
    <row r="4">
      <c r="A4" s="3" t="inlineStr">
        <is>
          <t>Significant Accounting Policies (Details) - Schedule of property and equipment, net [Line Items]</t>
        </is>
      </c>
    </row>
    <row r="5">
      <c r="A5" s="4" t="inlineStr">
        <is>
          <t>Estimated useful lives</t>
        </is>
      </c>
      <c r="B5" s="4" t="inlineStr">
        <is>
          <t xml:space="preserve">3 </t>
        </is>
      </c>
    </row>
    <row r="6">
      <c r="A6" s="4" t="inlineStr">
        <is>
          <t>Computers and peripheral equipment [Member] | Maximum [Member]</t>
        </is>
      </c>
    </row>
    <row r="7">
      <c r="A7" s="3" t="inlineStr">
        <is>
          <t>Significant Accounting Policies (Details) - Schedule of property and equipment, net [Line Items]</t>
        </is>
      </c>
    </row>
    <row r="8">
      <c r="A8" s="4" t="inlineStr">
        <is>
          <t>Estimated useful lives</t>
        </is>
      </c>
      <c r="B8" s="4" t="inlineStr">
        <is>
          <t xml:space="preserve"> 5</t>
        </is>
      </c>
    </row>
    <row r="9">
      <c r="A9" s="4" t="inlineStr">
        <is>
          <t>Office furniture and equipment [Member] | Minimum [Member]</t>
        </is>
      </c>
    </row>
    <row r="10">
      <c r="A10" s="3" t="inlineStr">
        <is>
          <t>Significant Accounting Policies (Details) - Schedule of property and equipment, net [Line Items]</t>
        </is>
      </c>
    </row>
    <row r="11">
      <c r="A11" s="4" t="inlineStr">
        <is>
          <t>Estimated useful lives</t>
        </is>
      </c>
      <c r="B11" s="4" t="inlineStr">
        <is>
          <t xml:space="preserve">7 </t>
        </is>
      </c>
    </row>
    <row r="12">
      <c r="A12" s="4" t="inlineStr">
        <is>
          <t>Office furniture and equipment [Member] | Maximum [Member]</t>
        </is>
      </c>
    </row>
    <row r="13">
      <c r="A13" s="3" t="inlineStr">
        <is>
          <t>Significant Accounting Policies (Details) - Schedule of property and equipment, net [Line Items]</t>
        </is>
      </c>
    </row>
    <row r="14">
      <c r="A14" s="4" t="inlineStr">
        <is>
          <t>Estimated useful lives</t>
        </is>
      </c>
      <c r="B14" s="4" t="inlineStr">
        <is>
          <t xml:space="preserve"> 15 (mainly 7)</t>
        </is>
      </c>
    </row>
    <row r="15">
      <c r="A15" s="4" t="inlineStr">
        <is>
          <t>Motor vehicles [Member]</t>
        </is>
      </c>
    </row>
    <row r="16">
      <c r="A16" s="3" t="inlineStr">
        <is>
          <t>Significant Accounting Policies (Details) - Schedule of property and equipment, net [Line Items]</t>
        </is>
      </c>
    </row>
    <row r="17">
      <c r="A17" s="4" t="inlineStr">
        <is>
          <t>Estimated useful lives</t>
        </is>
      </c>
      <c r="B17" s="4" t="inlineStr">
        <is>
          <t>7</t>
        </is>
      </c>
    </row>
    <row r="18">
      <c r="A18" s="4" t="inlineStr">
        <is>
          <t>Software [Member] | Minimum [Member]</t>
        </is>
      </c>
    </row>
    <row r="19">
      <c r="A19" s="3" t="inlineStr">
        <is>
          <t>Significant Accounting Policies (Details) - Schedule of property and equipment, net [Line Items]</t>
        </is>
      </c>
    </row>
    <row r="20">
      <c r="A20" s="4" t="inlineStr">
        <is>
          <t>Estimated useful lives</t>
        </is>
      </c>
      <c r="B20" s="4" t="inlineStr">
        <is>
          <t xml:space="preserve">3 </t>
        </is>
      </c>
    </row>
    <row r="21">
      <c r="A21" s="4" t="inlineStr">
        <is>
          <t>Software [Member] | Maximum [Member]</t>
        </is>
      </c>
    </row>
    <row r="22">
      <c r="A22" s="3" t="inlineStr">
        <is>
          <t>Significant Accounting Policies (Details) - Schedule of property and equipment, net [Line Items]</t>
        </is>
      </c>
    </row>
    <row r="23">
      <c r="A23" s="4" t="inlineStr">
        <is>
          <t>Estimated useful lives</t>
        </is>
      </c>
      <c r="B23" s="4" t="inlineStr">
        <is>
          <t xml:space="preserve"> 5 (mainly 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stock-based compensation expense related to employee stock options - USD ($) $ in Thousands</t>
        </is>
      </c>
      <c r="B1" s="2" t="inlineStr">
        <is>
          <t>12 Months Ended</t>
        </is>
      </c>
    </row>
    <row r="2">
      <c r="B2" s="2" t="inlineStr">
        <is>
          <t>Dec. 31, 2021</t>
        </is>
      </c>
      <c r="C2" s="2" t="inlineStr">
        <is>
          <t>Dec. 31, 2020</t>
        </is>
      </c>
      <c r="D2" s="2" t="inlineStr">
        <is>
          <t>Dec. 31, 2019</t>
        </is>
      </c>
    </row>
    <row r="3">
      <c r="A3" s="3" t="inlineStr">
        <is>
          <t>Schedule of stock-based compensation expense related to employee stock options [Abstract]</t>
        </is>
      </c>
    </row>
    <row r="4">
      <c r="A4" s="4" t="inlineStr">
        <is>
          <t>Selling and marketing</t>
        </is>
      </c>
      <c r="B4" s="6" t="n">
        <v>956</v>
      </c>
      <c r="C4" s="4" t="inlineStr">
        <is>
          <t xml:space="preserve"> </t>
        </is>
      </c>
      <c r="D4" s="6" t="n">
        <v>7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Business Combinations (Details) - USD ($)</t>
        </is>
      </c>
      <c r="B1" s="2" t="inlineStr">
        <is>
          <t>Apr. 01, 2021</t>
        </is>
      </c>
      <c r="C1" s="2" t="inlineStr">
        <is>
          <t>Jan. 01, 2021</t>
        </is>
      </c>
      <c r="D1" s="2" t="inlineStr">
        <is>
          <t>Sep. 02, 2020</t>
        </is>
      </c>
      <c r="E1" s="2" t="inlineStr">
        <is>
          <t>May 07, 2020</t>
        </is>
      </c>
      <c r="F1" s="2" t="inlineStr">
        <is>
          <t>Oct. 01, 2019</t>
        </is>
      </c>
      <c r="G1" s="2" t="inlineStr">
        <is>
          <t>Jun. 30, 2019</t>
        </is>
      </c>
      <c r="H1" s="2" t="inlineStr">
        <is>
          <t>Apr. 01, 2019</t>
        </is>
      </c>
      <c r="I1" s="2" t="inlineStr">
        <is>
          <t>Feb. 28, 2019</t>
        </is>
      </c>
      <c r="J1" s="2" t="inlineStr">
        <is>
          <t>Feb. 28, 2019</t>
        </is>
      </c>
      <c r="K1" s="2" t="inlineStr">
        <is>
          <t>Dec. 31, 2020</t>
        </is>
      </c>
      <c r="L1" s="2" t="inlineStr">
        <is>
          <t>Mar. 31, 2022</t>
        </is>
      </c>
      <c r="M1" s="2" t="inlineStr">
        <is>
          <t>Dec. 31, 2021</t>
        </is>
      </c>
    </row>
    <row r="2">
      <c r="A2" s="3" t="inlineStr">
        <is>
          <t>Business Combinations (Details) [Line Items]</t>
        </is>
      </c>
    </row>
    <row r="3">
      <c r="A3" s="4" t="inlineStr">
        <is>
          <t>Total consideration</t>
        </is>
      </c>
      <c r="K3" s="6" t="n">
        <v>11340000</v>
      </c>
    </row>
    <row r="4">
      <c r="A4" s="4" t="inlineStr">
        <is>
          <t>Amount paid</t>
        </is>
      </c>
      <c r="L4" s="6" t="n">
        <v>1055</v>
      </c>
    </row>
    <row r="5">
      <c r="A5" s="4" t="inlineStr">
        <is>
          <t>EnableIT, LLC [Member]</t>
        </is>
      </c>
    </row>
    <row r="6">
      <c r="A6" s="3" t="inlineStr">
        <is>
          <t>Business Combinations (Details) [Line Items]</t>
        </is>
      </c>
    </row>
    <row r="7">
      <c r="A7" s="4" t="inlineStr">
        <is>
          <t>Total consideration</t>
        </is>
      </c>
      <c r="B7" s="6" t="n">
        <v>6000000</v>
      </c>
    </row>
    <row r="8">
      <c r="A8" s="4" t="inlineStr">
        <is>
          <t>Payments upon closing of the business acquisition</t>
        </is>
      </c>
      <c r="B8" s="5" t="n">
        <v>4000000</v>
      </c>
    </row>
    <row r="9">
      <c r="A9" s="4" t="inlineStr">
        <is>
          <t>Business acquisition, remaining installment</t>
        </is>
      </c>
      <c r="B9" s="5" t="n">
        <v>2000000</v>
      </c>
    </row>
    <row r="10">
      <c r="A10" s="4" t="inlineStr">
        <is>
          <t>Menarva Ltd [Member]</t>
        </is>
      </c>
    </row>
    <row r="11">
      <c r="A11" s="3" t="inlineStr">
        <is>
          <t>Business Combinations (Details) [Line Items]</t>
        </is>
      </c>
    </row>
    <row r="12">
      <c r="A12" s="4" t="inlineStr">
        <is>
          <t>Total consideration</t>
        </is>
      </c>
      <c r="B12" s="5" t="n">
        <v>5595000</v>
      </c>
    </row>
    <row r="13">
      <c r="A13" s="4" t="inlineStr">
        <is>
          <t>Payments upon closing of the business acquisition</t>
        </is>
      </c>
      <c r="B13" s="5" t="n">
        <v>3000000</v>
      </c>
    </row>
    <row r="14">
      <c r="A14" s="4" t="inlineStr">
        <is>
          <t>Contingent consideration amount</t>
        </is>
      </c>
      <c r="B14" s="6" t="n">
        <v>2595000</v>
      </c>
    </row>
    <row r="15">
      <c r="A15" s="4" t="inlineStr">
        <is>
          <t>Y.G. Soft IT Ltd [Member]</t>
        </is>
      </c>
    </row>
    <row r="16">
      <c r="A16" s="3" t="inlineStr">
        <is>
          <t>Business Combinations (Details) [Line Items]</t>
        </is>
      </c>
    </row>
    <row r="17">
      <c r="A17" s="4" t="inlineStr">
        <is>
          <t>Total consideration</t>
        </is>
      </c>
      <c r="C17" s="6" t="n">
        <v>1134000</v>
      </c>
    </row>
    <row r="18">
      <c r="A18" s="4" t="inlineStr">
        <is>
          <t>Payments upon closing of the business acquisition</t>
        </is>
      </c>
      <c r="C18" s="5" t="n">
        <v>367000</v>
      </c>
    </row>
    <row r="19">
      <c r="A19" s="4" t="inlineStr">
        <is>
          <t>Contingent consideration amount</t>
        </is>
      </c>
      <c r="C19" s="6" t="n">
        <v>510000</v>
      </c>
    </row>
    <row r="20">
      <c r="A20" s="4" t="inlineStr">
        <is>
          <t>Acquired shares percentage</t>
        </is>
      </c>
      <c r="C20" s="4" t="inlineStr">
        <is>
          <t>60.00%</t>
        </is>
      </c>
    </row>
    <row r="21">
      <c r="A21" s="4" t="inlineStr">
        <is>
          <t>Contingent on future performance</t>
        </is>
      </c>
      <c r="C21" s="6" t="n">
        <v>256000</v>
      </c>
    </row>
    <row r="22">
      <c r="A22" s="4" t="inlineStr">
        <is>
          <t>Remaining interest</t>
        </is>
      </c>
      <c r="C22" s="4" t="inlineStr">
        <is>
          <t>40.00%</t>
        </is>
      </c>
    </row>
    <row r="23">
      <c r="A23" s="4" t="inlineStr">
        <is>
          <t>Aptonet Inc [Member]</t>
        </is>
      </c>
    </row>
    <row r="24">
      <c r="A24" s="3" t="inlineStr">
        <is>
          <t>Business Combinations (Details) [Line Items]</t>
        </is>
      </c>
    </row>
    <row r="25">
      <c r="A25" s="4" t="inlineStr">
        <is>
          <t>Total consideration</t>
        </is>
      </c>
      <c r="E25" s="6" t="n">
        <v>4663000</v>
      </c>
    </row>
    <row r="26">
      <c r="A26" s="4" t="inlineStr">
        <is>
          <t>Payments upon closing of the business acquisition</t>
        </is>
      </c>
      <c r="E26" s="5" t="n">
        <v>3663000</v>
      </c>
    </row>
    <row r="27">
      <c r="A27" s="4" t="inlineStr">
        <is>
          <t>Business acquisition, remaining installment</t>
        </is>
      </c>
      <c r="E27" s="5" t="n">
        <v>1000000</v>
      </c>
    </row>
    <row r="28">
      <c r="A28" s="4" t="inlineStr">
        <is>
          <t>Remainder consideration</t>
        </is>
      </c>
      <c r="E28" s="6" t="n">
        <v>500000</v>
      </c>
    </row>
    <row r="29">
      <c r="A29" s="4" t="inlineStr">
        <is>
          <t>Stockell information systems, Inc [Member]</t>
        </is>
      </c>
    </row>
    <row r="30">
      <c r="A30" s="3" t="inlineStr">
        <is>
          <t>Business Combinations (Details) [Line Items]</t>
        </is>
      </c>
    </row>
    <row r="31">
      <c r="A31" s="4" t="inlineStr">
        <is>
          <t>Total consideration</t>
        </is>
      </c>
      <c r="D31" s="6" t="n">
        <v>7714000</v>
      </c>
    </row>
    <row r="32">
      <c r="A32" s="4" t="inlineStr">
        <is>
          <t>Payments upon closing of the business acquisition</t>
        </is>
      </c>
      <c r="D32" s="5" t="n">
        <v>6265000</v>
      </c>
    </row>
    <row r="33">
      <c r="A33" s="4" t="inlineStr">
        <is>
          <t>Business acquisition, remaining installment</t>
        </is>
      </c>
      <c r="D33" s="5" t="n">
        <v>1449000</v>
      </c>
    </row>
    <row r="34">
      <c r="A34" s="4" t="inlineStr">
        <is>
          <t>Remainder consideration</t>
        </is>
      </c>
      <c r="D34" s="6" t="n">
        <v>760000</v>
      </c>
    </row>
    <row r="35">
      <c r="A35" s="4" t="inlineStr">
        <is>
          <t>Net Effects Inc [Member]</t>
        </is>
      </c>
    </row>
    <row r="36">
      <c r="A36" s="3" t="inlineStr">
        <is>
          <t>Business Combinations (Details) [Line Items]</t>
        </is>
      </c>
    </row>
    <row r="37">
      <c r="A37" s="4" t="inlineStr">
        <is>
          <t>Total consideration</t>
        </is>
      </c>
      <c r="G37" s="6" t="n">
        <v>12500000</v>
      </c>
    </row>
    <row r="38">
      <c r="A38" s="4" t="inlineStr">
        <is>
          <t>Payments upon closing of the business acquisition</t>
        </is>
      </c>
      <c r="G38" s="5" t="n">
        <v>9400000</v>
      </c>
    </row>
    <row r="39">
      <c r="A39" s="4" t="inlineStr">
        <is>
          <t>Business acquisition, remaining installment</t>
        </is>
      </c>
      <c r="G39" s="6" t="n">
        <v>3100000</v>
      </c>
    </row>
    <row r="40">
      <c r="A40" s="4" t="inlineStr">
        <is>
          <t>PowWow Inc [Member]</t>
        </is>
      </c>
    </row>
    <row r="41">
      <c r="A41" s="3" t="inlineStr">
        <is>
          <t>Business Combinations (Details) [Line Items]</t>
        </is>
      </c>
    </row>
    <row r="42">
      <c r="A42" s="4" t="inlineStr">
        <is>
          <t>Total consideration</t>
        </is>
      </c>
      <c r="H42" s="6" t="n">
        <v>8400000</v>
      </c>
    </row>
    <row r="43">
      <c r="A43" s="4" t="inlineStr">
        <is>
          <t>Contingent on future performance</t>
        </is>
      </c>
      <c r="H43" s="6" t="n">
        <v>2000000</v>
      </c>
    </row>
    <row r="44">
      <c r="A44" s="4" t="inlineStr">
        <is>
          <t>On Target Group Inc [Member]</t>
        </is>
      </c>
    </row>
    <row r="45">
      <c r="A45" s="3" t="inlineStr">
        <is>
          <t>Business Combinations (Details) [Line Items]</t>
        </is>
      </c>
    </row>
    <row r="46">
      <c r="A46" s="4" t="inlineStr">
        <is>
          <t>Total consideration</t>
        </is>
      </c>
      <c r="I46" s="6" t="n">
        <v>4000</v>
      </c>
      <c r="J46" s="6" t="n">
        <v>7000000</v>
      </c>
    </row>
    <row r="47">
      <c r="A47" s="4" t="inlineStr">
        <is>
          <t>Payments upon closing of the business acquisition</t>
        </is>
      </c>
      <c r="J47" s="5" t="n">
        <v>6000000</v>
      </c>
    </row>
    <row r="48">
      <c r="A48" s="4" t="inlineStr">
        <is>
          <t>Total estimated consideration</t>
        </is>
      </c>
      <c r="J48" s="5" t="n">
        <v>12456000</v>
      </c>
    </row>
    <row r="49">
      <c r="A49" s="4" t="inlineStr">
        <is>
          <t>Paid in cash</t>
        </is>
      </c>
      <c r="J49" s="6" t="n">
        <v>1000000</v>
      </c>
    </row>
    <row r="50">
      <c r="A50" s="4" t="inlineStr">
        <is>
          <t>Estimates total purchase price</t>
        </is>
      </c>
      <c r="M50" s="6" t="n">
        <v>19617000</v>
      </c>
    </row>
    <row r="51">
      <c r="A51" s="4" t="inlineStr">
        <is>
          <t>Estimates total purchase price, 2019</t>
        </is>
      </c>
      <c r="M51" s="5" t="n">
        <v>6500000</v>
      </c>
    </row>
    <row r="52">
      <c r="A52" s="4" t="inlineStr">
        <is>
          <t>Estimates total purchase price, 2020</t>
        </is>
      </c>
      <c r="M52" s="5" t="n">
        <v>1000000</v>
      </c>
    </row>
    <row r="53">
      <c r="A53" s="4" t="inlineStr">
        <is>
          <t>Estimates total purchase price, 2021</t>
        </is>
      </c>
      <c r="M53" s="5" t="n">
        <v>1000000</v>
      </c>
    </row>
    <row r="54">
      <c r="A54" s="4" t="inlineStr">
        <is>
          <t>Estimates total purchase price, 2022</t>
        </is>
      </c>
      <c r="M54" s="6" t="n">
        <v>2000000</v>
      </c>
    </row>
    <row r="55">
      <c r="A55" s="4" t="inlineStr">
        <is>
          <t>Infinigy Solutions LLC [Member]</t>
        </is>
      </c>
    </row>
    <row r="56">
      <c r="A56" s="3" t="inlineStr">
        <is>
          <t>Business Combinations (Details) [Line Items]</t>
        </is>
      </c>
    </row>
    <row r="57">
      <c r="A57" s="4" t="inlineStr">
        <is>
          <t>Total consideration</t>
        </is>
      </c>
      <c r="F57" s="6" t="n">
        <v>4393000</v>
      </c>
    </row>
    <row r="58">
      <c r="A58" s="4" t="inlineStr">
        <is>
          <t>Additional rate ownership acquired</t>
        </is>
      </c>
      <c r="F58" s="4" t="inlineStr">
        <is>
          <t>30.00%</t>
        </is>
      </c>
    </row>
    <row r="59">
      <c r="A59" s="4" t="inlineStr">
        <is>
          <t>Share purchase holding percentage</t>
        </is>
      </c>
      <c r="F59" s="4" t="inlineStr">
        <is>
          <t>10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tails) - Schedule of estimated fair values of the assets acquired and liabilities - EnableIT, LLC [Member] $ in Thousands</t>
        </is>
      </c>
      <c r="B1" s="2" t="inlineStr">
        <is>
          <t>Apr. 01, 2021USD ($)</t>
        </is>
      </c>
    </row>
    <row r="2">
      <c r="A2" s="3" t="inlineStr">
        <is>
          <t>Business Combinations (Details) - Schedule of estimated fair values of the assets acquired and liabilities [Line Items]</t>
        </is>
      </c>
    </row>
    <row r="3">
      <c r="A3" s="4" t="inlineStr">
        <is>
          <t>Net liabilities, excluding $42 of cash acquired</t>
        </is>
      </c>
      <c r="B3" s="6" t="n">
        <v>-34</v>
      </c>
    </row>
    <row r="4">
      <c r="A4" s="4" t="inlineStr">
        <is>
          <t>Customer relationships, net of deferred tax liability</t>
        </is>
      </c>
      <c r="B4" s="5" t="n">
        <v>1833</v>
      </c>
    </row>
    <row r="5">
      <c r="A5" s="4" t="inlineStr">
        <is>
          <t>Goodwill</t>
        </is>
      </c>
      <c r="B5" s="5" t="n">
        <v>4101</v>
      </c>
    </row>
    <row r="6">
      <c r="A6" s="4" t="inlineStr">
        <is>
          <t>Total assets acquired</t>
        </is>
      </c>
      <c r="B6" s="6" t="n">
        <v>59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tails) - Schedule of estimated fair values of the assets acquired and liabilities (Parentheticals) $ in Thousands</t>
        </is>
      </c>
      <c r="B1" s="2" t="inlineStr">
        <is>
          <t>Apr. 01, 2021USD ($)</t>
        </is>
      </c>
    </row>
    <row r="2">
      <c r="A2" s="4" t="inlineStr">
        <is>
          <t>EnableIT, LLC [Member]</t>
        </is>
      </c>
    </row>
    <row r="3">
      <c r="A3" s="3" t="inlineStr">
        <is>
          <t>Business Combinations (Details) - Schedule of estimated fair values of the assets acquired and liabilities (Parentheticals) [Line Items]</t>
        </is>
      </c>
    </row>
    <row r="4">
      <c r="A4" s="4" t="inlineStr">
        <is>
          <t>Net liabilities excluding of cash acquired</t>
        </is>
      </c>
      <c r="B4" s="6" t="n">
        <v>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tails) - Schedule of estimated fair values of assets acquired and liabilities - Menarva Ltd [Member] $ in Thousands</t>
        </is>
      </c>
      <c r="B1" s="2" t="inlineStr">
        <is>
          <t>Apr. 01, 2021USD ($)</t>
        </is>
      </c>
    </row>
    <row r="2">
      <c r="A2" s="3" t="inlineStr">
        <is>
          <t>Business Combinations (Details) - Schedule of estimated fair values of assets acquired and liabilities [Line Items]</t>
        </is>
      </c>
    </row>
    <row r="3">
      <c r="A3" s="4" t="inlineStr">
        <is>
          <t>Net liabilities, excluding $90 of cash acquired</t>
        </is>
      </c>
      <c r="B3" s="6" t="n">
        <v>-70</v>
      </c>
    </row>
    <row r="4">
      <c r="A4" s="4" t="inlineStr">
        <is>
          <t>Customer relationships, net of deferred tax liability</t>
        </is>
      </c>
      <c r="B4" s="5" t="n">
        <v>2098</v>
      </c>
    </row>
    <row r="5">
      <c r="A5" s="4" t="inlineStr">
        <is>
          <t>Goodwill</t>
        </is>
      </c>
      <c r="B5" s="5" t="n">
        <v>3477</v>
      </c>
    </row>
    <row r="6">
      <c r="A6" s="4" t="inlineStr">
        <is>
          <t>Total assets acquired</t>
        </is>
      </c>
      <c r="B6" s="6" t="n">
        <v>55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tails) - Schedule of estimated fair values of assets acquired and liabilities (Parentheticals) $ in Thousands</t>
        </is>
      </c>
      <c r="B1" s="2" t="inlineStr">
        <is>
          <t>Apr. 01, 2021USD ($)</t>
        </is>
      </c>
    </row>
    <row r="2">
      <c r="A2" s="4" t="inlineStr">
        <is>
          <t>Menarva Ltd [Member]</t>
        </is>
      </c>
    </row>
    <row r="3">
      <c r="A3" s="3" t="inlineStr">
        <is>
          <t>Business Combinations (Details) - Schedule of estimated fair values of assets acquired and liabilities (Parentheticals) [Line Items]</t>
        </is>
      </c>
    </row>
    <row r="4">
      <c r="A4" s="4" t="inlineStr">
        <is>
          <t>Net liabilities, excluding of cash acquired</t>
        </is>
      </c>
      <c r="B4" s="6" t="n">
        <v>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tails) - Schedule of estimated fair values of assets acquired and liabilities - Y.G. Soft IT Ltd [Member] $ in Thousands</t>
        </is>
      </c>
      <c r="B1" s="2" t="inlineStr">
        <is>
          <t>Jan. 01, 2021USD ($)</t>
        </is>
      </c>
    </row>
    <row r="2">
      <c r="A2" s="3" t="inlineStr">
        <is>
          <t>Business Combinations (Details) - Schedule of estimated fair values of assets acquired and liabilities [Line Items]</t>
        </is>
      </c>
    </row>
    <row r="3">
      <c r="A3" s="4" t="inlineStr">
        <is>
          <t>Net liabilities, excluding $402 cash acquired</t>
        </is>
      </c>
      <c r="B3" s="6" t="n">
        <v>-402</v>
      </c>
    </row>
    <row r="4">
      <c r="A4" s="4" t="inlineStr">
        <is>
          <t>Customer relationships, net of deferred tax liability</t>
        </is>
      </c>
      <c r="B4" s="5" t="n">
        <v>886</v>
      </c>
    </row>
    <row r="5">
      <c r="A5" s="4" t="inlineStr">
        <is>
          <t>Redeemable non-controlling interests</t>
        </is>
      </c>
      <c r="B5" s="5" t="n">
        <v>-719</v>
      </c>
    </row>
    <row r="6">
      <c r="A6" s="4" t="inlineStr">
        <is>
          <t>Goodwill</t>
        </is>
      </c>
      <c r="B6" s="5" t="n">
        <v>967</v>
      </c>
    </row>
    <row r="7">
      <c r="A7" s="4" t="inlineStr">
        <is>
          <t>Total assets acquired</t>
        </is>
      </c>
      <c r="B7" s="6" t="n">
        <v>7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27" customWidth="1" min="3" max="3"/>
    <col width="46" customWidth="1" min="4" max="4"/>
    <col width="18" customWidth="1" min="5" max="5"/>
    <col width="26" customWidth="1" min="6" max="6"/>
    <col width="13" customWidth="1" min="7" max="7"/>
  </cols>
  <sheetData>
    <row r="1">
      <c r="A1" s="1" t="inlineStr">
        <is>
          <t>Consolidated Statements of Changes in Shareholders’ Equity - USD ($) $ in Thousands</t>
        </is>
      </c>
      <c r="B1" s="2" t="inlineStr">
        <is>
          <t>Share capital</t>
        </is>
      </c>
      <c r="C1" s="2" t="inlineStr">
        <is>
          <t>Additional paid-in capital</t>
        </is>
      </c>
      <c r="D1" s="2" t="inlineStr">
        <is>
          <t>Accumulated other comprehensive income (loss)</t>
        </is>
      </c>
      <c r="E1" s="2" t="inlineStr">
        <is>
          <t>Retained earnings</t>
        </is>
      </c>
      <c r="F1" s="2" t="inlineStr">
        <is>
          <t>Non-controlling interests</t>
        </is>
      </c>
      <c r="G1" s="2" t="inlineStr">
        <is>
          <t>Total</t>
        </is>
      </c>
    </row>
    <row r="2">
      <c r="A2" s="4" t="inlineStr">
        <is>
          <t>Balance at Dec. 31, 2018</t>
        </is>
      </c>
      <c r="B2" s="6" t="n">
        <v>1159</v>
      </c>
      <c r="C2" s="6" t="n">
        <v>218400</v>
      </c>
      <c r="D2" s="6" t="n">
        <v>-6125</v>
      </c>
      <c r="E2" s="6" t="n">
        <v>30522</v>
      </c>
      <c r="F2" s="6" t="n">
        <v>4413</v>
      </c>
      <c r="G2" s="6" t="n">
        <v>248369</v>
      </c>
    </row>
    <row r="3">
      <c r="A3" s="4" t="inlineStr">
        <is>
          <t>Balance (in Shares) at Dec. 31, 2018</t>
        </is>
      </c>
      <c r="B3" s="5" t="n">
        <v>48861038</v>
      </c>
    </row>
    <row r="4">
      <c r="A4" s="4" t="inlineStr">
        <is>
          <t>Exercise of stock options</t>
        </is>
      </c>
      <c r="B4" s="6" t="n">
        <v>2</v>
      </c>
      <c r="C4" s="5" t="n">
        <v>173</v>
      </c>
      <c r="D4" s="4" t="inlineStr">
        <is>
          <t xml:space="preserve"> </t>
        </is>
      </c>
      <c r="E4" s="4" t="inlineStr">
        <is>
          <t xml:space="preserve"> </t>
        </is>
      </c>
      <c r="F4" s="4" t="inlineStr">
        <is>
          <t xml:space="preserve"> </t>
        </is>
      </c>
      <c r="G4" s="5" t="n">
        <v>175</v>
      </c>
    </row>
    <row r="5">
      <c r="A5" s="4" t="inlineStr">
        <is>
          <t>Exercise of stock options (in Shares)</t>
        </is>
      </c>
      <c r="B5" s="5" t="n">
        <v>78500</v>
      </c>
    </row>
    <row r="6">
      <c r="A6" s="4" t="inlineStr">
        <is>
          <t>Stock-based compensation</t>
        </is>
      </c>
      <c r="B6" s="4" t="inlineStr">
        <is>
          <t xml:space="preserve"> </t>
        </is>
      </c>
      <c r="C6" s="5" t="n">
        <v>74</v>
      </c>
      <c r="D6" s="4" t="inlineStr">
        <is>
          <t xml:space="preserve"> </t>
        </is>
      </c>
      <c r="E6" s="4" t="inlineStr">
        <is>
          <t xml:space="preserve"> </t>
        </is>
      </c>
      <c r="F6" s="4" t="inlineStr">
        <is>
          <t xml:space="preserve"> </t>
        </is>
      </c>
      <c r="G6" s="5" t="n">
        <v>74</v>
      </c>
    </row>
    <row r="7">
      <c r="A7" s="4" t="inlineStr">
        <is>
          <t>Acquisition of redeemable non-controlling interests</t>
        </is>
      </c>
      <c r="B7" s="4" t="inlineStr">
        <is>
          <t xml:space="preserve"> </t>
        </is>
      </c>
      <c r="C7" s="4" t="inlineStr">
        <is>
          <t xml:space="preserve"> </t>
        </is>
      </c>
      <c r="D7" s="4" t="inlineStr">
        <is>
          <t xml:space="preserve"> </t>
        </is>
      </c>
      <c r="E7" s="5" t="n">
        <v>-911</v>
      </c>
      <c r="F7" s="4" t="inlineStr">
        <is>
          <t xml:space="preserve"> </t>
        </is>
      </c>
      <c r="G7" s="5" t="n">
        <v>-911</v>
      </c>
    </row>
    <row r="8">
      <c r="A8" s="4" t="inlineStr">
        <is>
          <t>Increase in value of put options of redeemable non-controlling interests</t>
        </is>
      </c>
      <c r="B8" s="4" t="inlineStr">
        <is>
          <t xml:space="preserve"> </t>
        </is>
      </c>
      <c r="C8" s="4" t="inlineStr">
        <is>
          <t xml:space="preserve"> </t>
        </is>
      </c>
      <c r="D8" s="4" t="inlineStr">
        <is>
          <t xml:space="preserve"> </t>
        </is>
      </c>
      <c r="E8" s="5" t="n">
        <v>-6560</v>
      </c>
      <c r="F8" s="4" t="inlineStr">
        <is>
          <t xml:space="preserve"> </t>
        </is>
      </c>
      <c r="G8" s="5" t="n">
        <v>-6560</v>
      </c>
    </row>
    <row r="9">
      <c r="A9" s="4" t="inlineStr">
        <is>
          <t>Acquisition of non-controlling interests</t>
        </is>
      </c>
      <c r="B9" s="4" t="inlineStr">
        <is>
          <t xml:space="preserve"> </t>
        </is>
      </c>
      <c r="C9" s="4" t="inlineStr">
        <is>
          <t xml:space="preserve"> </t>
        </is>
      </c>
      <c r="D9" s="4" t="inlineStr">
        <is>
          <t xml:space="preserve"> </t>
        </is>
      </c>
      <c r="E9" s="4" t="inlineStr">
        <is>
          <t xml:space="preserve"> </t>
        </is>
      </c>
      <c r="F9" s="5" t="n">
        <v>359</v>
      </c>
      <c r="G9" s="5" t="n">
        <v>359</v>
      </c>
    </row>
    <row r="10">
      <c r="A10" s="4" t="inlineStr">
        <is>
          <t>Non-controlling interests reclassification to Redeemable non-controlling interests</t>
        </is>
      </c>
      <c r="B10" s="4" t="inlineStr">
        <is>
          <t xml:space="preserve"> </t>
        </is>
      </c>
      <c r="C10" s="4" t="inlineStr">
        <is>
          <t xml:space="preserve"> </t>
        </is>
      </c>
      <c r="D10" s="4" t="inlineStr">
        <is>
          <t xml:space="preserve"> </t>
        </is>
      </c>
      <c r="E10" s="4" t="inlineStr">
        <is>
          <t xml:space="preserve"> </t>
        </is>
      </c>
      <c r="F10" s="5" t="n">
        <v>9899</v>
      </c>
      <c r="G10" s="5" t="n">
        <v>9899</v>
      </c>
    </row>
    <row r="11">
      <c r="A11" s="4" t="inlineStr">
        <is>
          <t>Dividend</t>
        </is>
      </c>
      <c r="B11" s="4" t="inlineStr">
        <is>
          <t xml:space="preserve"> </t>
        </is>
      </c>
      <c r="C11" s="4" t="inlineStr">
        <is>
          <t xml:space="preserve"> </t>
        </is>
      </c>
      <c r="D11" s="4" t="inlineStr">
        <is>
          <t xml:space="preserve"> </t>
        </is>
      </c>
      <c r="E11" s="5" t="n">
        <v>-14963</v>
      </c>
      <c r="F11" s="5" t="n">
        <v>-457</v>
      </c>
      <c r="G11" s="5" t="n">
        <v>-15420</v>
      </c>
    </row>
    <row r="12">
      <c r="A12" s="4" t="inlineStr">
        <is>
          <t>Other comprehensive income</t>
        </is>
      </c>
      <c r="B12" s="4" t="inlineStr">
        <is>
          <t xml:space="preserve"> </t>
        </is>
      </c>
      <c r="C12" s="4" t="inlineStr">
        <is>
          <t xml:space="preserve"> </t>
        </is>
      </c>
      <c r="D12" s="5" t="n">
        <v>5801</v>
      </c>
      <c r="E12" s="4" t="inlineStr">
        <is>
          <t xml:space="preserve"> </t>
        </is>
      </c>
      <c r="F12" s="5" t="n">
        <v>424</v>
      </c>
      <c r="G12" s="5" t="n">
        <v>6225</v>
      </c>
    </row>
    <row r="13">
      <c r="A13" s="4" t="inlineStr">
        <is>
          <t>Net income</t>
        </is>
      </c>
      <c r="B13" s="4" t="inlineStr">
        <is>
          <t xml:space="preserve"> </t>
        </is>
      </c>
      <c r="C13" s="4" t="inlineStr">
        <is>
          <t xml:space="preserve"> </t>
        </is>
      </c>
      <c r="D13" s="4" t="inlineStr">
        <is>
          <t xml:space="preserve"> </t>
        </is>
      </c>
      <c r="E13" s="5" t="n">
        <v>20266</v>
      </c>
      <c r="F13" s="5" t="n">
        <v>2221</v>
      </c>
      <c r="G13" s="5" t="n">
        <v>22487</v>
      </c>
    </row>
    <row r="14">
      <c r="A14" s="4" t="inlineStr">
        <is>
          <t>Balance at Dec. 31, 2019</t>
        </is>
      </c>
      <c r="B14" s="6" t="n">
        <v>1161</v>
      </c>
      <c r="C14" s="5" t="n">
        <v>218647</v>
      </c>
      <c r="D14" s="5" t="n">
        <v>-324</v>
      </c>
      <c r="E14" s="5" t="n">
        <v>28354</v>
      </c>
      <c r="F14" s="5" t="n">
        <v>16859</v>
      </c>
      <c r="G14" s="5" t="n">
        <v>264697</v>
      </c>
    </row>
    <row r="15">
      <c r="A15" s="4" t="inlineStr">
        <is>
          <t>Balance (in Shares) at Dec. 31, 2019</t>
        </is>
      </c>
      <c r="B15" s="5" t="n">
        <v>48939538</v>
      </c>
    </row>
    <row r="16">
      <c r="A16" s="4" t="inlineStr">
        <is>
          <t>Exercise of stock options</t>
        </is>
      </c>
      <c r="B16" s="6" t="n">
        <v>3</v>
      </c>
      <c r="C16" s="5" t="n">
        <v>253</v>
      </c>
      <c r="D16" s="4" t="inlineStr">
        <is>
          <t xml:space="preserve"> </t>
        </is>
      </c>
      <c r="E16" s="4" t="inlineStr">
        <is>
          <t xml:space="preserve"> </t>
        </is>
      </c>
      <c r="F16" s="4" t="inlineStr">
        <is>
          <t xml:space="preserve"> </t>
        </is>
      </c>
      <c r="G16" s="5" t="n">
        <v>256</v>
      </c>
    </row>
    <row r="17">
      <c r="A17" s="4" t="inlineStr">
        <is>
          <t>Exercise of stock options (in Shares)</t>
        </is>
      </c>
      <c r="B17" s="5" t="n">
        <v>95517</v>
      </c>
    </row>
    <row r="18">
      <c r="A18" s="4" t="inlineStr">
        <is>
          <t>Acquisition of redeemable non-controlling interests</t>
        </is>
      </c>
      <c r="B18" s="4" t="inlineStr">
        <is>
          <t xml:space="preserve"> </t>
        </is>
      </c>
      <c r="C18" s="5" t="n">
        <v>-5972</v>
      </c>
      <c r="D18" s="4" t="inlineStr">
        <is>
          <t xml:space="preserve"> </t>
        </is>
      </c>
      <c r="E18" s="4" t="inlineStr">
        <is>
          <t xml:space="preserve"> </t>
        </is>
      </c>
      <c r="F18" s="4" t="inlineStr">
        <is>
          <t xml:space="preserve"> </t>
        </is>
      </c>
      <c r="G18" s="5" t="n">
        <v>-5972</v>
      </c>
    </row>
    <row r="19">
      <c r="A19" s="4" t="inlineStr">
        <is>
          <t>Increase in value of put options of redeemable non-controlling interests</t>
        </is>
      </c>
      <c r="B19" s="4" t="inlineStr">
        <is>
          <t xml:space="preserve"> </t>
        </is>
      </c>
      <c r="C19" s="4" t="inlineStr">
        <is>
          <t xml:space="preserve"> </t>
        </is>
      </c>
      <c r="D19" s="4" t="inlineStr">
        <is>
          <t xml:space="preserve"> </t>
        </is>
      </c>
      <c r="E19" s="5" t="n">
        <v>-1317</v>
      </c>
      <c r="F19" s="4" t="inlineStr">
        <is>
          <t xml:space="preserve"> </t>
        </is>
      </c>
      <c r="G19" s="5" t="n">
        <v>-1317</v>
      </c>
    </row>
    <row r="20">
      <c r="A20" s="4" t="inlineStr">
        <is>
          <t>Acquisition of non-controlling interests</t>
        </is>
      </c>
      <c r="B20" s="4" t="inlineStr">
        <is>
          <t xml:space="preserve"> </t>
        </is>
      </c>
      <c r="C20" s="5" t="n">
        <v>-1215</v>
      </c>
      <c r="D20" s="4" t="inlineStr">
        <is>
          <t xml:space="preserve"> </t>
        </is>
      </c>
      <c r="E20" s="4" t="inlineStr">
        <is>
          <t xml:space="preserve"> </t>
        </is>
      </c>
      <c r="F20" s="5" t="n">
        <v>-3409</v>
      </c>
      <c r="G20" s="5" t="n">
        <v>-4624</v>
      </c>
    </row>
    <row r="21">
      <c r="A21" s="4" t="inlineStr">
        <is>
          <t>Non-controlling interests reclassification to Redeemable non-controlling interests</t>
        </is>
      </c>
      <c r="B21" s="4" t="inlineStr">
        <is>
          <t xml:space="preserve"> </t>
        </is>
      </c>
      <c r="C21" s="4" t="inlineStr">
        <is>
          <t xml:space="preserve"> </t>
        </is>
      </c>
      <c r="D21" s="4" t="inlineStr">
        <is>
          <t xml:space="preserve"> </t>
        </is>
      </c>
      <c r="E21" s="4" t="inlineStr">
        <is>
          <t xml:space="preserve"> </t>
        </is>
      </c>
      <c r="F21" s="5" t="n">
        <v>-6617</v>
      </c>
      <c r="G21" s="5" t="n">
        <v>-6617</v>
      </c>
    </row>
    <row r="22">
      <c r="A22" s="4" t="inlineStr">
        <is>
          <t>Dividend</t>
        </is>
      </c>
      <c r="E22" s="5" t="n">
        <v>-12503</v>
      </c>
      <c r="F22" s="5" t="n">
        <v>-931</v>
      </c>
      <c r="G22" s="5" t="n">
        <v>-13434</v>
      </c>
    </row>
    <row r="23">
      <c r="A23" s="4" t="inlineStr">
        <is>
          <t>Other comprehensive income</t>
        </is>
      </c>
      <c r="B23" s="4" t="inlineStr">
        <is>
          <t xml:space="preserve"> </t>
        </is>
      </c>
      <c r="C23" s="4" t="inlineStr">
        <is>
          <t xml:space="preserve"> </t>
        </is>
      </c>
      <c r="D23" s="5" t="n">
        <v>8159</v>
      </c>
      <c r="F23" s="5" t="n">
        <v>267</v>
      </c>
      <c r="G23" s="5" t="n">
        <v>8426</v>
      </c>
    </row>
    <row r="24">
      <c r="A24" s="4" t="inlineStr">
        <is>
          <t>Net income</t>
        </is>
      </c>
      <c r="B24" s="4" t="inlineStr">
        <is>
          <t xml:space="preserve"> </t>
        </is>
      </c>
      <c r="C24" s="4" t="inlineStr">
        <is>
          <t xml:space="preserve"> </t>
        </is>
      </c>
      <c r="D24" s="4" t="inlineStr">
        <is>
          <t xml:space="preserve"> </t>
        </is>
      </c>
      <c r="E24" s="5" t="n">
        <v>25186</v>
      </c>
      <c r="F24" s="5" t="n">
        <v>2405</v>
      </c>
      <c r="G24" s="5" t="n">
        <v>27591</v>
      </c>
    </row>
    <row r="25">
      <c r="A25" s="4" t="inlineStr">
        <is>
          <t>Balance at Dec. 31, 2020</t>
        </is>
      </c>
      <c r="B25" s="6" t="n">
        <v>1164</v>
      </c>
      <c r="C25" s="5" t="n">
        <v>211713</v>
      </c>
      <c r="D25" s="5" t="n">
        <v>7835</v>
      </c>
      <c r="E25" s="5" t="n">
        <v>39720</v>
      </c>
      <c r="F25" s="5" t="n">
        <v>8574</v>
      </c>
      <c r="G25" s="5" t="n">
        <v>269006</v>
      </c>
    </row>
    <row r="26">
      <c r="A26" s="4" t="inlineStr">
        <is>
          <t>Balance (in Shares) at Dec. 31, 2020</t>
        </is>
      </c>
      <c r="B26" s="5" t="n">
        <v>49035055</v>
      </c>
    </row>
    <row r="27">
      <c r="A27" s="4" t="inlineStr">
        <is>
          <t>Exercise of stock options</t>
        </is>
      </c>
      <c r="B27" s="6" t="n">
        <v>1</v>
      </c>
      <c r="C27" s="5" t="n">
        <v>40</v>
      </c>
      <c r="D27" s="4" t="inlineStr">
        <is>
          <t xml:space="preserve"> </t>
        </is>
      </c>
      <c r="E27" s="4" t="inlineStr">
        <is>
          <t xml:space="preserve"> </t>
        </is>
      </c>
      <c r="F27" s="4" t="inlineStr">
        <is>
          <t xml:space="preserve"> </t>
        </is>
      </c>
      <c r="G27" s="5" t="n">
        <v>41</v>
      </c>
    </row>
    <row r="28">
      <c r="A28" s="4" t="inlineStr">
        <is>
          <t>Exercise of stock options (in Shares)</t>
        </is>
      </c>
      <c r="B28" s="5" t="n">
        <v>38000</v>
      </c>
    </row>
    <row r="29">
      <c r="A29" s="4" t="inlineStr">
        <is>
          <t>Stock-based compensation</t>
        </is>
      </c>
      <c r="B29" s="4" t="inlineStr">
        <is>
          <t xml:space="preserve"> </t>
        </is>
      </c>
      <c r="C29" s="5" t="n">
        <v>956</v>
      </c>
      <c r="D29" s="4" t="inlineStr">
        <is>
          <t xml:space="preserve"> </t>
        </is>
      </c>
      <c r="E29" s="4" t="inlineStr">
        <is>
          <t xml:space="preserve"> </t>
        </is>
      </c>
      <c r="F29" s="4" t="inlineStr">
        <is>
          <t xml:space="preserve"> </t>
        </is>
      </c>
      <c r="G29" s="5" t="n">
        <v>956</v>
      </c>
    </row>
    <row r="30">
      <c r="A30" s="4" t="inlineStr">
        <is>
          <t>Acquisition of redeemable non-controlling interests</t>
        </is>
      </c>
      <c r="B30" s="4" t="inlineStr">
        <is>
          <t xml:space="preserve"> </t>
        </is>
      </c>
      <c r="C30" s="5" t="n">
        <v>-1166</v>
      </c>
      <c r="D30" s="4" t="inlineStr">
        <is>
          <t xml:space="preserve"> </t>
        </is>
      </c>
      <c r="E30" s="4" t="inlineStr">
        <is>
          <t xml:space="preserve"> </t>
        </is>
      </c>
      <c r="F30" s="4" t="inlineStr">
        <is>
          <t xml:space="preserve"> </t>
        </is>
      </c>
      <c r="G30" s="5" t="n">
        <v>-1166</v>
      </c>
    </row>
    <row r="31">
      <c r="A31" s="4" t="inlineStr">
        <is>
          <t>Increase in value of put options of redeemable non-controlling interests</t>
        </is>
      </c>
      <c r="B31" s="4" t="inlineStr">
        <is>
          <t xml:space="preserve"> </t>
        </is>
      </c>
      <c r="C31" s="4" t="inlineStr">
        <is>
          <t xml:space="preserve"> </t>
        </is>
      </c>
      <c r="D31" s="4" t="inlineStr">
        <is>
          <t xml:space="preserve"> </t>
        </is>
      </c>
      <c r="E31" s="5" t="n">
        <v>-4026</v>
      </c>
      <c r="F31" s="4" t="inlineStr">
        <is>
          <t xml:space="preserve"> </t>
        </is>
      </c>
      <c r="G31" s="5" t="n">
        <v>-4026</v>
      </c>
    </row>
    <row r="32">
      <c r="A32" s="4" t="inlineStr">
        <is>
          <t>Dividend</t>
        </is>
      </c>
      <c r="B32" s="4" t="inlineStr">
        <is>
          <t xml:space="preserve"> </t>
        </is>
      </c>
      <c r="C32" s="4" t="inlineStr">
        <is>
          <t xml:space="preserve"> </t>
        </is>
      </c>
      <c r="D32" s="4" t="inlineStr">
        <is>
          <t xml:space="preserve"> </t>
        </is>
      </c>
      <c r="E32" s="5" t="n">
        <v>-21780</v>
      </c>
      <c r="F32" s="5" t="n">
        <v>-569</v>
      </c>
      <c r="G32" s="5" t="n">
        <v>-22349</v>
      </c>
    </row>
    <row r="33">
      <c r="A33" s="4" t="inlineStr">
        <is>
          <t>Other comprehensive income</t>
        </is>
      </c>
      <c r="B33" s="4" t="inlineStr">
        <is>
          <t xml:space="preserve"> </t>
        </is>
      </c>
      <c r="C33" s="4" t="inlineStr">
        <is>
          <t xml:space="preserve"> </t>
        </is>
      </c>
      <c r="D33" s="5" t="n">
        <v>1459</v>
      </c>
      <c r="E33" s="4" t="inlineStr">
        <is>
          <t xml:space="preserve"> </t>
        </is>
      </c>
      <c r="F33" s="5" t="n">
        <v>360</v>
      </c>
      <c r="G33" s="5" t="n">
        <v>1819</v>
      </c>
    </row>
    <row r="34">
      <c r="A34" s="4" t="inlineStr">
        <is>
          <t>Net income</t>
        </is>
      </c>
      <c r="B34" s="4" t="inlineStr">
        <is>
          <t xml:space="preserve"> </t>
        </is>
      </c>
      <c r="C34" s="4" t="inlineStr">
        <is>
          <t xml:space="preserve"> </t>
        </is>
      </c>
      <c r="D34" s="4" t="inlineStr">
        <is>
          <t xml:space="preserve"> </t>
        </is>
      </c>
      <c r="E34" s="5" t="n">
        <v>29332</v>
      </c>
      <c r="F34" s="5" t="n">
        <v>2055</v>
      </c>
      <c r="G34" s="5" t="n">
        <v>31387</v>
      </c>
    </row>
    <row r="35">
      <c r="A35" s="4" t="inlineStr">
        <is>
          <t>Balance at Dec. 31, 2021</t>
        </is>
      </c>
      <c r="B35" s="6" t="n">
        <v>1165</v>
      </c>
      <c r="C35" s="6" t="n">
        <v>211543</v>
      </c>
      <c r="D35" s="6" t="n">
        <v>9294</v>
      </c>
      <c r="E35" s="6" t="n">
        <v>43246</v>
      </c>
      <c r="F35" s="6" t="n">
        <v>10420</v>
      </c>
      <c r="G35" s="6" t="n">
        <v>275668</v>
      </c>
    </row>
    <row r="36">
      <c r="A36" s="4" t="inlineStr">
        <is>
          <t>Balance (in Shares) at Dec. 31, 2021</t>
        </is>
      </c>
      <c r="B36" s="5" t="n">
        <v>490730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tails) - Schedule of estimated fair values of assets acquired and liabilities (Parentheticals) $ in Thousands</t>
        </is>
      </c>
      <c r="B1" s="2" t="inlineStr">
        <is>
          <t>Jan. 01, 2021USD ($)</t>
        </is>
      </c>
    </row>
    <row r="2">
      <c r="A2" s="4" t="inlineStr">
        <is>
          <t>Y.G. Soft IT Ltd [Member]</t>
        </is>
      </c>
    </row>
    <row r="3">
      <c r="A3" s="3" t="inlineStr">
        <is>
          <t>Business Combinations (Details) - Schedule of estimated fair values of assets acquired and liabilities (Parentheticals) [Line Items]</t>
        </is>
      </c>
    </row>
    <row r="4">
      <c r="A4" s="4" t="inlineStr">
        <is>
          <t>Net liabilities, excluding cash acquired</t>
        </is>
      </c>
      <c r="B4" s="6" t="n">
        <v>4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Business Combinations (Details) - Schedule of estimated fair values of the assets acquired and liabilities - Aptonet Inc [Member] $ in Thousands</t>
        </is>
      </c>
      <c r="B1" s="2" t="inlineStr">
        <is>
          <t>May 01, 2020USD ($)</t>
        </is>
      </c>
    </row>
    <row r="2">
      <c r="A2" s="3" t="inlineStr">
        <is>
          <t>Business Combinations (Details) - Schedule of estimated fair values of the assets acquired and liabilities [Line Items]</t>
        </is>
      </c>
    </row>
    <row r="3">
      <c r="A3" s="4" t="inlineStr">
        <is>
          <t>Net assets, excluding cash acquired</t>
        </is>
      </c>
      <c r="B3" s="6" t="n">
        <v>529</v>
      </c>
    </row>
    <row r="4">
      <c r="A4" s="4" t="inlineStr">
        <is>
          <t>Intangible assets, net</t>
        </is>
      </c>
      <c r="B4" s="5" t="n">
        <v>1556</v>
      </c>
    </row>
    <row r="5">
      <c r="A5" s="4" t="inlineStr">
        <is>
          <t>Goodwill</t>
        </is>
      </c>
      <c r="B5" s="5" t="n">
        <v>1785</v>
      </c>
    </row>
    <row r="6">
      <c r="A6" s="4" t="inlineStr">
        <is>
          <t>Total assets acquired net of acquired cash</t>
        </is>
      </c>
      <c r="B6" s="6" t="n">
        <v>38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tails) - Schedule of estimated fair values of the assets acquired and liabilities - Stockell information systems, Inc [Member] $ in Thousands</t>
        </is>
      </c>
      <c r="B1" s="2" t="inlineStr">
        <is>
          <t>Sep. 01, 2020USD ($)</t>
        </is>
      </c>
    </row>
    <row r="2">
      <c r="A2" s="3" t="inlineStr">
        <is>
          <t>Business Combinations (Details) - Schedule of estimated fair values of the assets acquired and liabilities [Line Items]</t>
        </is>
      </c>
    </row>
    <row r="3">
      <c r="A3" s="4" t="inlineStr">
        <is>
          <t>Net assets, excluding $0 of cash acquired</t>
        </is>
      </c>
      <c r="B3" s="6" t="n">
        <v>1051</v>
      </c>
    </row>
    <row r="4">
      <c r="A4" s="4" t="inlineStr">
        <is>
          <t>Intangible assets, net</t>
        </is>
      </c>
      <c r="B4" s="5" t="n">
        <v>2616</v>
      </c>
    </row>
    <row r="5">
      <c r="A5" s="4" t="inlineStr">
        <is>
          <t>Goodwill</t>
        </is>
      </c>
      <c r="B5" s="5" t="n">
        <v>4047</v>
      </c>
    </row>
    <row r="6">
      <c r="A6" s="4" t="inlineStr">
        <is>
          <t>Total assets acquired net of $0 acquired cash</t>
        </is>
      </c>
      <c r="B6" s="6" t="n">
        <v>77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tails) - Schedule of estimated fair values of the assets acquired and liabilities (Parentheticals) - Stockell information systems, Inc [Member] $ in Thousands</t>
        </is>
      </c>
      <c r="B1" s="2" t="inlineStr">
        <is>
          <t>Sep. 01, 2020USD ($)</t>
        </is>
      </c>
    </row>
    <row r="2">
      <c r="A2" s="3" t="inlineStr">
        <is>
          <t>Business Combinations (Details) - Schedule of estimated fair values of the assets acquired and liabilities (Parentheticals) [Line Items]</t>
        </is>
      </c>
    </row>
    <row r="3">
      <c r="A3" s="4" t="inlineStr">
        <is>
          <t>Net assets, excluding of cash acquired</t>
        </is>
      </c>
      <c r="B3" s="6" t="n">
        <v>0</v>
      </c>
    </row>
    <row r="4">
      <c r="A4" s="4" t="inlineStr">
        <is>
          <t>Total assets acquired net of acquired cash</t>
        </is>
      </c>
      <c r="B4"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tails) - Schedule of estimated fair values of the assets acquired and liabilities - Stockell information systems, Inc [Member] $ in Thousands</t>
        </is>
      </c>
      <c r="B1" s="2" t="inlineStr">
        <is>
          <t>12 Months Ended</t>
        </is>
      </c>
    </row>
    <row r="2">
      <c r="B2" s="2" t="inlineStr">
        <is>
          <t>Dec. 31, 2020USD ($)</t>
        </is>
      </c>
    </row>
    <row r="3">
      <c r="A3" s="3" t="inlineStr">
        <is>
          <t>Business Combinations (Details) - Schedule of estimated fair values of the assets acquired and liabilities [Line Items]</t>
        </is>
      </c>
    </row>
    <row r="4">
      <c r="A4" s="4" t="inlineStr">
        <is>
          <t>Net assets, excluding cash acquired</t>
        </is>
      </c>
      <c r="B4" s="6" t="n">
        <v>1069</v>
      </c>
    </row>
    <row r="5">
      <c r="A5" s="4" t="inlineStr">
        <is>
          <t>Intangible assets, net</t>
        </is>
      </c>
      <c r="B5" s="5" t="n">
        <v>4553</v>
      </c>
    </row>
    <row r="6">
      <c r="A6" s="4" t="inlineStr">
        <is>
          <t>Goodwill</t>
        </is>
      </c>
      <c r="B6" s="5" t="n">
        <v>5718</v>
      </c>
    </row>
    <row r="7">
      <c r="A7" s="4" t="inlineStr">
        <is>
          <t>Total assets acquired net of acquired cash</t>
        </is>
      </c>
      <c r="B7" s="6" t="n">
        <v>1134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tails) - Schedule of estimated fair values of the assets acquired and liabilities - Net Effects Inc [Member] $ in Thousands</t>
        </is>
      </c>
      <c r="B1" s="2" t="inlineStr">
        <is>
          <t>Jun. 30, 2019USD ($)</t>
        </is>
      </c>
    </row>
    <row r="2">
      <c r="A2" s="3" t="inlineStr">
        <is>
          <t>Business Combinations (Details) - Schedule of estimated fair values of the assets acquired and liabilities [Line Items]</t>
        </is>
      </c>
    </row>
    <row r="3">
      <c r="A3" s="4" t="inlineStr">
        <is>
          <t>Net assets, excluding cash acquired</t>
        </is>
      </c>
      <c r="B3" s="6" t="n">
        <v>91</v>
      </c>
    </row>
    <row r="4">
      <c r="A4" s="4" t="inlineStr">
        <is>
          <t>Intangible assets</t>
        </is>
      </c>
      <c r="B4" s="5" t="n">
        <v>8716</v>
      </c>
    </row>
    <row r="5">
      <c r="A5" s="4" t="inlineStr">
        <is>
          <t>Goodwill</t>
        </is>
      </c>
      <c r="B5" s="5" t="n">
        <v>3526</v>
      </c>
    </row>
    <row r="6">
      <c r="A6" s="4" t="inlineStr">
        <is>
          <t>Total assets acquired net of acquired cash</t>
        </is>
      </c>
      <c r="B6" s="6" t="n">
        <v>123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tails) - Schedule of estimated fair values of the assets acquired and liabilities - Pow Wow Inc [Member] $ in Thousands</t>
        </is>
      </c>
      <c r="B1" s="2" t="inlineStr">
        <is>
          <t>Mar. 01, 2019USD ($)</t>
        </is>
      </c>
    </row>
    <row r="2">
      <c r="A2" s="3" t="inlineStr">
        <is>
          <t>Business Combinations (Details) - Schedule of estimated fair values of the assets acquired and liabilities [Line Items]</t>
        </is>
      </c>
    </row>
    <row r="3">
      <c r="A3" s="4" t="inlineStr">
        <is>
          <t>Net liabilities, excluding cash acquired</t>
        </is>
      </c>
      <c r="B3" s="6" t="n">
        <v>-1557</v>
      </c>
    </row>
    <row r="4">
      <c r="A4" s="4" t="inlineStr">
        <is>
          <t>Intangible assets</t>
        </is>
      </c>
      <c r="B4" s="5" t="n">
        <v>2855</v>
      </c>
    </row>
    <row r="5">
      <c r="A5" s="4" t="inlineStr">
        <is>
          <t>Goodwill</t>
        </is>
      </c>
      <c r="B5" s="5" t="n">
        <v>7145</v>
      </c>
    </row>
    <row r="6">
      <c r="A6" s="4" t="inlineStr">
        <is>
          <t>Total assets acquired net of acquired cash</t>
        </is>
      </c>
      <c r="B6" s="6" t="n">
        <v>84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tails) - Schedule of estimated fair values of the assets acquired and liabilities - On Target Group Inc [Member] $ in Thousands</t>
        </is>
      </c>
      <c r="B1" s="2" t="inlineStr">
        <is>
          <t>Mar. 01, 2019USD ($)</t>
        </is>
      </c>
    </row>
    <row r="2">
      <c r="A2" s="3" t="inlineStr">
        <is>
          <t>Business Combinations (Details) - Schedule of estimated fair values of the assets acquired and liabilities [Line Items]</t>
        </is>
      </c>
    </row>
    <row r="3">
      <c r="A3" s="4" t="inlineStr">
        <is>
          <t>Net liabilities, excluding cash acquired</t>
        </is>
      </c>
      <c r="B3" s="6" t="n">
        <v>-832</v>
      </c>
    </row>
    <row r="4">
      <c r="A4" s="4" t="inlineStr">
        <is>
          <t>Intangible assets</t>
        </is>
      </c>
      <c r="B4" s="5" t="n">
        <v>4908</v>
      </c>
    </row>
    <row r="5">
      <c r="A5" s="4" t="inlineStr">
        <is>
          <t>Goodwill</t>
        </is>
      </c>
      <c r="B5" s="5" t="n">
        <v>8380</v>
      </c>
    </row>
    <row r="6">
      <c r="A6" s="4" t="inlineStr">
        <is>
          <t>Total assets acquired net of acquired cash</t>
        </is>
      </c>
      <c r="B6" s="6" t="n">
        <v>124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Marketable Securities (Details) $ in Thousands</t>
        </is>
      </c>
      <c r="B1" s="2" t="inlineStr">
        <is>
          <t>12 Months Ended</t>
        </is>
      </c>
    </row>
    <row r="2">
      <c r="B2" s="2" t="inlineStr">
        <is>
          <t>Dec. 31, 2021USD ($)</t>
        </is>
      </c>
    </row>
    <row r="3">
      <c r="A3" s="3" t="inlineStr">
        <is>
          <t>Investments, Debt and Equity Securities [Abstract]</t>
        </is>
      </c>
    </row>
    <row r="4">
      <c r="A4" s="4" t="inlineStr">
        <is>
          <t>Recognized trading losses, amount</t>
        </is>
      </c>
      <c r="B4" s="6" t="n">
        <v>9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arketable Securities (Details) - Summary of marketable debt securities - USD ($) $ in Thousands</t>
        </is>
      </c>
      <c r="C1" s="2" t="inlineStr">
        <is>
          <t>Dec. 31, 2021</t>
        </is>
      </c>
      <c r="D1" s="2" t="inlineStr">
        <is>
          <t>Dec. 31, 2020</t>
        </is>
      </c>
    </row>
    <row r="2">
      <c r="A2" s="3" t="inlineStr">
        <is>
          <t>Summary of marketable debt securities [Abstract]</t>
        </is>
      </c>
    </row>
    <row r="3">
      <c r="A3" s="4" t="inlineStr">
        <is>
          <t>Fair value through profit or loss</t>
        </is>
      </c>
      <c r="B3" s="4" t="inlineStr">
        <is>
          <t>[1]</t>
        </is>
      </c>
      <c r="C3" s="6" t="n">
        <v>1142</v>
      </c>
      <c r="D3" s="6" t="n">
        <v>1238</v>
      </c>
    </row>
    <row r="4">
      <c r="A4" s="4" t="inlineStr">
        <is>
          <t>Available-for-sale- Corporate bonds</t>
        </is>
      </c>
      <c r="C4" s="4" t="inlineStr">
        <is>
          <t xml:space="preserve"> </t>
        </is>
      </c>
      <c r="D4" s="4" t="inlineStr">
        <is>
          <t xml:space="preserve"> </t>
        </is>
      </c>
    </row>
    <row r="5">
      <c r="A5" s="4" t="inlineStr">
        <is>
          <t>Marketable securities, Total</t>
        </is>
      </c>
      <c r="C5" s="6" t="n">
        <v>1142</v>
      </c>
      <c r="D5" s="6" t="n">
        <v>1238</v>
      </c>
    </row>
    <row r="6"/>
    <row r="7">
      <c r="A7" s="4" t="inlineStr">
        <is>
          <t>[1]</t>
        </is>
      </c>
      <c r="B7" s="4" t="inlineStr">
        <is>
          <t>The Company recognized trading losses in the amount of $ 96 during the year ended December 31, 2021.</t>
        </is>
      </c>
    </row>
  </sheetData>
  <mergeCells count="3">
    <mergeCell ref="A1:B1"/>
    <mergeCell ref="A6:C6"/>
    <mergeCell ref="B7:C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34904</v>
      </c>
      <c r="C4" s="6" t="n">
        <v>30117</v>
      </c>
      <c r="D4" s="6" t="n">
        <v>25598</v>
      </c>
    </row>
    <row r="5">
      <c r="A5" s="3" t="inlineStr">
        <is>
          <t>Adjustments to reconcile net income to net cash provided by operating activities:</t>
        </is>
      </c>
    </row>
    <row r="6">
      <c r="A6" s="4" t="inlineStr">
        <is>
          <t>Depreciation and amortization</t>
        </is>
      </c>
      <c r="B6" s="5" t="n">
        <v>14852</v>
      </c>
      <c r="C6" s="5" t="n">
        <v>13939</v>
      </c>
      <c r="D6" s="5" t="n">
        <v>14025</v>
      </c>
    </row>
    <row r="7">
      <c r="A7" s="4" t="inlineStr">
        <is>
          <t>Stock-based compensation</t>
        </is>
      </c>
      <c r="B7" s="5" t="n">
        <v>956</v>
      </c>
      <c r="C7" s="4" t="inlineStr">
        <is>
          <t xml:space="preserve"> </t>
        </is>
      </c>
      <c r="D7" s="5" t="n">
        <v>74</v>
      </c>
    </row>
    <row r="8">
      <c r="A8" s="4" t="inlineStr">
        <is>
          <t>Change in deferred taxes, net</t>
        </is>
      </c>
      <c r="B8" s="5" t="n">
        <v>-2999</v>
      </c>
      <c r="C8" s="5" t="n">
        <v>-1650</v>
      </c>
      <c r="D8" s="5" t="n">
        <v>-1893</v>
      </c>
    </row>
    <row r="9">
      <c r="A9" s="4" t="inlineStr">
        <is>
          <t>Amortization of marketable securities premium and accretion of discount</t>
        </is>
      </c>
      <c r="B9" s="5" t="n">
        <v>96</v>
      </c>
      <c r="C9" s="5" t="n">
        <v>-70</v>
      </c>
      <c r="D9" s="5" t="n">
        <v>117</v>
      </c>
    </row>
    <row r="10">
      <c r="A10" s="4" t="inlineStr">
        <is>
          <t>Exchange rate of loans</t>
        </is>
      </c>
      <c r="B10" s="5" t="n">
        <v>71</v>
      </c>
      <c r="C10" s="5" t="n">
        <v>1362</v>
      </c>
      <c r="D10" s="5" t="n">
        <v>1895</v>
      </c>
    </row>
    <row r="11">
      <c r="A11" s="3" t="inlineStr">
        <is>
          <t>Net change in operating assets and liabilities:</t>
        </is>
      </c>
    </row>
    <row r="12">
      <c r="A12" s="4" t="inlineStr">
        <is>
          <t>Trade receivables, net</t>
        </is>
      </c>
      <c r="B12" s="5" t="n">
        <v>-27539</v>
      </c>
      <c r="C12" s="5" t="n">
        <v>-3939</v>
      </c>
      <c r="D12" s="5" t="n">
        <v>6550</v>
      </c>
    </row>
    <row r="13">
      <c r="A13" s="4" t="inlineStr">
        <is>
          <t>Other long-term and short-term accounts receivable and prepaid expenses</t>
        </is>
      </c>
      <c r="B13" s="5" t="n">
        <v>263</v>
      </c>
      <c r="C13" s="5" t="n">
        <v>3399</v>
      </c>
      <c r="D13" s="5" t="n">
        <v>9594</v>
      </c>
    </row>
    <row r="14">
      <c r="A14" s="4" t="inlineStr">
        <is>
          <t>Trade payables</t>
        </is>
      </c>
      <c r="B14" s="5" t="n">
        <v>8771</v>
      </c>
      <c r="C14" s="5" t="n">
        <v>1899</v>
      </c>
      <c r="D14" s="5" t="n">
        <v>-5273</v>
      </c>
    </row>
    <row r="15">
      <c r="A15" s="4" t="inlineStr">
        <is>
          <t>Accrued expenses and other accounts payable</t>
        </is>
      </c>
      <c r="B15" s="5" t="n">
        <v>6395</v>
      </c>
      <c r="C15" s="5" t="n">
        <v>8175</v>
      </c>
      <c r="D15" s="5" t="n">
        <v>-7673</v>
      </c>
    </row>
    <row r="16">
      <c r="A16" s="4" t="inlineStr">
        <is>
          <t>Deferred revenues</t>
        </is>
      </c>
      <c r="B16" s="5" t="n">
        <v>2040</v>
      </c>
      <c r="C16" s="5" t="n">
        <v>-936</v>
      </c>
      <c r="D16" s="5" t="n">
        <v>2934</v>
      </c>
    </row>
    <row r="17">
      <c r="A17" s="4" t="inlineStr">
        <is>
          <t>Net cash provided by operating activities</t>
        </is>
      </c>
      <c r="B17" s="5" t="n">
        <v>37810</v>
      </c>
      <c r="C17" s="5" t="n">
        <v>52296</v>
      </c>
      <c r="D17" s="5" t="n">
        <v>45948</v>
      </c>
    </row>
    <row r="18">
      <c r="A18" s="3" t="inlineStr">
        <is>
          <t>Cash flows from investing activities:</t>
        </is>
      </c>
    </row>
    <row r="19">
      <c r="A19" s="4" t="inlineStr">
        <is>
          <t>Capitalized software development costs</t>
        </is>
      </c>
      <c r="B19" s="5" t="n">
        <v>-3193</v>
      </c>
      <c r="C19" s="5" t="n">
        <v>-3302</v>
      </c>
      <c r="D19" s="5" t="n">
        <v>-4143</v>
      </c>
    </row>
    <row r="20">
      <c r="A20" s="4" t="inlineStr">
        <is>
          <t>Purchase of property and equipment</t>
        </is>
      </c>
      <c r="B20" s="5" t="n">
        <v>-1439</v>
      </c>
      <c r="C20" s="5" t="n">
        <v>-2772</v>
      </c>
      <c r="D20" s="5" t="n">
        <v>-1379</v>
      </c>
    </row>
    <row r="21">
      <c r="A21" s="4" t="inlineStr">
        <is>
          <t>Cash paid in conjunction with acquisitions, net of acquired cash (a)</t>
        </is>
      </c>
      <c r="B21" s="5" t="n">
        <v>-6832</v>
      </c>
      <c r="C21" s="5" t="n">
        <v>-16534</v>
      </c>
      <c r="D21" s="5" t="n">
        <v>-22603</v>
      </c>
    </row>
    <row r="22">
      <c r="A22" s="4" t="inlineStr">
        <is>
          <t>Proceeds from maturity and sale of marketable securities</t>
        </is>
      </c>
      <c r="B22" s="4" t="inlineStr">
        <is>
          <t xml:space="preserve"> </t>
        </is>
      </c>
      <c r="C22" s="5" t="n">
        <v>5429</v>
      </c>
      <c r="D22" s="5" t="n">
        <v>3356</v>
      </c>
    </row>
    <row r="23">
      <c r="A23" s="4" t="inlineStr">
        <is>
          <t>Investment in long-term bank deposits</t>
        </is>
      </c>
      <c r="B23" s="5" t="n">
        <v>-93</v>
      </c>
      <c r="C23" s="4" t="inlineStr">
        <is>
          <t xml:space="preserve"> </t>
        </is>
      </c>
      <c r="D23" s="5" t="n">
        <v>-714</v>
      </c>
    </row>
    <row r="24">
      <c r="A24" s="4" t="inlineStr">
        <is>
          <t>Proceeds from (investment in) short-term bank deposits</t>
        </is>
      </c>
      <c r="B24" s="5" t="n">
        <v>-5297</v>
      </c>
      <c r="C24" s="5" t="n">
        <v>7575</v>
      </c>
      <c r="D24" s="5" t="n">
        <v>10043</v>
      </c>
    </row>
    <row r="25">
      <c r="A25" s="4" t="inlineStr">
        <is>
          <t>Net cash used in investing activities</t>
        </is>
      </c>
      <c r="B25" s="5" t="n">
        <v>-16854</v>
      </c>
      <c r="C25" s="5" t="n">
        <v>-9604</v>
      </c>
      <c r="D25" s="5" t="n">
        <v>-15440</v>
      </c>
    </row>
    <row r="26">
      <c r="A26" s="3" t="inlineStr">
        <is>
          <t>Cash flows from financing activities:</t>
        </is>
      </c>
    </row>
    <row r="27">
      <c r="A27" s="4" t="inlineStr">
        <is>
          <t>Proceeds from exercise of options by employees</t>
        </is>
      </c>
      <c r="B27" s="5" t="n">
        <v>41</v>
      </c>
      <c r="C27" s="5" t="n">
        <v>256</v>
      </c>
      <c r="D27" s="5" t="n">
        <v>69</v>
      </c>
    </row>
    <row r="28">
      <c r="A28" s="4" t="inlineStr">
        <is>
          <t>Issuance of ordinary shares, net</t>
        </is>
      </c>
      <c r="B28" s="4" t="inlineStr">
        <is>
          <t xml:space="preserve"> </t>
        </is>
      </c>
      <c r="C28" s="4" t="inlineStr">
        <is>
          <t xml:space="preserve"> </t>
        </is>
      </c>
      <c r="D28" s="5" t="n">
        <v>104</v>
      </c>
    </row>
    <row r="29">
      <c r="A29" s="4" t="inlineStr">
        <is>
          <t>Dividend paid</t>
        </is>
      </c>
      <c r="B29" s="5" t="n">
        <v>-21780</v>
      </c>
      <c r="C29" s="5" t="n">
        <v>-12503</v>
      </c>
      <c r="D29" s="5" t="n">
        <v>-14963</v>
      </c>
    </row>
    <row r="30">
      <c r="A30" s="4" t="inlineStr">
        <is>
          <t>Dividend paid to non-controlling interests</t>
        </is>
      </c>
      <c r="B30" s="5" t="n">
        <v>-569</v>
      </c>
      <c r="C30" s="5" t="n">
        <v>-931</v>
      </c>
      <c r="D30" s="5" t="n">
        <v>-457</v>
      </c>
    </row>
    <row r="31">
      <c r="A31" s="4" t="inlineStr">
        <is>
          <t>Dividend paid to redeemable non-controlling interests</t>
        </is>
      </c>
      <c r="B31" s="5" t="n">
        <v>-3664</v>
      </c>
      <c r="C31" s="5" t="n">
        <v>-4174</v>
      </c>
      <c r="D31" s="5" t="n">
        <v>-3395</v>
      </c>
    </row>
    <row r="32">
      <c r="A32" s="4" t="inlineStr">
        <is>
          <t>Purchase of redeemable non-controlling interest</t>
        </is>
      </c>
      <c r="B32" s="5" t="n">
        <v>-511</v>
      </c>
      <c r="C32" s="5" t="n">
        <v>-18016</v>
      </c>
      <c r="D32" s="5" t="n">
        <v>-5592</v>
      </c>
    </row>
    <row r="33">
      <c r="A33" s="4" t="inlineStr">
        <is>
          <t>Payments of deferred and contingent consideration related to acquisitions</t>
        </is>
      </c>
      <c r="B33" s="5" t="n">
        <v>-5343</v>
      </c>
      <c r="C33" s="5" t="n">
        <v>-4596</v>
      </c>
      <c r="D33" s="4" t="inlineStr">
        <is>
          <t xml:space="preserve"> </t>
        </is>
      </c>
    </row>
    <row r="34">
      <c r="A34" s="4" t="inlineStr">
        <is>
          <t>Short-term and long-term loans received</t>
        </is>
      </c>
      <c r="B34" s="5" t="n">
        <v>25558</v>
      </c>
      <c r="C34" s="5" t="n">
        <v>9686</v>
      </c>
      <c r="D34" s="5" t="n">
        <v>878</v>
      </c>
    </row>
    <row r="35">
      <c r="A35" s="4" t="inlineStr">
        <is>
          <t>Repayment of short-term and long-term loans</t>
        </is>
      </c>
      <c r="B35" s="5" t="n">
        <v>-14467</v>
      </c>
      <c r="C35" s="5" t="n">
        <v>-9369</v>
      </c>
      <c r="D35" s="5" t="n">
        <v>-13624</v>
      </c>
    </row>
    <row r="36">
      <c r="A36" s="4" t="inlineStr">
        <is>
          <t>Net cash provided used in financing activities</t>
        </is>
      </c>
      <c r="B36" s="5" t="n">
        <v>-20735</v>
      </c>
      <c r="C36" s="5" t="n">
        <v>-39647</v>
      </c>
      <c r="D36" s="5" t="n">
        <v>-36980</v>
      </c>
    </row>
    <row r="37">
      <c r="A37" s="4" t="inlineStr">
        <is>
          <t>Effect of exchange rate changes on cash and cash equivalents</t>
        </is>
      </c>
      <c r="B37" s="5" t="n">
        <v>-258</v>
      </c>
      <c r="C37" s="5" t="n">
        <v>3167</v>
      </c>
      <c r="D37" s="5" t="n">
        <v>1261</v>
      </c>
    </row>
    <row r="38">
      <c r="A38" s="4" t="inlineStr">
        <is>
          <t>Increase (decrease) in cash and cash equivalents</t>
        </is>
      </c>
      <c r="B38" s="5" t="n">
        <v>-37</v>
      </c>
      <c r="C38" s="5" t="n">
        <v>6212</v>
      </c>
      <c r="D38" s="5" t="n">
        <v>-5211</v>
      </c>
    </row>
    <row r="39">
      <c r="A39" s="4" t="inlineStr">
        <is>
          <t>Cash and cash equivalents at the beginning of the year</t>
        </is>
      </c>
      <c r="B39" s="5" t="n">
        <v>88127</v>
      </c>
      <c r="C39" s="5" t="n">
        <v>81915</v>
      </c>
      <c r="D39" s="5" t="n">
        <v>87126</v>
      </c>
    </row>
    <row r="40">
      <c r="A40" s="4" t="inlineStr">
        <is>
          <t>Cash and cash equivalents at end of the year</t>
        </is>
      </c>
      <c r="B40" s="5" t="n">
        <v>88090</v>
      </c>
      <c r="C40" s="5" t="n">
        <v>88127</v>
      </c>
      <c r="D40" s="5" t="n">
        <v>81915</v>
      </c>
    </row>
    <row r="41">
      <c r="A41" s="3" t="inlineStr">
        <is>
          <t>Fair value of assets acquired and liabilities assumed at the date of acquisition:</t>
        </is>
      </c>
    </row>
    <row r="42">
      <c r="A42" s="4" t="inlineStr">
        <is>
          <t>Net assets, excluding acquired cash</t>
        </is>
      </c>
      <c r="B42" s="5" t="n">
        <v>506</v>
      </c>
      <c r="C42" s="5" t="n">
        <v>-740</v>
      </c>
      <c r="D42" s="5" t="n">
        <v>-6501</v>
      </c>
    </row>
    <row r="43">
      <c r="A43" s="4" t="inlineStr">
        <is>
          <t>Intangible assets, net of deferred taxes</t>
        </is>
      </c>
      <c r="B43" s="5" t="n">
        <v>-4816</v>
      </c>
      <c r="C43" s="5" t="n">
        <v>-10231</v>
      </c>
      <c r="D43" s="5" t="n">
        <v>-14411</v>
      </c>
    </row>
    <row r="44">
      <c r="A44" s="4" t="inlineStr">
        <is>
          <t>Goodwill</t>
        </is>
      </c>
      <c r="B44" s="5" t="n">
        <v>-8544</v>
      </c>
      <c r="C44" s="5" t="n">
        <v>-12168</v>
      </c>
      <c r="D44" s="5" t="n">
        <v>-19051</v>
      </c>
    </row>
    <row r="45">
      <c r="A45" s="4" t="inlineStr">
        <is>
          <t>Deferred and contingent liabilities assumed in current year business combinations</t>
        </is>
      </c>
      <c r="B45" s="5" t="n">
        <v>5303</v>
      </c>
      <c r="C45" s="5" t="n">
        <v>3459</v>
      </c>
      <c r="D45" s="5" t="n">
        <v>17002</v>
      </c>
    </row>
    <row r="46">
      <c r="A46" s="4" t="inlineStr">
        <is>
          <t>Non-controlling interests and redeemable non-controlling interests</t>
        </is>
      </c>
      <c r="B46" s="5" t="n">
        <v>719</v>
      </c>
      <c r="C46" s="5" t="n">
        <v>3146</v>
      </c>
      <c r="D46" s="5" t="n">
        <v>358</v>
      </c>
    </row>
    <row r="47">
      <c r="A47" s="4" t="inlineStr">
        <is>
          <t>Cash paid in conjunction with acquisitions, net of acquired cash total</t>
        </is>
      </c>
      <c r="B47" s="5" t="n">
        <v>-6832</v>
      </c>
      <c r="C47" s="5" t="n">
        <v>-16534</v>
      </c>
      <c r="D47" s="5" t="n">
        <v>-22603</v>
      </c>
    </row>
    <row r="48">
      <c r="A48" s="3" t="inlineStr">
        <is>
          <t>Non-cash activities:</t>
        </is>
      </c>
    </row>
    <row r="49">
      <c r="A49" s="4" t="inlineStr">
        <is>
          <t>Operating lease, right of use assets</t>
        </is>
      </c>
      <c r="B49" s="5" t="n">
        <v>2801</v>
      </c>
      <c r="C49" s="5" t="n">
        <v>1652</v>
      </c>
      <c r="D49" s="5" t="n">
        <v>5949</v>
      </c>
    </row>
    <row r="50">
      <c r="A50" s="3" t="inlineStr">
        <is>
          <t>Cash paid (received), net during the year for:</t>
        </is>
      </c>
    </row>
    <row r="51">
      <c r="A51" s="4" t="inlineStr">
        <is>
          <t>Income taxes</t>
        </is>
      </c>
      <c r="B51" s="5" t="n">
        <v>13050</v>
      </c>
      <c r="C51" s="5" t="n">
        <v>7835</v>
      </c>
      <c r="D51" s="5" t="n">
        <v>6736</v>
      </c>
    </row>
    <row r="52">
      <c r="A52" s="4" t="inlineStr">
        <is>
          <t>Interest</t>
        </is>
      </c>
      <c r="B52" s="6" t="n">
        <v>544</v>
      </c>
      <c r="C52" s="6" t="n">
        <v>371</v>
      </c>
      <c r="D52" s="6" t="n">
        <v>-15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measured at fair value on a recurring basis - USD ($) $ in Thousands</t>
        </is>
      </c>
      <c r="B1" s="2" t="inlineStr">
        <is>
          <t>Dec. 31, 2021</t>
        </is>
      </c>
      <c r="C1" s="2" t="inlineStr">
        <is>
          <t>Dec. 31, 2020</t>
        </is>
      </c>
    </row>
    <row r="2">
      <c r="A2" s="3" t="inlineStr">
        <is>
          <t>Assets:</t>
        </is>
      </c>
    </row>
    <row r="3">
      <c r="A3" s="4" t="inlineStr">
        <is>
          <t>Corporate bonds</t>
        </is>
      </c>
      <c r="B3" s="4" t="inlineStr">
        <is>
          <t xml:space="preserve"> </t>
        </is>
      </c>
    </row>
    <row r="4">
      <c r="A4" s="4" t="inlineStr">
        <is>
          <t>Convertible bonds</t>
        </is>
      </c>
      <c r="B4" s="5" t="n">
        <v>1142</v>
      </c>
      <c r="C4" s="6" t="n">
        <v>1238</v>
      </c>
    </row>
    <row r="5">
      <c r="A5" s="4" t="inlineStr">
        <is>
          <t>Total financial assets</t>
        </is>
      </c>
      <c r="B5" s="5" t="n">
        <v>1142</v>
      </c>
      <c r="C5" s="5" t="n">
        <v>1238</v>
      </c>
    </row>
    <row r="6">
      <c r="A6" s="3" t="inlineStr">
        <is>
          <t>Liabilities:</t>
        </is>
      </c>
    </row>
    <row r="7">
      <c r="A7" s="4" t="inlineStr">
        <is>
          <t>Contingent consideration</t>
        </is>
      </c>
      <c r="B7" s="5" t="n">
        <v>17771</v>
      </c>
      <c r="C7" s="5" t="n">
        <v>10561</v>
      </c>
    </row>
    <row r="8">
      <c r="A8" s="4" t="inlineStr">
        <is>
          <t>Total financials liabilities</t>
        </is>
      </c>
      <c r="B8" s="5" t="n">
        <v>17771</v>
      </c>
      <c r="C8" s="5" t="n">
        <v>10561</v>
      </c>
    </row>
    <row r="9">
      <c r="A9" s="4" t="inlineStr">
        <is>
          <t>Level 1 [Member]</t>
        </is>
      </c>
    </row>
    <row r="10">
      <c r="A10" s="3" t="inlineStr">
        <is>
          <t>Assets:</t>
        </is>
      </c>
    </row>
    <row r="11">
      <c r="A11" s="4" t="inlineStr">
        <is>
          <t>Corporate bonds</t>
        </is>
      </c>
      <c r="B11" s="4" t="inlineStr">
        <is>
          <t xml:space="preserve"> </t>
        </is>
      </c>
      <c r="C11" s="4" t="inlineStr">
        <is>
          <t xml:space="preserve"> </t>
        </is>
      </c>
    </row>
    <row r="12">
      <c r="A12" s="4" t="inlineStr">
        <is>
          <t>Convertible bonds</t>
        </is>
      </c>
      <c r="B12" s="4" t="inlineStr">
        <is>
          <t xml:space="preserve"> </t>
        </is>
      </c>
      <c r="C12" s="4" t="inlineStr">
        <is>
          <t xml:space="preserve"> </t>
        </is>
      </c>
    </row>
    <row r="13">
      <c r="A13" s="4" t="inlineStr">
        <is>
          <t>Total financial assets</t>
        </is>
      </c>
      <c r="B13" s="4" t="inlineStr">
        <is>
          <t xml:space="preserve"> </t>
        </is>
      </c>
      <c r="C13" s="4" t="inlineStr">
        <is>
          <t xml:space="preserve"> </t>
        </is>
      </c>
    </row>
    <row r="14">
      <c r="A14" s="3" t="inlineStr">
        <is>
          <t>Liabilities:</t>
        </is>
      </c>
    </row>
    <row r="15">
      <c r="A15" s="4" t="inlineStr">
        <is>
          <t>Contingent consideration</t>
        </is>
      </c>
      <c r="B15" s="4" t="inlineStr">
        <is>
          <t xml:space="preserve"> </t>
        </is>
      </c>
      <c r="C15" s="4" t="inlineStr">
        <is>
          <t xml:space="preserve"> </t>
        </is>
      </c>
    </row>
    <row r="16">
      <c r="A16" s="4" t="inlineStr">
        <is>
          <t>Total financials liabilities</t>
        </is>
      </c>
      <c r="B16" s="4" t="inlineStr">
        <is>
          <t xml:space="preserve"> </t>
        </is>
      </c>
      <c r="C16" s="4" t="inlineStr">
        <is>
          <t xml:space="preserve"> </t>
        </is>
      </c>
    </row>
    <row r="17">
      <c r="A17" s="4" t="inlineStr">
        <is>
          <t>Level 2 [Member]</t>
        </is>
      </c>
    </row>
    <row r="18">
      <c r="A18" s="3" t="inlineStr">
        <is>
          <t>Assets:</t>
        </is>
      </c>
    </row>
    <row r="19">
      <c r="A19" s="4" t="inlineStr">
        <is>
          <t>Corporate bonds</t>
        </is>
      </c>
      <c r="B19" s="4" t="inlineStr">
        <is>
          <t xml:space="preserve"> </t>
        </is>
      </c>
    </row>
    <row r="20">
      <c r="A20" s="4" t="inlineStr">
        <is>
          <t>Convertible bonds</t>
        </is>
      </c>
      <c r="B20" s="5" t="n">
        <v>1142</v>
      </c>
      <c r="C20" s="5" t="n">
        <v>1238</v>
      </c>
    </row>
    <row r="21">
      <c r="A21" s="4" t="inlineStr">
        <is>
          <t>Total financial assets</t>
        </is>
      </c>
      <c r="B21" s="5" t="n">
        <v>1142</v>
      </c>
      <c r="C21" s="5" t="n">
        <v>1238</v>
      </c>
    </row>
    <row r="22">
      <c r="A22" s="3" t="inlineStr">
        <is>
          <t>Liabilities:</t>
        </is>
      </c>
    </row>
    <row r="23">
      <c r="A23" s="4" t="inlineStr">
        <is>
          <t>Contingent consideration</t>
        </is>
      </c>
      <c r="B23" s="4" t="inlineStr">
        <is>
          <t xml:space="preserve"> </t>
        </is>
      </c>
      <c r="C23" s="4" t="inlineStr">
        <is>
          <t xml:space="preserve"> </t>
        </is>
      </c>
    </row>
    <row r="24">
      <c r="A24" s="4" t="inlineStr">
        <is>
          <t>Total financials liabilities</t>
        </is>
      </c>
      <c r="B24" s="4" t="inlineStr">
        <is>
          <t xml:space="preserve"> </t>
        </is>
      </c>
      <c r="C24" s="4" t="inlineStr">
        <is>
          <t xml:space="preserve"> </t>
        </is>
      </c>
    </row>
    <row r="25">
      <c r="A25" s="4" t="inlineStr">
        <is>
          <t>Level 3 [Member]</t>
        </is>
      </c>
    </row>
    <row r="26">
      <c r="A26" s="3" t="inlineStr">
        <is>
          <t>Assets:</t>
        </is>
      </c>
    </row>
    <row r="27">
      <c r="A27" s="4" t="inlineStr">
        <is>
          <t>Corporate bonds</t>
        </is>
      </c>
      <c r="B27" s="4" t="inlineStr">
        <is>
          <t xml:space="preserve"> </t>
        </is>
      </c>
      <c r="C27" s="4" t="inlineStr">
        <is>
          <t xml:space="preserve"> </t>
        </is>
      </c>
    </row>
    <row r="28">
      <c r="A28" s="4" t="inlineStr">
        <is>
          <t>Convertible bonds</t>
        </is>
      </c>
      <c r="B28" s="4" t="inlineStr">
        <is>
          <t xml:space="preserve"> </t>
        </is>
      </c>
      <c r="C28" s="4" t="inlineStr">
        <is>
          <t xml:space="preserve"> </t>
        </is>
      </c>
    </row>
    <row r="29">
      <c r="A29" s="4" t="inlineStr">
        <is>
          <t>Total financial assets</t>
        </is>
      </c>
      <c r="B29" s="4" t="inlineStr">
        <is>
          <t xml:space="preserve"> </t>
        </is>
      </c>
      <c r="C29" s="4" t="inlineStr">
        <is>
          <t xml:space="preserve"> </t>
        </is>
      </c>
    </row>
    <row r="30">
      <c r="A30" s="3" t="inlineStr">
        <is>
          <t>Liabilities:</t>
        </is>
      </c>
    </row>
    <row r="31">
      <c r="A31" s="4" t="inlineStr">
        <is>
          <t>Contingent consideration</t>
        </is>
      </c>
      <c r="B31" s="5" t="n">
        <v>17771</v>
      </c>
      <c r="C31" s="5" t="n">
        <v>10561</v>
      </c>
    </row>
    <row r="32">
      <c r="A32" s="4" t="inlineStr">
        <is>
          <t>Total financials liabilities</t>
        </is>
      </c>
      <c r="B32" s="6" t="n">
        <v>17771</v>
      </c>
      <c r="C32" s="6" t="n">
        <v>105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fair value measurements using significant unobservable inputs - USD ($) $ in Thousands</t>
        </is>
      </c>
      <c r="B1" s="2" t="inlineStr">
        <is>
          <t>12 Months Ended</t>
        </is>
      </c>
    </row>
    <row r="2">
      <c r="B2" s="2" t="inlineStr">
        <is>
          <t>Dec. 31, 2021</t>
        </is>
      </c>
      <c r="C2" s="2" t="inlineStr">
        <is>
          <t>Dec. 31, 2020</t>
        </is>
      </c>
    </row>
    <row r="3">
      <c r="A3" s="3" t="inlineStr">
        <is>
          <t>Schedule of fair value measurements using significant unobservable inputs [Abstract]</t>
        </is>
      </c>
    </row>
    <row r="4">
      <c r="A4" s="4" t="inlineStr">
        <is>
          <t>Opening balance</t>
        </is>
      </c>
      <c r="B4" s="6" t="n">
        <v>10561</v>
      </c>
      <c r="C4" s="6" t="n">
        <v>5964</v>
      </c>
    </row>
    <row r="5">
      <c r="A5" s="4" t="inlineStr">
        <is>
          <t>Increase in contingent consideration due to acquisitions</t>
        </is>
      </c>
      <c r="B5" s="5" t="n">
        <v>3098</v>
      </c>
      <c r="C5" s="5" t="n">
        <v>2222</v>
      </c>
    </row>
    <row r="6">
      <c r="A6" s="4" t="inlineStr">
        <is>
          <t>Payment of contingent consideration</t>
        </is>
      </c>
      <c r="B6" s="5" t="n">
        <v>-1816</v>
      </c>
      <c r="C6" s="5" t="n">
        <v>-728</v>
      </c>
    </row>
    <row r="7">
      <c r="A7" s="4" t="inlineStr">
        <is>
          <t>Increase in fair value of contingent consideration</t>
        </is>
      </c>
      <c r="B7" s="5" t="n">
        <v>3476</v>
      </c>
      <c r="C7" s="5" t="n">
        <v>3812</v>
      </c>
    </row>
    <row r="8">
      <c r="A8" s="4" t="inlineStr">
        <is>
          <t>Decrease in fair value of contingent consideration</t>
        </is>
      </c>
      <c r="B8" s="5" t="n">
        <v>-244</v>
      </c>
      <c r="C8" s="5" t="n">
        <v>-2040</v>
      </c>
    </row>
    <row r="9">
      <c r="A9" s="4" t="inlineStr">
        <is>
          <t>Foreign currency translation adjustments</t>
        </is>
      </c>
      <c r="B9" s="5" t="n">
        <v>35</v>
      </c>
      <c r="C9" s="5" t="n">
        <v>-683</v>
      </c>
    </row>
    <row r="10">
      <c r="A10" s="4" t="inlineStr">
        <is>
          <t>Amortization of interest and exchange rate</t>
        </is>
      </c>
      <c r="B10" s="5" t="n">
        <v>2661</v>
      </c>
      <c r="C10" s="5" t="n">
        <v>2014</v>
      </c>
    </row>
    <row r="11">
      <c r="A11" s="4" t="inlineStr">
        <is>
          <t>Closing balance</t>
        </is>
      </c>
      <c r="B11" s="6" t="n">
        <v>17771</v>
      </c>
      <c r="C11" s="6" t="n">
        <v>1056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and Prepaid Expenses (Details) - Schedule of other accounts receivable and prepaid expenses - USD ($) $ in Thousands</t>
        </is>
      </c>
      <c r="B1" s="2" t="inlineStr">
        <is>
          <t>Dec. 31, 2021</t>
        </is>
      </c>
      <c r="C1" s="2" t="inlineStr">
        <is>
          <t>Dec. 31, 2020</t>
        </is>
      </c>
    </row>
    <row r="2">
      <c r="A2" s="3" t="inlineStr">
        <is>
          <t>Schedule of other accounts receivable and prepaid expenses [Abstract]</t>
        </is>
      </c>
    </row>
    <row r="3">
      <c r="A3" s="4" t="inlineStr">
        <is>
          <t>Prepaid expenses</t>
        </is>
      </c>
      <c r="B3" s="6" t="n">
        <v>4578</v>
      </c>
      <c r="C3" s="6" t="n">
        <v>3581</v>
      </c>
    </row>
    <row r="4">
      <c r="A4" s="4" t="inlineStr">
        <is>
          <t>Government authorities</t>
        </is>
      </c>
      <c r="B4" s="5" t="n">
        <v>3601</v>
      </c>
      <c r="C4" s="5" t="n">
        <v>3005</v>
      </c>
    </row>
    <row r="5">
      <c r="A5" s="4" t="inlineStr">
        <is>
          <t>Related parties</t>
        </is>
      </c>
      <c r="B5" s="5" t="n">
        <v>29</v>
      </c>
      <c r="C5" s="5" t="n">
        <v>615</v>
      </c>
    </row>
    <row r="6">
      <c r="A6" s="4" t="inlineStr">
        <is>
          <t>Other</t>
        </is>
      </c>
      <c r="B6" s="5" t="n">
        <v>1682</v>
      </c>
      <c r="C6" s="5" t="n">
        <v>3312</v>
      </c>
    </row>
    <row r="7">
      <c r="A7" s="4" t="inlineStr">
        <is>
          <t>Total prepaid expense and other assets current</t>
        </is>
      </c>
      <c r="B7" s="6" t="n">
        <v>9890</v>
      </c>
      <c r="C7" s="6" t="n">
        <v>105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6" t="n">
        <v>1796</v>
      </c>
      <c r="C4" s="6" t="n">
        <v>1335</v>
      </c>
      <c r="D4" s="6" t="n">
        <v>126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Dec. 31, 2021</t>
        </is>
      </c>
      <c r="C1" s="2" t="inlineStr">
        <is>
          <t>Dec. 31, 2020</t>
        </is>
      </c>
    </row>
    <row r="2">
      <c r="A2" s="3" t="inlineStr">
        <is>
          <t>Cost:</t>
        </is>
      </c>
    </row>
    <row r="3">
      <c r="A3" s="4" t="inlineStr">
        <is>
          <t>Leasehold improvements</t>
        </is>
      </c>
      <c r="B3" s="6" t="n">
        <v>3725</v>
      </c>
      <c r="C3" s="6" t="n">
        <v>3611</v>
      </c>
    </row>
    <row r="4">
      <c r="A4" s="4" t="inlineStr">
        <is>
          <t>Computers and peripheral equipment</t>
        </is>
      </c>
      <c r="B4" s="5" t="n">
        <v>8106</v>
      </c>
      <c r="C4" s="5" t="n">
        <v>7021</v>
      </c>
    </row>
    <row r="5">
      <c r="A5" s="4" t="inlineStr">
        <is>
          <t>Office furniture and equipment</t>
        </is>
      </c>
      <c r="B5" s="5" t="n">
        <v>3839</v>
      </c>
      <c r="C5" s="5" t="n">
        <v>3627</v>
      </c>
    </row>
    <row r="6">
      <c r="A6" s="4" t="inlineStr">
        <is>
          <t>Motor vehicles</t>
        </is>
      </c>
      <c r="B6" s="5" t="n">
        <v>1444</v>
      </c>
      <c r="C6" s="5" t="n">
        <v>1411</v>
      </c>
    </row>
    <row r="7">
      <c r="A7" s="4" t="inlineStr">
        <is>
          <t>Software</t>
        </is>
      </c>
      <c r="B7" s="5" t="n">
        <v>1623</v>
      </c>
      <c r="C7" s="5" t="n">
        <v>1621</v>
      </c>
    </row>
    <row r="8">
      <c r="A8" s="4" t="inlineStr">
        <is>
          <t>Cost</t>
        </is>
      </c>
      <c r="B8" s="5" t="n">
        <v>18737</v>
      </c>
      <c r="C8" s="5" t="n">
        <v>17291</v>
      </c>
    </row>
    <row r="9">
      <c r="A9" s="3" t="inlineStr">
        <is>
          <t>Accumulated depreciation:</t>
        </is>
      </c>
    </row>
    <row r="10">
      <c r="A10" s="4" t="inlineStr">
        <is>
          <t>Leasehold improvements</t>
        </is>
      </c>
      <c r="B10" s="5" t="n">
        <v>1041</v>
      </c>
      <c r="C10" s="5" t="n">
        <v>753</v>
      </c>
    </row>
    <row r="11">
      <c r="A11" s="4" t="inlineStr">
        <is>
          <t>Computers and peripheral equipment</t>
        </is>
      </c>
      <c r="B11" s="5" t="n">
        <v>6594</v>
      </c>
      <c r="C11" s="5" t="n">
        <v>5886</v>
      </c>
    </row>
    <row r="12">
      <c r="A12" s="4" t="inlineStr">
        <is>
          <t>Office furniture and equipment</t>
        </is>
      </c>
      <c r="B12" s="5" t="n">
        <v>2480</v>
      </c>
      <c r="C12" s="5" t="n">
        <v>2340</v>
      </c>
    </row>
    <row r="13">
      <c r="A13" s="4" t="inlineStr">
        <is>
          <t>Motor vehicles</t>
        </is>
      </c>
      <c r="B13" s="5" t="n">
        <v>1240</v>
      </c>
      <c r="C13" s="5" t="n">
        <v>866</v>
      </c>
    </row>
    <row r="14">
      <c r="A14" s="4" t="inlineStr">
        <is>
          <t>Software</t>
        </is>
      </c>
      <c r="B14" s="5" t="n">
        <v>1510</v>
      </c>
      <c r="C14" s="5" t="n">
        <v>1458</v>
      </c>
    </row>
    <row r="15">
      <c r="A15" s="4" t="inlineStr">
        <is>
          <t>Accumulated depreciation</t>
        </is>
      </c>
      <c r="B15" s="5" t="n">
        <v>12865</v>
      </c>
      <c r="C15" s="5" t="n">
        <v>11303</v>
      </c>
    </row>
    <row r="16">
      <c r="A16" s="4" t="inlineStr">
        <is>
          <t>Depreciated cost</t>
        </is>
      </c>
      <c r="B16" s="6" t="n">
        <v>5872</v>
      </c>
      <c r="C16" s="6" t="n">
        <v>598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 Assets, Net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s</t>
        </is>
      </c>
      <c r="B4" s="6" t="n">
        <v>13056</v>
      </c>
      <c r="C4" s="6" t="n">
        <v>12604</v>
      </c>
      <c r="D4" s="6" t="n">
        <v>1276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Net (Details) - Schedule of intangible asset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Original amounts:</t>
        </is>
      </c>
      <c r="B4" s="6" t="n">
        <v>194698</v>
      </c>
      <c r="C4" s="6" t="n">
        <v>183658</v>
      </c>
    </row>
    <row r="5">
      <c r="A5" s="4" t="inlineStr">
        <is>
          <t>Accumulated amortization:</t>
        </is>
      </c>
      <c r="B5" s="5" t="n">
        <v>143308</v>
      </c>
      <c r="C5" s="5" t="n">
        <v>130254</v>
      </c>
    </row>
    <row r="6">
      <c r="A6" s="4" t="inlineStr">
        <is>
          <t>Intangible assets, net</t>
        </is>
      </c>
      <c r="B6" s="6" t="n">
        <v>51390</v>
      </c>
      <c r="C6" s="5" t="n">
        <v>53404</v>
      </c>
    </row>
    <row r="7">
      <c r="A7" s="4" t="inlineStr">
        <is>
          <t>Capitalized Software Development Costs [Member]</t>
        </is>
      </c>
    </row>
    <row r="8">
      <c r="A8" s="3" t="inlineStr">
        <is>
          <t>Finite-Lived Intangible Assets [Line Items]</t>
        </is>
      </c>
    </row>
    <row r="9">
      <c r="A9" s="4" t="inlineStr">
        <is>
          <t>Weighted average remaining useful life (years)</t>
        </is>
      </c>
      <c r="B9" s="4" t="inlineStr">
        <is>
          <t>3 years 5 months 26 days</t>
        </is>
      </c>
    </row>
    <row r="10">
      <c r="A10" s="4" t="inlineStr">
        <is>
          <t>Original amounts:</t>
        </is>
      </c>
      <c r="B10" s="6" t="n">
        <v>90101</v>
      </c>
      <c r="C10" s="5" t="n">
        <v>86240</v>
      </c>
    </row>
    <row r="11">
      <c r="A11" s="4" t="inlineStr">
        <is>
          <t>Accumulated amortization:</t>
        </is>
      </c>
      <c r="B11" s="6" t="n">
        <v>79354</v>
      </c>
      <c r="C11" s="5" t="n">
        <v>74841</v>
      </c>
    </row>
    <row r="12">
      <c r="A12" s="4" t="inlineStr">
        <is>
          <t>Customer relationships [Member]</t>
        </is>
      </c>
    </row>
    <row r="13">
      <c r="A13" s="3" t="inlineStr">
        <is>
          <t>Finite-Lived Intangible Assets [Line Items]</t>
        </is>
      </c>
    </row>
    <row r="14">
      <c r="A14" s="4" t="inlineStr">
        <is>
          <t>Weighted average remaining useful life (years)</t>
        </is>
      </c>
      <c r="B14" s="4" t="inlineStr">
        <is>
          <t>9 years 1 month 28 days</t>
        </is>
      </c>
    </row>
    <row r="15">
      <c r="A15" s="4" t="inlineStr">
        <is>
          <t>Original amounts:</t>
        </is>
      </c>
      <c r="B15" s="6" t="n">
        <v>85737</v>
      </c>
      <c r="C15" s="5" t="n">
        <v>78750</v>
      </c>
    </row>
    <row r="16">
      <c r="A16" s="4" t="inlineStr">
        <is>
          <t>Accumulated amortization:</t>
        </is>
      </c>
      <c r="B16" s="6" t="n">
        <v>53583</v>
      </c>
      <c r="C16" s="5" t="n">
        <v>46621</v>
      </c>
    </row>
    <row r="17">
      <c r="A17" s="4" t="inlineStr">
        <is>
          <t>Acquired technology [Member]</t>
        </is>
      </c>
    </row>
    <row r="18">
      <c r="A18" s="3" t="inlineStr">
        <is>
          <t>Finite-Lived Intangible Assets [Line Items]</t>
        </is>
      </c>
    </row>
    <row r="19">
      <c r="A19" s="4" t="inlineStr">
        <is>
          <t>Weighted average remaining useful life (years)</t>
        </is>
      </c>
      <c r="B19" s="4" t="inlineStr">
        <is>
          <t>6 years 25 days</t>
        </is>
      </c>
    </row>
    <row r="20">
      <c r="A20" s="4" t="inlineStr">
        <is>
          <t>Original amounts:</t>
        </is>
      </c>
      <c r="B20" s="6" t="n">
        <v>18231</v>
      </c>
      <c r="C20" s="5" t="n">
        <v>18052</v>
      </c>
    </row>
    <row r="21">
      <c r="A21" s="4" t="inlineStr">
        <is>
          <t>Accumulated amortization:</t>
        </is>
      </c>
      <c r="B21" s="6" t="n">
        <v>10188</v>
      </c>
      <c r="C21" s="5" t="n">
        <v>8720</v>
      </c>
    </row>
    <row r="22">
      <c r="A22" s="4" t="inlineStr">
        <is>
          <t>Other [Member]</t>
        </is>
      </c>
    </row>
    <row r="23">
      <c r="A23" s="3" t="inlineStr">
        <is>
          <t>Finite-Lived Intangible Assets [Line Items]</t>
        </is>
      </c>
    </row>
    <row r="24">
      <c r="A24" s="4" t="inlineStr">
        <is>
          <t>Weighted average remaining useful life (years)</t>
        </is>
      </c>
      <c r="B24" s="4" t="inlineStr">
        <is>
          <t>10 years 6 months 18 days</t>
        </is>
      </c>
    </row>
    <row r="25">
      <c r="A25" s="4" t="inlineStr">
        <is>
          <t>Original amounts:</t>
        </is>
      </c>
      <c r="B25" s="6" t="n">
        <v>629</v>
      </c>
      <c r="C25" s="5" t="n">
        <v>616</v>
      </c>
    </row>
    <row r="26">
      <c r="A26" s="4" t="inlineStr">
        <is>
          <t>Accumulated amortization:</t>
        </is>
      </c>
      <c r="B26" s="6" t="n">
        <v>183</v>
      </c>
      <c r="C26" s="6" t="n">
        <v>7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Details) - Schedule of estimated future amortization expense of intangible assets $ in Thousands</t>
        </is>
      </c>
      <c r="B1" s="2" t="inlineStr">
        <is>
          <t>Dec. 31, 2021USD ($)</t>
        </is>
      </c>
    </row>
    <row r="2">
      <c r="A2" s="3" t="inlineStr">
        <is>
          <t>Schedule of estimated future amortization expense of intangible assets [Abstract]</t>
        </is>
      </c>
    </row>
    <row r="3">
      <c r="A3" s="4" t="inlineStr">
        <is>
          <t>2022</t>
        </is>
      </c>
      <c r="B3" s="6" t="n">
        <v>11691</v>
      </c>
    </row>
    <row r="4">
      <c r="A4" s="4" t="inlineStr">
        <is>
          <t>2023</t>
        </is>
      </c>
      <c r="B4" s="5" t="n">
        <v>9951</v>
      </c>
    </row>
    <row r="5">
      <c r="A5" s="4" t="inlineStr">
        <is>
          <t>2024</t>
        </is>
      </c>
      <c r="B5" s="5" t="n">
        <v>8406</v>
      </c>
    </row>
    <row r="6">
      <c r="A6" s="4" t="inlineStr">
        <is>
          <t>2025</t>
        </is>
      </c>
      <c r="B6" s="5" t="n">
        <v>6616</v>
      </c>
    </row>
    <row r="7">
      <c r="A7" s="4" t="inlineStr">
        <is>
          <t>2026</t>
        </is>
      </c>
      <c r="B7" s="5" t="n">
        <v>4863</v>
      </c>
    </row>
    <row r="8">
      <c r="A8" s="4" t="inlineStr">
        <is>
          <t>2027 and thereafter</t>
        </is>
      </c>
      <c r="B8" s="5" t="n">
        <v>9863</v>
      </c>
    </row>
    <row r="9">
      <c r="A9" s="4" t="inlineStr">
        <is>
          <t>Finite-Lived Intangible Assets, Net</t>
        </is>
      </c>
      <c r="B9" s="6" t="n">
        <v>5139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Details) - Schedule of changes in the carrying amount of goodwill - USD ($) $ in Thousands</t>
        </is>
      </c>
      <c r="B1" s="2" t="inlineStr">
        <is>
          <t>12 Months Ended</t>
        </is>
      </c>
    </row>
    <row r="2">
      <c r="B2" s="2" t="inlineStr">
        <is>
          <t>Dec. 31, 2021</t>
        </is>
      </c>
      <c r="C2" s="2" t="inlineStr">
        <is>
          <t>Dec. 31, 2020</t>
        </is>
      </c>
    </row>
    <row r="3">
      <c r="A3" s="3" t="inlineStr">
        <is>
          <t>Goodwill Disclosure [Abstract]</t>
        </is>
      </c>
    </row>
    <row r="4">
      <c r="A4" s="4" t="inlineStr">
        <is>
          <t>Goodwill, Beginning, Balance</t>
        </is>
      </c>
      <c r="B4" s="6" t="n">
        <v>135682</v>
      </c>
      <c r="C4" s="6" t="n">
        <v>117743</v>
      </c>
    </row>
    <row r="5">
      <c r="A5" s="4" t="inlineStr">
        <is>
          <t>Business combinations</t>
        </is>
      </c>
      <c r="B5" s="5" t="n">
        <v>8545</v>
      </c>
      <c r="C5" s="5" t="n">
        <v>11550</v>
      </c>
    </row>
    <row r="6">
      <c r="A6" s="4" t="inlineStr">
        <is>
          <t>Measurement period adjustments</t>
        </is>
      </c>
      <c r="B6" s="5" t="n">
        <v>879</v>
      </c>
      <c r="C6" s="5" t="n">
        <v>2061</v>
      </c>
    </row>
    <row r="7">
      <c r="A7" s="4" t="inlineStr">
        <is>
          <t>Foreign currency translation adjustments</t>
        </is>
      </c>
      <c r="B7" s="5" t="n">
        <v>1697</v>
      </c>
      <c r="C7" s="5" t="n">
        <v>4328</v>
      </c>
    </row>
    <row r="8">
      <c r="A8" s="4" t="inlineStr">
        <is>
          <t>Goodwill, Ending, Balance</t>
        </is>
      </c>
      <c r="B8" s="5" t="n">
        <v>146803</v>
      </c>
      <c r="C8" s="5" t="n">
        <v>135682</v>
      </c>
    </row>
    <row r="9">
      <c r="A9" s="4" t="inlineStr">
        <is>
          <t>IT professional services [Member]</t>
        </is>
      </c>
    </row>
    <row r="10">
      <c r="A10" s="3" t="inlineStr">
        <is>
          <t>Goodwill Disclosure [Abstract]</t>
        </is>
      </c>
    </row>
    <row r="11">
      <c r="A11" s="4" t="inlineStr">
        <is>
          <t>Goodwill, Beginning, Balance</t>
        </is>
      </c>
      <c r="B11" s="5" t="n">
        <v>69346</v>
      </c>
      <c r="C11" s="5" t="n">
        <v>60346</v>
      </c>
    </row>
    <row r="12">
      <c r="A12" s="4" t="inlineStr">
        <is>
          <t>Business combinations</t>
        </is>
      </c>
      <c r="B12" s="5" t="n">
        <v>5068</v>
      </c>
      <c r="C12" s="5" t="n">
        <v>5832</v>
      </c>
    </row>
    <row r="13">
      <c r="A13" s="4" t="inlineStr">
        <is>
          <t>Measurement period adjustments</t>
        </is>
      </c>
      <c r="B13" s="5" t="n">
        <v>321</v>
      </c>
      <c r="C13" s="5" t="n">
        <v>1443</v>
      </c>
    </row>
    <row r="14">
      <c r="A14" s="4" t="inlineStr">
        <is>
          <t>Foreign currency translation adjustments</t>
        </is>
      </c>
      <c r="B14" s="5" t="n">
        <v>868</v>
      </c>
      <c r="C14" s="5" t="n">
        <v>1725</v>
      </c>
    </row>
    <row r="15">
      <c r="A15" s="4" t="inlineStr">
        <is>
          <t>Goodwill, Ending, Balance</t>
        </is>
      </c>
      <c r="B15" s="5" t="n">
        <v>75603</v>
      </c>
      <c r="C15" s="5" t="n">
        <v>69346</v>
      </c>
    </row>
    <row r="16">
      <c r="A16" s="4" t="inlineStr">
        <is>
          <t>Software services [Member]</t>
        </is>
      </c>
    </row>
    <row r="17">
      <c r="A17" s="3" t="inlineStr">
        <is>
          <t>Goodwill Disclosure [Abstract]</t>
        </is>
      </c>
    </row>
    <row r="18">
      <c r="A18" s="4" t="inlineStr">
        <is>
          <t>Goodwill, Beginning, Balance</t>
        </is>
      </c>
      <c r="B18" s="5" t="n">
        <v>66336</v>
      </c>
      <c r="C18" s="5" t="n">
        <v>57397</v>
      </c>
    </row>
    <row r="19">
      <c r="A19" s="4" t="inlineStr">
        <is>
          <t>Business combinations</t>
        </is>
      </c>
      <c r="B19" s="5" t="n">
        <v>3477</v>
      </c>
      <c r="C19" s="5" t="n">
        <v>5718</v>
      </c>
    </row>
    <row r="20">
      <c r="A20" s="4" t="inlineStr">
        <is>
          <t>Measurement period adjustments</t>
        </is>
      </c>
      <c r="B20" s="5" t="n">
        <v>558</v>
      </c>
      <c r="C20" s="5" t="n">
        <v>618</v>
      </c>
    </row>
    <row r="21">
      <c r="A21" s="4" t="inlineStr">
        <is>
          <t>Foreign currency translation adjustments</t>
        </is>
      </c>
      <c r="B21" s="5" t="n">
        <v>829</v>
      </c>
      <c r="C21" s="5" t="n">
        <v>2603</v>
      </c>
    </row>
    <row r="22">
      <c r="A22" s="4" t="inlineStr">
        <is>
          <t>Goodwill, Ending, Balance</t>
        </is>
      </c>
      <c r="B22" s="6" t="n">
        <v>71200</v>
      </c>
      <c r="C22" s="6" t="n">
        <v>6633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 Term Debt (Details) - Schedule of short term debt - USD ($) $ in Thousands</t>
        </is>
      </c>
      <c r="B1" s="2" t="inlineStr">
        <is>
          <t>12 Months Ended</t>
        </is>
      </c>
    </row>
    <row r="2">
      <c r="B2" s="2" t="inlineStr">
        <is>
          <t>Dec. 31, 2021</t>
        </is>
      </c>
      <c r="C2" s="2" t="inlineStr">
        <is>
          <t>Dec. 31, 2020</t>
        </is>
      </c>
    </row>
    <row r="3">
      <c r="A3" s="3" t="inlineStr">
        <is>
          <t>Short Term Debt Disclosure [Abstract]</t>
        </is>
      </c>
    </row>
    <row r="4">
      <c r="A4" s="4" t="inlineStr">
        <is>
          <t>Total short term borrowings</t>
        </is>
      </c>
      <c r="B4" s="6" t="n">
        <v>17032</v>
      </c>
      <c r="C4" s="6" t="n">
        <v>11529</v>
      </c>
    </row>
    <row r="5">
      <c r="A5" s="4" t="inlineStr">
        <is>
          <t>Short-term credit from banks one [Member]</t>
        </is>
      </c>
    </row>
    <row r="6">
      <c r="A6" s="3" t="inlineStr">
        <is>
          <t>Short Term Debt Disclosure [Abstract]</t>
        </is>
      </c>
    </row>
    <row r="7">
      <c r="A7" s="4" t="inlineStr">
        <is>
          <t>Linkage basis</t>
        </is>
      </c>
      <c r="B7" s="4" t="inlineStr">
        <is>
          <t>NIS</t>
        </is>
      </c>
    </row>
    <row r="8">
      <c r="A8" s="4" t="inlineStr">
        <is>
          <t>Total short term borrowings</t>
        </is>
      </c>
      <c r="B8" s="6" t="n">
        <v>4644</v>
      </c>
      <c r="C8" s="5" t="n">
        <v>1259</v>
      </c>
    </row>
    <row r="9">
      <c r="A9" s="4" t="inlineStr">
        <is>
          <t>Short-term credit from banks one [Member] | Minimum [Member]</t>
        </is>
      </c>
    </row>
    <row r="10">
      <c r="A10" s="3" t="inlineStr">
        <is>
          <t>Short Term Debt Disclosure [Abstract]</t>
        </is>
      </c>
    </row>
    <row r="11">
      <c r="A11" s="4" t="inlineStr">
        <is>
          <t>Interest rate %</t>
        </is>
      </c>
      <c r="B11" s="4" t="inlineStr">
        <is>
          <t>1.80%</t>
        </is>
      </c>
    </row>
    <row r="12">
      <c r="A12" s="4" t="inlineStr">
        <is>
          <t>Short-term credit from banks one [Member] | Maximum [Member]</t>
        </is>
      </c>
    </row>
    <row r="13">
      <c r="A13" s="3" t="inlineStr">
        <is>
          <t>Short Term Debt Disclosure [Abstract]</t>
        </is>
      </c>
    </row>
    <row r="14">
      <c r="A14" s="4" t="inlineStr">
        <is>
          <t>Interest rate %</t>
        </is>
      </c>
      <c r="B14" s="4" t="inlineStr">
        <is>
          <t>2.30%</t>
        </is>
      </c>
    </row>
    <row r="15">
      <c r="A15" s="4" t="inlineStr">
        <is>
          <t>Current maturities of long-term loans from financial institutions and banks [Member]</t>
        </is>
      </c>
    </row>
    <row r="16">
      <c r="A16" s="3" t="inlineStr">
        <is>
          <t>Short Term Debt Disclosure [Abstract]</t>
        </is>
      </c>
    </row>
    <row r="17">
      <c r="A17" s="4" t="inlineStr">
        <is>
          <t>Linkage basis</t>
        </is>
      </c>
      <c r="B17" s="4" t="inlineStr">
        <is>
          <t>NIS</t>
        </is>
      </c>
    </row>
    <row r="18">
      <c r="A18" s="4" t="inlineStr">
        <is>
          <t>Total short term borrowings</t>
        </is>
      </c>
      <c r="B18" s="6" t="n">
        <v>8638</v>
      </c>
      <c r="C18" s="5" t="n">
        <v>10270</v>
      </c>
    </row>
    <row r="19">
      <c r="A19" s="4" t="inlineStr">
        <is>
          <t>Current maturities of long-term loans from financial institutions and banks [Member] | Minimum [Member]</t>
        </is>
      </c>
    </row>
    <row r="20">
      <c r="A20" s="3" t="inlineStr">
        <is>
          <t>Short Term Debt Disclosure [Abstract]</t>
        </is>
      </c>
    </row>
    <row r="21">
      <c r="A21" s="4" t="inlineStr">
        <is>
          <t>Interest rate %</t>
        </is>
      </c>
      <c r="B21" s="4" t="inlineStr">
        <is>
          <t>1.70%</t>
        </is>
      </c>
    </row>
    <row r="22">
      <c r="A22" s="4" t="inlineStr">
        <is>
          <t>Current maturities of long-term loans from financial institutions and banks [Member] | Maximum [Member]</t>
        </is>
      </c>
    </row>
    <row r="23">
      <c r="A23" s="3" t="inlineStr">
        <is>
          <t>Short Term Debt Disclosure [Abstract]</t>
        </is>
      </c>
    </row>
    <row r="24">
      <c r="A24" s="4" t="inlineStr">
        <is>
          <t>Interest rate %</t>
        </is>
      </c>
      <c r="B24" s="4" t="inlineStr">
        <is>
          <t>3.14%</t>
        </is>
      </c>
    </row>
    <row r="25">
      <c r="A25" s="4" t="inlineStr">
        <is>
          <t>Current maturities of long-term loans from financial institutions and banks [Member]</t>
        </is>
      </c>
    </row>
    <row r="26">
      <c r="A26" s="3" t="inlineStr">
        <is>
          <t>Short Term Debt Disclosure [Abstract]</t>
        </is>
      </c>
    </row>
    <row r="27">
      <c r="A27" s="4" t="inlineStr">
        <is>
          <t>Linkage basis</t>
        </is>
      </c>
      <c r="B27" s="4" t="inlineStr">
        <is>
          <t>USD</t>
        </is>
      </c>
    </row>
    <row r="28">
      <c r="A28" s="4" t="inlineStr">
        <is>
          <t>Interest rate %</t>
        </is>
      </c>
      <c r="B28" s="4" t="inlineStr">
        <is>
          <t>2.10%</t>
        </is>
      </c>
    </row>
    <row r="29">
      <c r="A29" s="4" t="inlineStr">
        <is>
          <t>Total short term borrowings</t>
        </is>
      </c>
      <c r="B29" s="6" t="n">
        <v>3750</v>
      </c>
      <c r="C2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1</t>
        </is>
      </c>
    </row>
    <row r="3">
      <c r="A3" s="3" t="inlineStr">
        <is>
          <t>Organization, Consolidation and Presentation of Financial Statements [Abstract]</t>
        </is>
      </c>
    </row>
    <row r="4">
      <c r="A4" s="4" t="inlineStr">
        <is>
          <t>GENERAL</t>
        </is>
      </c>
      <c r="B4" s="4" t="inlineStr">
        <is>
          <t>NOTE
1:- GENERAL
a. MAGIC SOFTWARE ENTERPRISES LTD., an Israeli company (“the Group” or “the Company”),
is a global provider of: (i) proprietary application development and business process integration platforms that accelerate the planning,
development, deployment and integration of on-premise, mobile and cloud business applications (“the Magic Technology”); (ii)
selected packaged vertical software solutions; and (iii) a vendor of software services and IT outsourcing software services. Magic
Technology enables enterprises to accelerate the process of delivering business solutions that meet current and future needs and allow
customers to dramatically improve their business performance and return on investment. To complement its software products and to increase
its traction with customers, the Group also offers a complete portfolio of software services in the areas of infrastructure design and
delivery, application development, technology planning and implementation services, communications services and solutions, and supplemental
IT professional outsourcing services. The Company reports its results on the basis of two reportable business segments: software services
(which include proprietary and non-proprietary software solutions, maintenance and support and related services) and IT professional
services (see Note 18 for further details). The
Company’s principal markets are the United States, Israel, Europe and Japan (see Note 18). For
information about the Company’s holdings in subsidiaries and affiliates, see Appendix to the consolidated financial statements.
b. At the time of writing, the direct effects of the Coronavirus (COVID-19) crisis on the results of the
Company’s operations are still being felt but these effects are considered insignificant. In the Company’s management opinion,
during the period of the report up to the date of approval of this report, the Company’s business and financial results were not
materially affected by the spread of the Coronavirus, and there were no significant developments or significant effects on any significant
aspect, including liquidity, financial condition, and sources of financ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Accounts Payable (Details) - Schedule of accrued expenses and other accounts payable - USD ($) $ in Thousands</t>
        </is>
      </c>
      <c r="B1" s="2" t="inlineStr">
        <is>
          <t>Dec. 31, 2021</t>
        </is>
      </c>
      <c r="C1" s="2" t="inlineStr">
        <is>
          <t>Dec. 31, 2020</t>
        </is>
      </c>
    </row>
    <row r="2">
      <c r="A2" s="3" t="inlineStr">
        <is>
          <t>Schedule of accrued expenses and other accounts payable [Abstract]</t>
        </is>
      </c>
    </row>
    <row r="3">
      <c r="A3" s="4" t="inlineStr">
        <is>
          <t>Employees and payroll accruals</t>
        </is>
      </c>
      <c r="B3" s="6" t="n">
        <v>27826</v>
      </c>
      <c r="C3" s="6" t="n">
        <v>28562</v>
      </c>
    </row>
    <row r="4">
      <c r="A4" s="4" t="inlineStr">
        <is>
          <t>Accrued expenses</t>
        </is>
      </c>
      <c r="B4" s="5" t="n">
        <v>8955</v>
      </c>
      <c r="C4" s="5" t="n">
        <v>7086</v>
      </c>
    </row>
    <row r="5">
      <c r="A5" s="4" t="inlineStr">
        <is>
          <t>Government authorities</t>
        </is>
      </c>
      <c r="B5" s="5" t="n">
        <v>8160</v>
      </c>
      <c r="C5" s="5" t="n">
        <v>5559</v>
      </c>
    </row>
    <row r="6">
      <c r="A6" s="4" t="inlineStr">
        <is>
          <t>Other</t>
        </is>
      </c>
      <c r="B6" s="5" t="n">
        <v>232</v>
      </c>
      <c r="C6" s="5" t="n">
        <v>639</v>
      </c>
    </row>
    <row r="7">
      <c r="A7" s="4" t="inlineStr">
        <is>
          <t>Accrued expenses and other accounts payable</t>
        </is>
      </c>
      <c r="B7" s="6" t="n">
        <v>45173</v>
      </c>
      <c r="C7" s="6" t="n">
        <v>4184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5" customWidth="1" min="2" max="2"/>
    <col width="80" customWidth="1" min="3" max="3"/>
    <col width="14" customWidth="1" min="4" max="4"/>
  </cols>
  <sheetData>
    <row r="1">
      <c r="A1" s="1" t="inlineStr">
        <is>
          <t>Long Term Debt (Details) - USD ($) $ in Thousands</t>
        </is>
      </c>
      <c r="B1" s="2" t="inlineStr">
        <is>
          <t>1 Months Ended</t>
        </is>
      </c>
      <c r="C1" s="2" t="inlineStr">
        <is>
          <t>12 Months Ended</t>
        </is>
      </c>
    </row>
    <row r="2">
      <c r="B2" s="2" t="inlineStr">
        <is>
          <t>Nov. 30, 2016</t>
        </is>
      </c>
      <c r="C2" s="2" t="inlineStr">
        <is>
          <t>Dec. 31, 2021</t>
        </is>
      </c>
      <c r="D2" s="2" t="inlineStr">
        <is>
          <t>Dec. 31, 2020</t>
        </is>
      </c>
    </row>
    <row r="3">
      <c r="A3" s="3" t="inlineStr">
        <is>
          <t>Long Term Debt (Details) [Line Items]</t>
        </is>
      </c>
    </row>
    <row r="4">
      <c r="A4" s="4" t="inlineStr">
        <is>
          <t>Loan amount</t>
        </is>
      </c>
      <c r="C4" s="6" t="n">
        <v>20155</v>
      </c>
      <c r="D4" s="6" t="n">
        <v>13352</v>
      </c>
    </row>
    <row r="5">
      <c r="A5" s="4" t="inlineStr">
        <is>
          <t>Description of financial covenants</t>
        </is>
      </c>
      <c r="C5" s="4" t="inlineStr">
        <is>
          <t>a.Total equity attributable to Magic Software Enterprises shareholders shall not be lower than $ 100,000 at all times;
    b.
    The
    Company’s consolidated cash and cash equivalent and marketable securities available for sales shall not be less than $ 10,000;
    c.
    The
    ratio of the Company’s consolidated total financial debts to consolidated total assets will not exceed 50%;
    d.
    The
    ratio of the Company’s total financial debts less cash, short-term deposits and short-term marketable securities to the annual
    EBITDA will not exceed 3.25 to 1; and
    e.The Company shall not create any pledge on all of its property and assets in favor of any third party without the financial institution’s consent.</t>
        </is>
      </c>
    </row>
    <row r="6">
      <c r="A6" s="4" t="inlineStr">
        <is>
          <t>Loan amount description</t>
        </is>
      </c>
      <c r="C6" s="4" t="inlineStr">
        <is>
          <t>(2)On June 1, 2021, the Company obtained a loan in the amount of $ 15,000 from an Israeli bank. The principal amount of the loan is payable in eight equal annual installments with the final payment due on December 1, 2025 and bears a fixed interest rate of LIBOR + 2.1% per annum, payable in two semi-annual payments.</t>
        </is>
      </c>
    </row>
    <row r="7">
      <c r="A7" s="4" t="inlineStr">
        <is>
          <t>Long-Term Debt [Member] | Israeli Institutional Corporation [Member]</t>
        </is>
      </c>
    </row>
    <row r="8">
      <c r="A8" s="3" t="inlineStr">
        <is>
          <t>Long Term Debt (Details) [Line Items]</t>
        </is>
      </c>
    </row>
    <row r="9">
      <c r="A9" s="4" t="inlineStr">
        <is>
          <t>Loan amount</t>
        </is>
      </c>
      <c r="B9" s="6" t="n">
        <v>31356</v>
      </c>
    </row>
    <row r="10">
      <c r="A10" s="4" t="inlineStr">
        <is>
          <t>Final payment due date</t>
        </is>
      </c>
      <c r="B10" s="4" t="inlineStr">
        <is>
          <t>Nov. 2,
		2023</t>
        </is>
      </c>
    </row>
    <row r="11">
      <c r="A11" s="4" t="inlineStr">
        <is>
          <t>Fixed interest rate</t>
        </is>
      </c>
      <c r="B11" s="4" t="inlineStr">
        <is>
          <t>2.6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 Term Debt (Details) - Schedule of long term debt ₪ in Thousands, ¥ in Thousands, $ in Thousands</t>
        </is>
      </c>
      <c r="C1" s="2" t="inlineStr">
        <is>
          <t>Dec. 31, 2021USD ($)</t>
        </is>
      </c>
      <c r="D1" s="2" t="inlineStr">
        <is>
          <t>Dec. 31, 2021ILS (₪)</t>
        </is>
      </c>
      <c r="E1" s="2" t="inlineStr">
        <is>
          <t>Dec. 31, 2021JPY (¥)</t>
        </is>
      </c>
      <c r="F1" s="2" t="inlineStr">
        <is>
          <t>Dec. 31, 2020USD ($)</t>
        </is>
      </c>
      <c r="G1" s="2" t="inlineStr">
        <is>
          <t>Dec. 31, 2020ILS (₪)</t>
        </is>
      </c>
      <c r="H1" s="2" t="inlineStr">
        <is>
          <t>Dec. 31, 2020JPY (¥)</t>
        </is>
      </c>
    </row>
    <row r="2">
      <c r="A2" s="3" t="inlineStr">
        <is>
          <t>Debt Instrument [Line Items]</t>
        </is>
      </c>
    </row>
    <row r="3">
      <c r="A3" s="4" t="inlineStr">
        <is>
          <t>Long-term Debt, Excluding Current Maturities</t>
        </is>
      </c>
      <c r="C3" s="6" t="n">
        <v>32543</v>
      </c>
      <c r="F3" s="6" t="n">
        <v>23622</v>
      </c>
    </row>
    <row r="4">
      <c r="A4" s="4" t="inlineStr">
        <is>
          <t>Current maturities</t>
        </is>
      </c>
      <c r="D4" s="9" t="n">
        <v>-12388</v>
      </c>
      <c r="F4" s="5" t="n">
        <v>-10270</v>
      </c>
    </row>
    <row r="5">
      <c r="A5" s="4" t="inlineStr">
        <is>
          <t>Long-term Debt, Total</t>
        </is>
      </c>
      <c r="C5" s="5" t="n">
        <v>20155</v>
      </c>
      <c r="F5" s="5" t="n">
        <v>13352</v>
      </c>
    </row>
    <row r="6">
      <c r="A6" s="4" t="inlineStr">
        <is>
          <t>Loans from banks and other [Member]</t>
        </is>
      </c>
    </row>
    <row r="7">
      <c r="A7" s="3" t="inlineStr">
        <is>
          <t>Debt Instrument [Line Items]</t>
        </is>
      </c>
    </row>
    <row r="8">
      <c r="A8" s="4" t="inlineStr">
        <is>
          <t>Loans from banks and other | ₪</t>
        </is>
      </c>
      <c r="B8" s="4" t="inlineStr">
        <is>
          <t>[1]</t>
        </is>
      </c>
      <c r="D8" s="9" t="n">
        <v>17475</v>
      </c>
      <c r="G8" s="9" t="n">
        <v>23534</v>
      </c>
    </row>
    <row r="9">
      <c r="A9" s="4" t="inlineStr">
        <is>
          <t>Bank loan [Member]</t>
        </is>
      </c>
    </row>
    <row r="10">
      <c r="A10" s="3" t="inlineStr">
        <is>
          <t>Debt Instrument [Line Items]</t>
        </is>
      </c>
    </row>
    <row r="11">
      <c r="A11" s="4" t="inlineStr">
        <is>
          <t>Bank loan</t>
        </is>
      </c>
      <c r="B11" s="4" t="inlineStr">
        <is>
          <t>[2]</t>
        </is>
      </c>
      <c r="C11" s="6" t="n">
        <v>15000</v>
      </c>
      <c r="F11" s="4" t="inlineStr">
        <is>
          <t xml:space="preserve"> </t>
        </is>
      </c>
    </row>
    <row r="12">
      <c r="A12" s="4" t="inlineStr">
        <is>
          <t>Other long term debt [Member]</t>
        </is>
      </c>
    </row>
    <row r="13">
      <c r="A13" s="3" t="inlineStr">
        <is>
          <t>Debt Instrument [Line Items]</t>
        </is>
      </c>
    </row>
    <row r="14">
      <c r="A14" s="4" t="inlineStr">
        <is>
          <t>Other long term debt | ¥</t>
        </is>
      </c>
      <c r="E14" s="10" t="n">
        <v>68</v>
      </c>
      <c r="H14" s="10" t="n">
        <v>88</v>
      </c>
    </row>
    <row r="15">
      <c r="A15" s="4" t="inlineStr">
        <is>
          <t>Minimum [Member] | Loans from banks and other [Member]</t>
        </is>
      </c>
    </row>
    <row r="16">
      <c r="A16" s="3" t="inlineStr">
        <is>
          <t>Debt Instrument [Line Items]</t>
        </is>
      </c>
    </row>
    <row r="17">
      <c r="A17" s="4" t="inlineStr">
        <is>
          <t>Loans from banks and other</t>
        </is>
      </c>
      <c r="C17" s="4" t="inlineStr">
        <is>
          <t>1.70%</t>
        </is>
      </c>
      <c r="D17" s="4" t="inlineStr">
        <is>
          <t>1.70%</t>
        </is>
      </c>
      <c r="E17" s="4" t="inlineStr">
        <is>
          <t>1.70%</t>
        </is>
      </c>
    </row>
    <row r="18">
      <c r="A18" s="4" t="inlineStr">
        <is>
          <t>Maximum [Member] | Loans from banks and other [Member]</t>
        </is>
      </c>
    </row>
    <row r="19">
      <c r="A19" s="3" t="inlineStr">
        <is>
          <t>Debt Instrument [Line Items]</t>
        </is>
      </c>
    </row>
    <row r="20">
      <c r="A20" s="4" t="inlineStr">
        <is>
          <t>Loans from banks and other</t>
        </is>
      </c>
      <c r="C20" s="4" t="inlineStr">
        <is>
          <t>5.00%</t>
        </is>
      </c>
      <c r="D20" s="4" t="inlineStr">
        <is>
          <t>5.00%</t>
        </is>
      </c>
      <c r="E20" s="4" t="inlineStr">
        <is>
          <t>5.00%</t>
        </is>
      </c>
    </row>
    <row r="21">
      <c r="A21" s="4" t="inlineStr">
        <is>
          <t>Maximum [Member] | Bank loan [Member]</t>
        </is>
      </c>
    </row>
    <row r="22">
      <c r="A22" s="3" t="inlineStr">
        <is>
          <t>Debt Instrument [Line Items]</t>
        </is>
      </c>
    </row>
    <row r="23">
      <c r="A23" s="4" t="inlineStr">
        <is>
          <t>Bank loan</t>
        </is>
      </c>
      <c r="C23" s="4" t="inlineStr">
        <is>
          <t>2.10%</t>
        </is>
      </c>
      <c r="D23" s="4" t="inlineStr">
        <is>
          <t>2.10%</t>
        </is>
      </c>
      <c r="E23" s="4" t="inlineStr">
        <is>
          <t>2.10%</t>
        </is>
      </c>
    </row>
    <row r="24">
      <c r="A24" s="4" t="inlineStr">
        <is>
          <t>Maximum [Member] | Other long term debt [Member]</t>
        </is>
      </c>
    </row>
    <row r="25">
      <c r="A25" s="3" t="inlineStr">
        <is>
          <t>Debt Instrument [Line Items]</t>
        </is>
      </c>
    </row>
    <row r="26">
      <c r="A26" s="4" t="inlineStr">
        <is>
          <t>Other long term debt</t>
        </is>
      </c>
      <c r="C26" s="4" t="inlineStr">
        <is>
          <t>1.90%</t>
        </is>
      </c>
      <c r="D26" s="4" t="inlineStr">
        <is>
          <t>1.90%</t>
        </is>
      </c>
      <c r="E26" s="4" t="inlineStr">
        <is>
          <t>1.90%</t>
        </is>
      </c>
    </row>
    <row r="27"/>
    <row r="28">
      <c r="A28" s="4" t="inlineStr">
        <is>
          <t>[1]</t>
        </is>
      </c>
      <c r="B28" s="4" t="inlineStr">
        <is>
          <t>This is mainly comprised of a bank loan obtained by the Company on November 2016 in the amount of $ 31,356. The loan is linked to the New Israel Shekel, and was obtained from an Israeli financial institution. The principal amount of the loan is payable in seven equal annual installments with the final payment due on November 2, 2023 and bears a fixed interest rate of 2.60% per annum, payable in two semi-annual payments.</t>
        </is>
      </c>
    </row>
    <row r="29">
      <c r="A29" s="4" t="inlineStr">
        <is>
          <t>[2]</t>
        </is>
      </c>
      <c r="B29" s="4" t="inlineStr">
        <is>
          <t>On June 1, 2021, the Company obtained a loan in the amount of $ 15,000 from an Israeli bank. The principal amount of the loan is payable in eight equal annual installments with the final payment due on December 1, 2025 and bears a fixed interest rate of LIBOR + 2.1% per annum, payable in two semi-annual payments.</t>
        </is>
      </c>
    </row>
  </sheetData>
  <mergeCells count="4">
    <mergeCell ref="A1:B1"/>
    <mergeCell ref="A27:G27"/>
    <mergeCell ref="B28:G28"/>
    <mergeCell ref="B29:G2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0" customWidth="1" min="1" max="1"/>
    <col width="21" customWidth="1" min="2" max="2"/>
    <col width="21" customWidth="1" min="3" max="3"/>
    <col width="14" customWidth="1" min="4" max="4"/>
    <col width="80" customWidth="1" min="5" max="5"/>
    <col width="80" customWidth="1" min="6" max="6"/>
    <col width="21" customWidth="1" min="7" max="7"/>
    <col width="14" customWidth="1" min="8" max="8"/>
  </cols>
  <sheetData>
    <row r="1">
      <c r="A1" s="1" t="inlineStr">
        <is>
          <t>Taxes on Income (Details) ₪ in Millions</t>
        </is>
      </c>
      <c r="B1" s="2" t="inlineStr">
        <is>
          <t>Dec. 31, 2017ILS (₪)</t>
        </is>
      </c>
      <c r="C1" s="2" t="inlineStr">
        <is>
          <t>Dec. 31, 2016ILS (₪)</t>
        </is>
      </c>
      <c r="D1" s="2" t="inlineStr">
        <is>
          <t>Dec. 31, 2015</t>
        </is>
      </c>
      <c r="E1" s="2" t="inlineStr">
        <is>
          <t>Dec. 31, 2021USD ($)</t>
        </is>
      </c>
      <c r="F1" s="2" t="inlineStr">
        <is>
          <t>Dec. 31, 2021ILS (₪)</t>
        </is>
      </c>
      <c r="G1" s="2" t="inlineStr">
        <is>
          <t>Dec. 31, 2020USD ($)</t>
        </is>
      </c>
      <c r="H1" s="2" t="inlineStr">
        <is>
          <t>Dec. 31, 2019</t>
        </is>
      </c>
    </row>
    <row r="2">
      <c r="A2" s="3" t="inlineStr">
        <is>
          <t>Taxes on Income (Details) [Line Items]</t>
        </is>
      </c>
    </row>
    <row r="3">
      <c r="A3" s="4" t="inlineStr">
        <is>
          <t>Total consolidated revenues (in New Shekels) | ₪</t>
        </is>
      </c>
      <c r="B3" s="9" t="n">
        <v>10000</v>
      </c>
      <c r="C3" s="9" t="n">
        <v>10000</v>
      </c>
    </row>
    <row r="4">
      <c r="A4" s="4" t="inlineStr">
        <is>
          <t>Income derived tax rate</t>
        </is>
      </c>
      <c r="C4" s="4" t="inlineStr">
        <is>
          <t>12.00%</t>
        </is>
      </c>
    </row>
    <row r="5">
      <c r="A5" s="4" t="inlineStr">
        <is>
          <t>Property development tax rate percentage</t>
        </is>
      </c>
      <c r="C5" s="4" t="inlineStr">
        <is>
          <t>7.50%</t>
        </is>
      </c>
    </row>
    <row r="6">
      <c r="A6" s="4" t="inlineStr">
        <is>
          <t>Statutory tax rate</t>
        </is>
      </c>
      <c r="C6" s="4" t="inlineStr">
        <is>
          <t>25.00%</t>
        </is>
      </c>
      <c r="E6" s="4" t="inlineStr">
        <is>
          <t>23.00%</t>
        </is>
      </c>
      <c r="F6" s="4" t="inlineStr">
        <is>
          <t>23.00%</t>
        </is>
      </c>
      <c r="G6" s="4" t="inlineStr">
        <is>
          <t>23.00%</t>
        </is>
      </c>
      <c r="H6" s="4" t="inlineStr">
        <is>
          <t>23.00%</t>
        </is>
      </c>
    </row>
    <row r="7">
      <c r="A7" s="4" t="inlineStr">
        <is>
          <t>Intangible assets from foreign company (in New Shekels) | ₪</t>
        </is>
      </c>
      <c r="F7" s="9" t="n">
        <v>200</v>
      </c>
    </row>
    <row r="8">
      <c r="A8" s="4" t="inlineStr">
        <is>
          <t>Intangible assets tax rate</t>
        </is>
      </c>
      <c r="E8" s="4" t="inlineStr">
        <is>
          <t>12.00%</t>
        </is>
      </c>
      <c r="F8" s="4" t="inlineStr">
        <is>
          <t>12.00%</t>
        </is>
      </c>
    </row>
    <row r="9">
      <c r="A9" s="4" t="inlineStr">
        <is>
          <t>Corporate tax rate</t>
        </is>
      </c>
      <c r="B9" s="4" t="inlineStr">
        <is>
          <t>6.00%</t>
        </is>
      </c>
    </row>
    <row r="10">
      <c r="A10" s="4" t="inlineStr">
        <is>
          <t>Taxable income preferred tax rate</t>
        </is>
      </c>
      <c r="B10" s="4" t="inlineStr">
        <is>
          <t>12.00%</t>
        </is>
      </c>
    </row>
    <row r="11">
      <c r="A11" s="4" t="inlineStr">
        <is>
          <t>Percentage of preferred tax</t>
        </is>
      </c>
      <c r="D11" s="4" t="inlineStr">
        <is>
          <t>16.00%</t>
        </is>
      </c>
    </row>
    <row r="12">
      <c r="A12" s="4" t="inlineStr">
        <is>
          <t>Income tax dividends (in Dollars)</t>
        </is>
      </c>
      <c r="E12" s="6" t="n">
        <v>11321</v>
      </c>
    </row>
    <row r="13">
      <c r="A13" s="4" t="inlineStr">
        <is>
          <t>Recorded income (in Dollars)</t>
        </is>
      </c>
      <c r="E13" s="6" t="n">
        <v>0</v>
      </c>
      <c r="G13" s="6" t="n">
        <v>1103</v>
      </c>
    </row>
    <row r="14">
      <c r="A14" s="4" t="inlineStr">
        <is>
          <t>Corporate tax rate [Member]</t>
        </is>
      </c>
    </row>
    <row r="15">
      <c r="A15" s="3" t="inlineStr">
        <is>
          <t>Taxes on Income (Details) [Line Items]</t>
        </is>
      </c>
    </row>
    <row r="16">
      <c r="A16" s="4" t="inlineStr">
        <is>
          <t>Corporate tax rate</t>
        </is>
      </c>
      <c r="B16" s="4" t="inlineStr">
        <is>
          <t>6.00%</t>
        </is>
      </c>
    </row>
    <row r="17">
      <c r="A17" s="4" t="inlineStr">
        <is>
          <t>Industrial Companies [Member]</t>
        </is>
      </c>
    </row>
    <row r="18">
      <c r="A18" s="3" t="inlineStr">
        <is>
          <t>Taxes on Income (Details) [Line Items]</t>
        </is>
      </c>
    </row>
    <row r="19">
      <c r="A19" s="4" t="inlineStr">
        <is>
          <t>Tax benefits, description</t>
        </is>
      </c>
      <c r="E19" s="4" t="inlineStr">
        <is>
          <t>Law for the Encouragement of Industry (Taxes), 1969 (the “Industrial
Encouragement Law”). The Industrial Encouragement Law defines an “Industrial Company” as a company that is resident
in Israel and that derives at least 90% of its income in any tax year, other than income from defense loans, capital gains, interest
and dividends, from an enterprise whose major activity in a given tax year is industrial production. Under the Industrial Encouragement
Law, the Company is entitled to amortization of the cost of purchased know-how and patents over an eight-year period for tax purposes
as well as accelerated depreciation rates on equipment and buildings.</t>
        </is>
      </c>
      <c r="F19" s="4" t="inlineStr">
        <is>
          <t>Law for the Encouragement of Industry (Taxes), 1969 (the “Industrial
Encouragement Law”). The Industrial Encouragement Law defines an “Industrial Company” as a company that is resident
in Israel and that derives at least 90% of its income in any tax year, other than income from defense loans, capital gains, interest
and dividends, from an enterprise whose major activity in a given tax year is industrial production. Under the Industrial Encouragement
Law, the Company is entitled to amortization of the cost of purchased know-how and patents over an eight-year period for tax purposes
as well as accelerated depreciation rates on equipment and buildings.</t>
        </is>
      </c>
    </row>
    <row r="20">
      <c r="A20" s="4" t="inlineStr">
        <is>
          <t>Israeli [Member]</t>
        </is>
      </c>
    </row>
    <row r="21">
      <c r="A21" s="3" t="inlineStr">
        <is>
          <t>Taxes on Income (Details) [Line Items]</t>
        </is>
      </c>
    </row>
    <row r="22">
      <c r="A22" s="4" t="inlineStr">
        <is>
          <t>Corporate tax rate percentage</t>
        </is>
      </c>
      <c r="E22" s="4" t="inlineStr">
        <is>
          <t>23.00%</t>
        </is>
      </c>
      <c r="F22" s="4" t="inlineStr">
        <is>
          <t>23.00%</t>
        </is>
      </c>
      <c r="G22" s="4" t="inlineStr">
        <is>
          <t>23.00%</t>
        </is>
      </c>
    </row>
    <row r="23">
      <c r="A23" s="4" t="inlineStr">
        <is>
          <t>Corporate tax rate</t>
        </is>
      </c>
      <c r="B23" s="4" t="inlineStr">
        <is>
          <t>6.00%</t>
        </is>
      </c>
    </row>
    <row r="24">
      <c r="A24" s="4" t="inlineStr">
        <is>
          <t>Operating loss carryforwards (in Dollars)</t>
        </is>
      </c>
      <c r="E24" s="6" t="n">
        <v>2</v>
      </c>
    </row>
    <row r="25">
      <c r="A25" s="4" t="inlineStr">
        <is>
          <t>Formula Telecom Solutions Ltd [Member]</t>
        </is>
      </c>
    </row>
    <row r="26">
      <c r="A26" s="3" t="inlineStr">
        <is>
          <t>Taxes on Income (Details) [Line Items]</t>
        </is>
      </c>
    </row>
    <row r="27">
      <c r="A27" s="4" t="inlineStr">
        <is>
          <t>Operating loss carryforwards (in Dollars)</t>
        </is>
      </c>
      <c r="E27" s="5" t="n">
        <v>10376</v>
      </c>
    </row>
    <row r="28">
      <c r="A28" s="4" t="inlineStr">
        <is>
          <t>England [Member]</t>
        </is>
      </c>
    </row>
    <row r="29">
      <c r="A29" s="3" t="inlineStr">
        <is>
          <t>Taxes on Income (Details) [Line Items]</t>
        </is>
      </c>
    </row>
    <row r="30">
      <c r="A30" s="4" t="inlineStr">
        <is>
          <t>Operating loss carryforwards (in Dollars)</t>
        </is>
      </c>
      <c r="E30" s="5" t="n">
        <v>3392</v>
      </c>
    </row>
    <row r="31">
      <c r="A31" s="4" t="inlineStr">
        <is>
          <t>U.S [Member]</t>
        </is>
      </c>
    </row>
    <row r="32">
      <c r="A32" s="3" t="inlineStr">
        <is>
          <t>Taxes on Income (Details) [Line Items]</t>
        </is>
      </c>
    </row>
    <row r="33">
      <c r="A33" s="4" t="inlineStr">
        <is>
          <t>Operating loss carryforwards (in Dollars)</t>
        </is>
      </c>
      <c r="E33" s="6" t="n">
        <v>79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income before taxes on income - USD ($) $ in Thousands</t>
        </is>
      </c>
      <c r="B1" s="2" t="inlineStr">
        <is>
          <t>12 Months Ended</t>
        </is>
      </c>
    </row>
    <row r="2">
      <c r="B2" s="2" t="inlineStr">
        <is>
          <t>Dec. 31, 2021</t>
        </is>
      </c>
      <c r="C2" s="2" t="inlineStr">
        <is>
          <t>Dec. 31, 2020</t>
        </is>
      </c>
      <c r="D2" s="2" t="inlineStr">
        <is>
          <t>Dec. 31, 2019</t>
        </is>
      </c>
    </row>
    <row r="3">
      <c r="A3" s="3" t="inlineStr">
        <is>
          <t>Schedule of income before taxes on income [Abstract]</t>
        </is>
      </c>
    </row>
    <row r="4">
      <c r="A4" s="4" t="inlineStr">
        <is>
          <t>Domestic</t>
        </is>
      </c>
      <c r="B4" s="6" t="n">
        <v>32714</v>
      </c>
      <c r="C4" s="6" t="n">
        <v>25423</v>
      </c>
      <c r="D4" s="6" t="n">
        <v>17806</v>
      </c>
    </row>
    <row r="5">
      <c r="A5" s="4" t="inlineStr">
        <is>
          <t>Foreign</t>
        </is>
      </c>
      <c r="B5" s="5" t="n">
        <v>12550</v>
      </c>
      <c r="C5" s="5" t="n">
        <v>11980</v>
      </c>
      <c r="D5" s="5" t="n">
        <v>14666</v>
      </c>
    </row>
    <row r="6">
      <c r="A6" s="4" t="inlineStr">
        <is>
          <t>Income before taxes on income</t>
        </is>
      </c>
      <c r="B6" s="6" t="n">
        <v>42264</v>
      </c>
      <c r="C6" s="6" t="n">
        <v>37403</v>
      </c>
      <c r="D6" s="6" t="n">
        <v>3247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taxes on income (tax benefit)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Domestic</t>
        </is>
      </c>
      <c r="B4" s="6" t="n">
        <v>7847</v>
      </c>
      <c r="C4" s="6" t="n">
        <v>7867</v>
      </c>
      <c r="D4" s="6" t="n">
        <v>7266</v>
      </c>
    </row>
    <row r="5">
      <c r="A5" s="4" t="inlineStr">
        <is>
          <t>Foreign</t>
        </is>
      </c>
      <c r="B5" s="5" t="n">
        <v>6123</v>
      </c>
      <c r="C5" s="5" t="n">
        <v>1069</v>
      </c>
      <c r="D5" s="5" t="n">
        <v>1636</v>
      </c>
    </row>
    <row r="6">
      <c r="A6" s="4" t="inlineStr">
        <is>
          <t>Total</t>
        </is>
      </c>
      <c r="B6" s="5" t="n">
        <v>13970</v>
      </c>
      <c r="C6" s="5" t="n">
        <v>8936</v>
      </c>
      <c r="D6" s="5" t="n">
        <v>8902</v>
      </c>
    </row>
    <row r="7">
      <c r="A7" s="3" t="inlineStr">
        <is>
          <t>Deferred taxes:</t>
        </is>
      </c>
    </row>
    <row r="8">
      <c r="A8" s="4" t="inlineStr">
        <is>
          <t>Domestic</t>
        </is>
      </c>
      <c r="B8" s="5" t="n">
        <v>-1124</v>
      </c>
      <c r="C8" s="5" t="n">
        <v>-1687</v>
      </c>
      <c r="D8" s="5" t="n">
        <v>-1001</v>
      </c>
    </row>
    <row r="9">
      <c r="A9" s="4" t="inlineStr">
        <is>
          <t>Foreign</t>
        </is>
      </c>
      <c r="B9" s="5" t="n">
        <v>-2487</v>
      </c>
      <c r="C9" s="5" t="n">
        <v>37</v>
      </c>
      <c r="D9" s="5" t="n">
        <v>-1027</v>
      </c>
    </row>
    <row r="10">
      <c r="A10" s="4" t="inlineStr">
        <is>
          <t>Total</t>
        </is>
      </c>
      <c r="B10" s="5" t="n">
        <v>-3611</v>
      </c>
      <c r="C10" s="5" t="n">
        <v>-1650</v>
      </c>
      <c r="D10" s="5" t="n">
        <v>-2028</v>
      </c>
    </row>
    <row r="11">
      <c r="A11" s="4" t="inlineStr">
        <is>
          <t>Taxes on income</t>
        </is>
      </c>
      <c r="B11" s="6" t="n">
        <v>10359</v>
      </c>
      <c r="C11" s="6" t="n">
        <v>7286</v>
      </c>
      <c r="D11" s="6" t="n">
        <v>687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Details) - Schedule of deferred tax assets and liabilities - USD ($) $ in Thousands</t>
        </is>
      </c>
      <c r="B1" s="2" t="inlineStr">
        <is>
          <t>Dec. 31, 2021</t>
        </is>
      </c>
      <c r="C1" s="2" t="inlineStr">
        <is>
          <t>Dec. 31, 2020</t>
        </is>
      </c>
    </row>
    <row r="2">
      <c r="A2" s="3" t="inlineStr">
        <is>
          <t>Schedule of deferred tax assets and liabilities [Abstract]</t>
        </is>
      </c>
    </row>
    <row r="3">
      <c r="A3" s="4" t="inlineStr">
        <is>
          <t>Net operating loss carryforwards</t>
        </is>
      </c>
      <c r="B3" s="6" t="n">
        <v>5481</v>
      </c>
      <c r="C3" s="6" t="n">
        <v>5557</v>
      </c>
    </row>
    <row r="4">
      <c r="A4" s="4" t="inlineStr">
        <is>
          <t>Allowances, reserves and intangible assets</t>
        </is>
      </c>
      <c r="B4" s="5" t="n">
        <v>7779</v>
      </c>
      <c r="C4" s="5" t="n">
        <v>6228</v>
      </c>
    </row>
    <row r="5">
      <c r="A5" s="4" t="inlineStr">
        <is>
          <t>Deferred tax assets before valuation allowance</t>
        </is>
      </c>
      <c r="B5" s="5" t="n">
        <v>13260</v>
      </c>
      <c r="C5" s="5" t="n">
        <v>11785</v>
      </c>
    </row>
    <row r="6">
      <c r="A6" s="4" t="inlineStr">
        <is>
          <t>Less - valuation allowance</t>
        </is>
      </c>
      <c r="B6" s="5" t="n">
        <v>-5169</v>
      </c>
      <c r="C6" s="5" t="n">
        <v>-5388</v>
      </c>
    </row>
    <row r="7">
      <c r="A7" s="4" t="inlineStr">
        <is>
          <t>Deferred tax assets, net</t>
        </is>
      </c>
      <c r="B7" s="5" t="n">
        <v>8091</v>
      </c>
      <c r="C7" s="5" t="n">
        <v>6397</v>
      </c>
    </row>
    <row r="8">
      <c r="A8" s="4" t="inlineStr">
        <is>
          <t>Deferred tax assets</t>
        </is>
      </c>
      <c r="B8" s="5" t="n">
        <v>8091</v>
      </c>
      <c r="C8" s="5" t="n">
        <v>6397</v>
      </c>
    </row>
    <row r="9">
      <c r="A9" s="4" t="inlineStr">
        <is>
          <t>Deferred tax liabilities</t>
        </is>
      </c>
      <c r="B9" s="5" t="n">
        <v>-18112</v>
      </c>
      <c r="C9" s="5" t="n">
        <v>-17639</v>
      </c>
    </row>
    <row r="10">
      <c r="A10" s="4" t="inlineStr">
        <is>
          <t>Net deferred tax liabilities</t>
        </is>
      </c>
      <c r="B10" s="6" t="n">
        <v>-10021</v>
      </c>
      <c r="C10" s="6" t="n">
        <v>-1124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es on Income (Details) - Schedule of theoretical tax expense and actual tax expense - USD ($) $ in Thousands</t>
        </is>
      </c>
      <c r="B1" s="2" t="inlineStr">
        <is>
          <t>Dec. 31, 2016</t>
        </is>
      </c>
      <c r="C1" s="2" t="inlineStr">
        <is>
          <t>Dec. 31, 2021</t>
        </is>
      </c>
      <c r="D1" s="2" t="inlineStr">
        <is>
          <t>Dec. 31, 2020</t>
        </is>
      </c>
      <c r="E1" s="2" t="inlineStr">
        <is>
          <t>Dec. 31, 2019</t>
        </is>
      </c>
    </row>
    <row r="2">
      <c r="A2" s="3" t="inlineStr">
        <is>
          <t>Schedule of theoretical tax expense and actual tax expense [Abstract]</t>
        </is>
      </c>
    </row>
    <row r="3">
      <c r="A3" s="4" t="inlineStr">
        <is>
          <t>Income before taxes, as reported in the consolidated statements of income</t>
        </is>
      </c>
      <c r="C3" s="6" t="n">
        <v>45264</v>
      </c>
      <c r="D3" s="6" t="n">
        <v>37403</v>
      </c>
      <c r="E3" s="6" t="n">
        <v>32472</v>
      </c>
    </row>
    <row r="4">
      <c r="A4" s="4" t="inlineStr">
        <is>
          <t>Statutory tax rate</t>
        </is>
      </c>
      <c r="B4" s="4" t="inlineStr">
        <is>
          <t>25.00%</t>
        </is>
      </c>
      <c r="C4" s="4" t="inlineStr">
        <is>
          <t>23.00%</t>
        </is>
      </c>
      <c r="D4" s="4" t="inlineStr">
        <is>
          <t>23.00%</t>
        </is>
      </c>
      <c r="E4" s="4" t="inlineStr">
        <is>
          <t>23.00%</t>
        </is>
      </c>
    </row>
    <row r="5">
      <c r="A5" s="4" t="inlineStr">
        <is>
          <t>Theoretical tax expenses on the above amount at the Israeli statutory tax rate</t>
        </is>
      </c>
      <c r="C5" s="6" t="n">
        <v>10411</v>
      </c>
      <c r="D5" s="6" t="n">
        <v>8603</v>
      </c>
      <c r="E5" s="6" t="n">
        <v>7468</v>
      </c>
    </row>
    <row r="6">
      <c r="A6" s="4" t="inlineStr">
        <is>
          <t>Tax adjustment in respect of different tax rates</t>
        </is>
      </c>
      <c r="C6" s="5" t="n">
        <v>283</v>
      </c>
      <c r="D6" s="5" t="n">
        <v>-1169</v>
      </c>
      <c r="E6" s="5" t="n">
        <v>465</v>
      </c>
    </row>
    <row r="7">
      <c r="A7" s="4" t="inlineStr">
        <is>
          <t>Deferred taxes on losses for which full valuation allowance was provided in the past</t>
        </is>
      </c>
      <c r="C7" s="5" t="n">
        <v>-80</v>
      </c>
      <c r="D7" s="5" t="n">
        <v>-326</v>
      </c>
      <c r="E7" s="5" t="n">
        <v>-227</v>
      </c>
    </row>
    <row r="8">
      <c r="A8" s="4" t="inlineStr">
        <is>
          <t>Tax-deductible costs, not included in the accounting costs</t>
        </is>
      </c>
      <c r="C8" s="5" t="n">
        <v>-1041</v>
      </c>
      <c r="D8" s="5" t="n">
        <v>-679</v>
      </c>
      <c r="E8" s="4" t="inlineStr">
        <is>
          <t xml:space="preserve"> </t>
        </is>
      </c>
    </row>
    <row r="9">
      <c r="A9" s="4" t="inlineStr">
        <is>
          <t>Tax expenses in respect of prior years, net</t>
        </is>
      </c>
      <c r="C9" s="5" t="n">
        <v>-481</v>
      </c>
      <c r="D9" s="5" t="n">
        <v>-71</v>
      </c>
      <c r="E9" s="5" t="n">
        <v>-37</v>
      </c>
    </row>
    <row r="10">
      <c r="A10" s="4" t="inlineStr">
        <is>
          <t>Non-deductible expenses</t>
        </is>
      </c>
      <c r="C10" s="5" t="n">
        <v>1482</v>
      </c>
      <c r="D10" s="5" t="n">
        <v>1398</v>
      </c>
      <c r="E10" s="4" t="inlineStr">
        <is>
          <t xml:space="preserve"> </t>
        </is>
      </c>
    </row>
    <row r="11">
      <c r="A11" s="4" t="inlineStr">
        <is>
          <t>Uncertain tax position and other differences</t>
        </is>
      </c>
      <c r="C11" s="5" t="n">
        <v>-215</v>
      </c>
      <c r="D11" s="5" t="n">
        <v>-470</v>
      </c>
      <c r="E11" s="5" t="n">
        <v>-795</v>
      </c>
    </row>
    <row r="12">
      <c r="A12" s="4" t="inlineStr">
        <is>
          <t>Income tax</t>
        </is>
      </c>
      <c r="C12" s="6" t="n">
        <v>10359</v>
      </c>
      <c r="D12" s="6" t="n">
        <v>7286</v>
      </c>
      <c r="E12" s="6" t="n">
        <v>687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unrecognized tax benefits - USD ($) $ in Thousands</t>
        </is>
      </c>
      <c r="B1" s="2" t="inlineStr">
        <is>
          <t>12 Months Ended</t>
        </is>
      </c>
    </row>
    <row r="2">
      <c r="B2" s="2" t="inlineStr">
        <is>
          <t>Dec. 31, 2021</t>
        </is>
      </c>
      <c r="C2" s="2" t="inlineStr">
        <is>
          <t>Dec. 31, 2020</t>
        </is>
      </c>
      <c r="D2" s="2" t="inlineStr">
        <is>
          <t>Dec. 31, 2019</t>
        </is>
      </c>
    </row>
    <row r="3">
      <c r="A3" s="3" t="inlineStr">
        <is>
          <t>Schedule of unrecognized tax benefits [Abstract]</t>
        </is>
      </c>
    </row>
    <row r="4">
      <c r="A4" s="4" t="inlineStr">
        <is>
          <t>Gross unrecognized tax benefits, Beginning balance</t>
        </is>
      </c>
      <c r="B4" s="6" t="n">
        <v>1072</v>
      </c>
      <c r="C4" s="6" t="n">
        <v>2175</v>
      </c>
      <c r="D4" s="6" t="n">
        <v>2175</v>
      </c>
    </row>
    <row r="5">
      <c r="A5" s="4" t="inlineStr">
        <is>
          <t>Increase in tax positions taken in prior years</t>
        </is>
      </c>
      <c r="B5" s="5" t="n">
        <v>162</v>
      </c>
      <c r="C5" s="4" t="inlineStr">
        <is>
          <t xml:space="preserve"> </t>
        </is>
      </c>
      <c r="D5" s="4" t="inlineStr">
        <is>
          <t xml:space="preserve"> </t>
        </is>
      </c>
    </row>
    <row r="6">
      <c r="A6" s="4" t="inlineStr">
        <is>
          <t>Decrease in tax positions taken in prior years</t>
        </is>
      </c>
      <c r="B6" s="4" t="inlineStr">
        <is>
          <t xml:space="preserve"> </t>
        </is>
      </c>
      <c r="C6" s="5" t="n">
        <v>-1103</v>
      </c>
      <c r="D6" s="4" t="inlineStr">
        <is>
          <t xml:space="preserve"> </t>
        </is>
      </c>
    </row>
    <row r="7">
      <c r="A7" s="4" t="inlineStr">
        <is>
          <t>Gross unrecognized tax benefits, Ending balance</t>
        </is>
      </c>
      <c r="B7" s="6" t="n">
        <v>1234</v>
      </c>
      <c r="C7" s="6" t="n">
        <v>1072</v>
      </c>
      <c r="D7" s="6" t="n">
        <v>217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2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s>
  <sheetData>
    <row r="1">
      <c r="A1" s="1" t="inlineStr">
        <is>
          <t>Equity (Details) - USD ($)</t>
        </is>
      </c>
      <c r="B1" s="2" t="inlineStr">
        <is>
          <t>Mar. 07, 2021</t>
        </is>
      </c>
      <c r="C1" s="2" t="inlineStr">
        <is>
          <t>Aug. 09, 2017</t>
        </is>
      </c>
      <c r="D1" s="2" t="inlineStr">
        <is>
          <t>Dec. 31, 2021</t>
        </is>
      </c>
      <c r="E1" s="2" t="inlineStr">
        <is>
          <t>Dec. 31, 2020</t>
        </is>
      </c>
      <c r="F1" s="2" t="inlineStr">
        <is>
          <t>Dec. 31, 2019</t>
        </is>
      </c>
      <c r="G1" s="2" t="inlineStr">
        <is>
          <t>Dec. 31, 2015</t>
        </is>
      </c>
      <c r="H1" s="2" t="inlineStr">
        <is>
          <t>Dec. 31, 2012</t>
        </is>
      </c>
      <c r="I1" s="2" t="inlineStr">
        <is>
          <t>Aug. 12, 2021</t>
        </is>
      </c>
      <c r="J1" s="2" t="inlineStr">
        <is>
          <t>Mar. 08, 2021</t>
        </is>
      </c>
      <c r="K1" s="2" t="inlineStr">
        <is>
          <t>Aug. 13, 2020</t>
        </is>
      </c>
      <c r="L1" s="2" t="inlineStr">
        <is>
          <t>May 26, 2020</t>
        </is>
      </c>
      <c r="M1" s="2" t="inlineStr">
        <is>
          <t>Aug. 13, 2019</t>
        </is>
      </c>
      <c r="N1" s="2" t="inlineStr">
        <is>
          <t>Mar. 04, 2019</t>
        </is>
      </c>
      <c r="O1" s="2" t="inlineStr">
        <is>
          <t>Dec. 31, 2007</t>
        </is>
      </c>
    </row>
    <row r="2">
      <c r="A2" s="3" t="inlineStr">
        <is>
          <t>Equity (Details) [Line Items]</t>
        </is>
      </c>
    </row>
    <row r="3">
      <c r="A3" s="4" t="inlineStr">
        <is>
          <t>Vest period</t>
        </is>
      </c>
      <c r="B3" s="4" t="inlineStr">
        <is>
          <t>four-year</t>
        </is>
      </c>
    </row>
    <row r="4">
      <c r="A4" s="4" t="inlineStr">
        <is>
          <t>Intrinsic value of options exercised</t>
        </is>
      </c>
      <c r="D4" s="6" t="n">
        <v>628</v>
      </c>
      <c r="E4" s="6" t="n">
        <v>765</v>
      </c>
      <c r="F4" s="6" t="n">
        <v>537</v>
      </c>
    </row>
    <row r="5">
      <c r="A5" s="4" t="inlineStr">
        <is>
          <t>Total unrecognized compensation</t>
        </is>
      </c>
      <c r="E5" s="6" t="n">
        <v>393</v>
      </c>
    </row>
    <row r="6">
      <c r="A6" s="4" t="inlineStr">
        <is>
          <t>Weighted-average period</t>
        </is>
      </c>
      <c r="E6" s="4" t="inlineStr">
        <is>
          <t>1 year 3 months 14 days</t>
        </is>
      </c>
    </row>
    <row r="7">
      <c r="A7" s="4" t="inlineStr">
        <is>
          <t>Maximum percentage of distribution of dividend in each year.</t>
        </is>
      </c>
      <c r="C7" s="4" t="inlineStr">
        <is>
          <t>75.00%</t>
        </is>
      </c>
    </row>
    <row r="8">
      <c r="A8" s="4" t="inlineStr">
        <is>
          <t>Aggregate dividend value</t>
        </is>
      </c>
      <c r="I8" s="6" t="n">
        <v>11480</v>
      </c>
      <c r="J8" s="6" t="n">
        <v>10297</v>
      </c>
      <c r="K8" s="6" t="n">
        <v>8585</v>
      </c>
      <c r="L8" s="6" t="n">
        <v>3918</v>
      </c>
      <c r="M8" s="6" t="n">
        <v>7628</v>
      </c>
      <c r="N8" s="6" t="n">
        <v>7335</v>
      </c>
    </row>
    <row r="9">
      <c r="A9" s="4" t="inlineStr">
        <is>
          <t>Dividend distributions of per share (in Dollars per share)</t>
        </is>
      </c>
      <c r="I9" s="8" t="n">
        <v>0.23</v>
      </c>
      <c r="J9" s="8" t="n">
        <v>0.21</v>
      </c>
      <c r="K9" s="11" t="n">
        <v>0.175</v>
      </c>
      <c r="L9" s="8" t="n">
        <v>0.08</v>
      </c>
      <c r="M9" s="11" t="n">
        <v>0.156</v>
      </c>
      <c r="N9" s="8" t="n">
        <v>0.15</v>
      </c>
    </row>
    <row r="10">
      <c r="A10" s="4" t="inlineStr">
        <is>
          <t>Senior Executive Officers [Member]</t>
        </is>
      </c>
    </row>
    <row r="11">
      <c r="A11" s="3" t="inlineStr">
        <is>
          <t>Equity (Details) [Line Items]</t>
        </is>
      </c>
    </row>
    <row r="12">
      <c r="A12" s="4" t="inlineStr">
        <is>
          <t>Shares purchase (in Shares)</t>
        </is>
      </c>
      <c r="B12" s="5" t="n">
        <v>80000</v>
      </c>
    </row>
    <row r="13">
      <c r="A13" s="4" t="inlineStr">
        <is>
          <t>2007 Plan [Member]</t>
        </is>
      </c>
    </row>
    <row r="14">
      <c r="A14" s="3" t="inlineStr">
        <is>
          <t>Equity (Details) [Line Items]</t>
        </is>
      </c>
    </row>
    <row r="15">
      <c r="A15" s="4" t="inlineStr">
        <is>
          <t>Reserved ordinary shares for issuance (in Shares)</t>
        </is>
      </c>
      <c r="O15" s="5" t="n">
        <v>1500000</v>
      </c>
    </row>
    <row r="16">
      <c r="A16" s="4" t="inlineStr">
        <is>
          <t>Additional ordinary shares (in Shares)</t>
        </is>
      </c>
      <c r="G16" s="5" t="n">
        <v>250000</v>
      </c>
      <c r="H16" s="5" t="n">
        <v>1000000</v>
      </c>
    </row>
    <row r="17">
      <c r="A17" s="4" t="inlineStr">
        <is>
          <t>Expiration period</t>
        </is>
      </c>
      <c r="G17" s="4" t="inlineStr">
        <is>
          <t>10 years</t>
        </is>
      </c>
    </row>
    <row r="18">
      <c r="A18" s="4" t="inlineStr">
        <is>
          <t>Aggregate of ordinary shares for future grants (in Shares)</t>
        </is>
      </c>
      <c r="E18" s="5" t="n">
        <v>932500</v>
      </c>
    </row>
    <row r="19">
      <c r="A19" s="4" t="inlineStr">
        <is>
          <t>2007 Plan [Member] | Minimum [Member]</t>
        </is>
      </c>
    </row>
    <row r="20">
      <c r="A20" s="3" t="inlineStr">
        <is>
          <t>Equity (Details) [Line Items]</t>
        </is>
      </c>
    </row>
    <row r="21">
      <c r="A21" s="4" t="inlineStr">
        <is>
          <t>Options vest years</t>
        </is>
      </c>
      <c r="E21" s="4" t="inlineStr">
        <is>
          <t>3 years</t>
        </is>
      </c>
    </row>
    <row r="22">
      <c r="A22" s="4" t="inlineStr">
        <is>
          <t>2007 Plan [Member] | Maximum [Member]</t>
        </is>
      </c>
    </row>
    <row r="23">
      <c r="A23" s="3" t="inlineStr">
        <is>
          <t>Equity (Details) [Line Items]</t>
        </is>
      </c>
    </row>
    <row r="24">
      <c r="A24" s="4" t="inlineStr">
        <is>
          <t>Options vest years</t>
        </is>
      </c>
      <c r="E24" s="4" t="inlineStr">
        <is>
          <t>4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2:- SIGNIFICANT
ACCOUNTING POLICIES The
consolidated financial statements have been prepared in accordance with United States Generally Accepted Accounting Principles
(“U.S. GAAP”), applied on a consistent basis, as follows, unless otherwise stated. Certain reclassifications have been
made to prior-period financial statements to conform to the current-period presentation.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Financial
statements in United States dollars A
substantial portion of the revenues and expenses of the Company and of certain subsidiaries is generated in U.S. dollars (“dollar”).
The Company’s management believes that the dollar is the currency of the primary economic environment in which the Company and
certain subsidiaries operate. Thus, the functional and reporting currency of the Company and certain subsidiaries is the dollar. Accordingly,
monetary accounts maintained in currencies other than the dollar are remeasured into dollars in accordance with the Financial Accounting
Standards Board (“FASB”) Accounting Standards Codification (“ASC”) 830, “Foreign Currency Matters”.
All transaction gains and losses of the remeasurement of monetary balance sheet items are reflected in the statements of income as financial
income or expenses, as appropriate. Monetary accounts and transactions maintained in dollars are presented at their original amounts. For
those foreign subsidiaries whose functional currency is not the dollar, all balance sheet amounts have been translated using the exchange
rates in effect at each balance sheet date. Statement of income amounts have been translated using the average exchange rate prevailing
during each year. Such translation adjustments are reported as a component of accumulated other comprehensive income (loss) in equity. Principles
of consolidation The
consolidated financial statements include the accounts of the Company and its majority-owned subsidiaries. Intercompany balances and
transactions, including profit from intercompany sales not yet realized outside the Group, have been eliminated upon consolidation. Changes
in the Company’s ownership interest in a subsidiary with no change of control are treated as equity transactions, with any difference
between the amount of consideration paid and the change in the carrying amount of the non-controlling interest, recognized in equity. Non-controlling
interests of subsidiaries represent the non-controlling shareholders’ share of the total comprehensive income (loss) of the subsidiaries
and fair value of the net assets upon the acquisition of the subsidiaries. The non-controlling interests are presented in equity separately
from the equity attributable to the equity holders of the Company. Redeemable non-controlling interests are classified as mezzanine equity,
separate from permanent equity, on the consolidated balance sheets and measured at each reporting period at the higher of their redemption
amount or the non-controlling interest book value, in accordance with the requirements of ASC 810 “Consolidation” and ASC
480-10-S99-3A, “Distinguishing Liabilities from Equity”. The
following table provides a reconciliation of the redeemable non-controlling interests for the year ended December 31, 2021:
January 1, 2021 $ 24,980
Net income attributable to redeemable non-controlling interest 3,517
Increase in value of put options of redeemable non-controlling interests 4,026
Dividend declared to redeemable non-controlling interest (3,664 )
Increase in redeemable non-controlling interest as part of acquisitions 719
Foreign currency translation adjustments 854
December 31, 2021 $ 30,432 Cash
and cash equivalents Cash
and cash equivalents are short-term highly liquid investments that are readily convertible to cash with original maturities of three
months or less, at acquisition. Cash
and cash equivalents include amounts held primarily in NIS, dollar, Euro, Japanese Yen and British Pound. Short-term
deposits and restricted deposits Short-term
deposits include deposits with original maturities of more than three months and less than one year. Such deposits are presented at cost
(including accrued interest) which approximates their fair value. Restricted deposits are used to secure certain of the Group’s
ongoing projects and are classified under other long-term receivables. Marketable
securities The Company accounts for all its investments in marketable securities
in accordance with ASC No. 320, “Investments – Debt and Equity Securities”. The Company classifies all of its marketable
securities as available for sale and held for trading. Available for sale (“AFS”) securities are carried at fair value, with
the unrealized gains and losses, net of tax, reported in “accumulated other comprehensive income (loss)” in equity. Realized
gains and losses on sale of investments are included in “financial income (expense), net” and are derived using the specific
identification method for determining the cost of securities. The
amortized cost of debt securities is adjusted for amortization of premiums and accretion of discounts to maturity. Such amortization
together with interest on securities is included in “financial expense (income), net”. The
Company assessed AFS debt securities with an amortized cost basis in excess of estimated fair value to determine what amount of that
difference, if any, is caused by expected credit losses in accordance with ASC 326. Allowance for credit losses on AFS debt securities
are recognized as a charge of credit loss expenses (income), net, on the consolidated statements of income, and any remaining unrealized
losses, net of taxes, are included in accumulated other comprehensive income (loss) in stockholders’ equity. The
Company did not record credit loss allowance on its marketable securities during the years ended December 31, 2021 and 2020. The
Company classifies its marketable debt securities as either short-term or long-term based on each instrument’s underlying contractual
maturity date and the Company’s expectations of sales and redemptions in the following year. Held
for trading securities are measured at fair value through profit or loss. Trade
receivables Trade
receivables are stated net of credit losses allowance.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Write-off activity and recoveries for the periods presented were not material. Estimated
credit loss allowance is recorded as general and administrative expenses on the Company’s consolidated statements of income. The
following table presents trade receivables net of an allowance as of December 31, 2020 and 2021:
December 31,
2021 2020
Trade receivables $ 122,046 $ 95,953
Allowance for credit losses 5,071 3,967
$ 116,975 $ 91,986 Property
and equipment, net Property
and equipment are stated at cost, net of accumulated depreciation. Depreciation is calculated by the straight-line method over the estimated
useful lives of the assets, at the following annual rates:
Years
Computers
and peripheral equipment 3 - 5
Office
furniture and equipment 7 - 15 (mainly 7)
Motor
vehicles 7
Software 3 - 5 (mainly 5) Leasehold
improvements are amortized using the straight-line method over the term of the lease (including option terms that are deemed to be reasonably
assured) or the estimated useful life of the improvements, whichever is shorter. Business
combinations The Company accounts for its business combinations in accordance with
ASC No. 805, “Business Combinations”. The Company uses its best estimates and assumptions as part of the purchase price allocation
process to value assets acquired and liabilities assumed at the business combination date. The total purchase price allocated to the tangible
assets, liabilities assumed, non-controlling interests, redeemable non-controlling interests, contingent consideration and intangible
assets acquired is assigned based on their fair values as of the date of the acquisition. Changes to the excess of the fair value of the
purchase price over the fair value of these identifiable assets and liabilities is recorded as goodwill. Any subsequent changes in estimated
contingent considerations are to be recorded in the statements of income. Goodwill generated from the business combinations is primarily
attributable to synergies between the Company and acquired companies’ respective products and services. Acquisition-related expenses
are recognized separately from the business combination and are expensed as incurred. The
Company accounts for a transaction that does not meet the definition of a business as an asset acquisition Under ASU No. 2017-01, “Business
Combinations (Topic 805): Clarifying the Definition of a Business (“2017-01”), while first determine whether substantially
all of the fair value of the gross assets acquired is concentrated in a single identifiable asset or a group of similar identifiable
assets. If this threshold is met, the single asset or group of assets, as applicable, is not a business. During the years ended December 31, 2019, 2020 and 2021 the Company
recorded expenses of $266, $3,356 and $5,324 with respect to changes in the fair value of contingent consideration liability, respectively. Research
and development costs Research and development costs incurred in the process of software
development before establishment of technological feasibility are charged to expenses as incurred. Certain internal and external costs
incurred to develop software to be sold are capitalized after technological feasibility is established in accordance with ASC 985-20,
“Software - Costs of Software to be Sold Leased or Marketed”. Based on the Company’s product development process, technological
feasibility is established upon completion of a detailed program design. Costs
incurred by the Company between completion of the detailed program design and the point at which the product is ready for general release,
have been capitalized. Capitalized
software development costs are amortized by the straight-line method over the estimated useful life of the software products
(primarily five years). Capitalized software costs are amortized on a product by product basis by the straight-line method over
the estimated useful life of the software product (approximately five years, due to their high rates of acceptance, the continued
reliance on these products by existing customers, and the demand for such products from prospective customers, all of which validate
the Company’s expectations) which provides greater amortization expense compared to the revenue-curve method. The Company assesses the recoverability
of these intangible assets on a regular basis by assessing the net realizable value of these intangible assets based on the estimated
future gross revenues from each product reduced by the estimated future costs of completing and disposing of it, including the estimated
costs of performing maintenance and customer support over its remaining economical useful life using internally generated projections
of future revenues generated by the products, cost of completion of products and cost of delivery to customers over its remaining economical
useful life. During the years ended December 31, 2019, 2020 and 2021, no such unrecoverable amounts were identified. Leases The
Company determines if an arrangement is a lease at inception. The Company’s assessment is based on: (1) whether the contract involves
the use of an identified asset, (2) whether the Company obtains the right to substantially all of the economic benefits from the use
of the asset throughout the period of use, and (3) whether the Company has the right to direct the use of the asset.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underlying asset is of such a
specialized nature that it is expected to have no alternative use to the lessor at the end of lease term. A lease is classified as an
operating lease if it does not meet any one of these criteria. Since all of the Company’s lease contracts do not meet any one of
the criteria above, the Company concluded that all of its lease contracts should be classified as operating leases. As
an accounting policy, the Company elected to not recognize a lease liability and a right-of-use (“ROU”) asset for leases
with a term of twelve months or less. ROU assets and liabilities are recognized on the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IBR”) based on the information available on the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The ROU asset also includes any lease payments made prior to commencement and is recorded net of any lease incentives
received. Moreover, the ROU asset may also include initial direct costs, which are incremental costs of a lease that would not have been
incurred if the lease had not been obtained. The Company uses the long-lived assets impairment guidance in ASC Subtopic 360-10, “Property,
Plant, and Equipment - Overall,” to determine whether a right-of-use asset is impaired, and if so, the amount of the impairment
loss to recogniz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Offices The
Company leases space for offices in various locations worldwide under operating leases. These contracts are considered as operating leases
presented in ROU assets. Motor
vehicles The
Company leases motor vehicles. Each leasing contract is generally valid for a term of three years. These contracts are considered as
operating leases presented in ROU assets. For
the vast majority of the Company’s motor vehicle lease agreements, the lease payments include inconsequential non-lease payments,
such as license and registration fees, insurance and maintenance. As a result, the Company elected the practical expedient which enables
it to not separate non-lease components from lease components, and instead, to account for each separate lease component and the non-lease
component associated with that lease component as a single lease component. Impairment
of long-lived assets, right of use assets and intangible assets subject to amortization The
Company’s long-lived assets (assets group) to be held or used, including right of use assets and intangible assets that are subject
to amortization,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9, 2020 and 2021, no impairment losses have been identified. Goodwill Goodwill
represents the excess of the purchase price in a business combination over the fair value of the net tangible and intangible assets acquired.
Under ASC 350, “Intangibles - Goodwill and Other”, goodwill is subject to an annual impairment test or more frequently if
impairment indicators are present. Goodwill impairment is deemed to exist if the net book value of a reporting unit exceeds its estimated
fair value. As of December 31, 2021, the Company operates in four reporting units within its operating segments. Goodwill
reflects the excess of the consideration paid or transferred plus the fair value of contingent consideration and any non-controlling
interest in the acquiree at the acquisition date over the fair values of the identifiable net assets acquired. ASC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the Company elects not to use this option, or if the Company determines that it is more likely than not that the fair
value of a reporting unit is less than its carrying value, then the Company prepares a quantitative analysis to determine whether the
carrying value of a reporting unit exceeds its estimated fair value. If the carrying value of a reporting unit exceeds its estimated fair
value, the Company recognizes an impairment of goodwill for the amount of this excess, in accordance with the guidance in FASB Accounting
Standards Update (“ASU”) No. 2017-04, Intangibles - Goodwill and Other (Topic 350), Simplifying the Test for Goodwill Impairment. The
Company determines the fair value of each reporting unit by using the income approach, which utilizes a discounted cash flow model, as
it believes that this approach best approximates the reporting unit’s fair value. Judgments and assumptions related to revenue,
operating income, future short-term and long-term growth rates, weighted average cost of capital, interest, capital expenditures, cash
flows, and market conditions are inherent in developing the discounted cash flow model. The Company considers historical rates and current
market conditions when determining the discount and growth rates to use in its analyses. If these estimates or their related assumptions
change in the future, the Company may be required to record impairment charges for its goodwill. The
Company performed an annual impairment test as of December 31, of each of 2019, 2020 and 2021 and did not identify any impairment losses
(see Note 9). Intangible
assets, net Intangible assets that are not considered to have an indefinite useful
life are amortized over their economic useful life using a method of amortization that reflects the pattern in which the economic benefits
of the intangible assets are consumed or otherwise used up. Acquired technology and non-compete agreements were amortized on a straight
line basis of up to 10 years (mainly up to 7 years), and customer relationships and backlog were amortized on an accelerated method basis
over a period of up to 15 years based on the intangible assets identified. Revenue
recognition The Company implements the provisions of ASC Topic 606, Revenue from
Contracts with Customers (“ASC 606”). See Note 19 for further disclosures required under ASC 606. Revenues
are recognized when control of the promised goods or services are transferred to the customers, in an amount that reflects the consideration
that the company expects to receive in exchange for those goods or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enters into contracts that can include various combinations of products, software and professional services, as detailed below,
which are generally distinct from each other and accounted for as separate performance obligations. The
Company derives its revenues from licensing the rights to use its software (proprietary and non-proprietary), provision of related professional
services, maintenance and technical support as well as from other software and IT professional services (either fixed price or based
on time and materials). The Company sells its products primarily through direct sales force and indirectly through distributors and value
added resellers. Under
ASC 606, an entity recognizes revenue when or as it satisfies a performance obligation by transferring software license or software related
services to the customer, either at a point in time or over time. When the Company enters into a contract for the sale of software license
which does not require significant implementation services, and the customer receives the rights to use the perpetual or term-based software
license, the Company recognizes revenue from the sale of the software license at the time of delivery, when the customer receives control
of the software license. The software license is considered a distinct performance obligation recognized at a point-in-time, as the customer
can benefit from the software on its own or together with other readily available resources. Revenue from long term contracts which
involve significant implementation, customization, or integration of the Company’s software license to customer-specific requirements
are considered as one performance obligation satisfied over-time. The underlying deliverable is owned and controlled by the customer
and does not create an asset with an alternative use to the Company. The Company recognizes revenue of such contracts over time using
cost inputs, which recognize revenue and gross profit as work is performed based on a ratio between actual costs incurred compared to
the total estimated costs for the contract, to measure progress toward completion of its performance obligations. Provisions for estimated
losses on uncompleted contracts are made in the period in which such losses are first determined, in the amount of the estimated loss
for the entire contract. During the years ended December 31, 2019, 2020 and 2021, no material estimated losses were identified. In
addition, the Company provides professional services that do not involve significant customization to customer-specific specifications.
For contracts that do not involve significant customization to customer-specific specifications (typically staffing or consulting services)
revenue is recognized as the services are performed, either on a straight-line basis or based on the hours of services that were provided
to the customer, in accordance with the terms of the contracts. The
Company’s revenues from post contract support are derived from annual maintenance contracts providing for unspecified upgrades
for new versions and enhancements on a when-and-if-available basis for an annual fee, as well as technical support for software licenses
previously sold. The right for an unspecified upgrade for new versions and enhancements on a when-and-if-available basis do not specify
the features, functionality and release date of future product enhancements for the customer to know what will be made available and
the general timeframe in which it will be delivered. The Company considers the post contract support performance obligation as a distinct
performance obligation that is satisfied over time, and recognized on a straight-line basis over the contractual period. Revenue
from professional services, both related to software and IT professional services businesses consists of either fixed price or time and
materials, and are considered performance obligations that are satisfied over time, and revenues are recognized as the services are provided. The
transaction price is allocated to the separate performance obligations on a relative standalone selling price basis. The transaction
price is allocated to the separate performance obligations on a relative standalone selling price basis. Stand-alone selling prices of
software licenses are typically estimated using the residual approach. Stand-alone selling prices of services are typically estimated
based on observable transactions when these services are sold on a standalone basis. Revenue
from third-party sales is recorded at a gross or net amount according to certain indicators. The application of these indicators for
gross and net reporting of revenue depends on the relative facts and circumstances of each sale. The
Company pays commissions to sales and marketing and certain management personnel based on their attainment of certain predetermined sales
or profit goals. When sales commissions are considered incremental costs of obtaining a contract with a customer they are deferred and
amortized on a systematic basis that is consistent with the transfer to the customer of the performance obligations to which the asset
relates. The Company expenses sales commissions as they are incurred when the amortization period would have been less than one year.
In addition, generally, sales commissions which are paid upon contract renewal are commensurate with the initial commissions as the renewal
amounts are substantially identical to the initial commission costs. During the years ended December 31, 2021 and 2020, no costs have
been capitalized. The
Company does not assess whether a contract has a significant financing component if the expectation at contract inception is such that
the period between payment by the customer and the transfer of the promised goods or services to the customer will be one year or less. Accrued
severance pay and retirement plans The
Company’s and its Israeli subsidiaries’ obligation for severance pay with respect to their Israeli employees (for the period
for which the employees were not included under Section 14 of the Severance Pay Law, 1963) is calculated pursuant to the Israeli Severance
Pay Law based on the most recent salary of the employees multiplied by the number of years of employment as of the balance sheet date,
and are presented on an undiscounted basis (referred to as the “Shut Down Method”). Employees are entitled to one month’s
salary for each year of employment or a portion thereof. The Company’s obligation for all of its Israeli employees is fully provided
for by monthly deposits with insurance policies and severance pay funds and by an accrual. The
carrying value of deposited funds includes profits (losses) accumulated up to the balance sheet date. The deposited funds may be withdrawn
only upon the fulfillment of the obligations pursuant to the Israeli Severance Pay Law or labor agreements and are recorded as an asset
in the Company’s consolidated balance sheet. The
Company and its Israeli subsidiaries’ agreements with most of their Israeli employees are in accordance with Section 14 of the
Severance Pay Law, 1963, mandating that upon termination of such employees’ employment, all the amounts accrued in their insurance
policies shall be released to them instead of severance compensation. Upon release of deposited amounts to the employee, no additional
liability exists between the parties regarding the matter of severance pay and no additional payments are payable by the Company or its
subsidiaries to the employee. Further, the related obligation and amounts deposited on behalf of such obligation are not stated on the
balance sheet, as the Company and its subsidiaries are legally released from their obligations to employees once the deposit amounts
have been paid. The
Company has a number of savings plans in the United States that qualify under Section 401(k) of the Internal Revenue Code. U.S. employees
may contribute up to 100% of their pretax or post-tax salary, but not more than statutory limits. Matching contributions are discretionary
and if made, are up to 3% of the participants annual contributions. When contributions are granted, they are invested in proportion
to each participant’s voluntary contributions in the investment options provided under the plan. Expenses pertaining to 401(k)
employer match were immaterial for the years ended December 31, 2019, 2020 and 2021. Severance
expenses for the years ended December 31, 2019, 2020 and 2021 amounted to approximately $ 4,712 $ 5,344 $ 5,267 Advertising
expenses Advertising
expenses are charged to selling and marketing expenses, as incurred. Advertising expenses for the years ended December 31, 2019, 2020
and 2021 amounted to $ 519 $ 472 Income
taxes The
Company accounts for income taxes in accordance with ASC 740, “Income Taxes”. ASC 740 prescribes the use of the “asset
and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Deferred tax assets and liabilities are classified as non-current. The
Company utilizes a two-step approach for recognizing and measuring uncertain tax positions accounted for in accordance with an amendment
of ASC 740 “Income Taxes.” Under the first step the Company evaluates a tax position taken or expected to be taken in a tax
return by determining if the weight of available evidence indicates that it is more likely than not that, based on its technical merits,
the tax position will be sustained on audit, including resolution of any related appeals or litigation processes. The
second step is to measure the tax benefit as the largest amount that is more than 50% likely to be realized upon ultimate settlement
with the tax authorities. The Company accrued interest and penalties related to unrecognized tax benefits in its provisions for income
taxes. Basic
and diluted net earnings per share Basic
net earnings per share are computed based on the weighted average number of ordinary shares outstanding during each year. Diluted net
earnings per share are computed based on the weighted average number of ordinary shares outstanding during each year, plus dilutive potential
ordinary shares considered outstanding during the year, in accordance with ASC 260, “Earnings Per Share.” No
portion of the outstanding stock options have been excluded from the calculation of the diluted earnings per share because of anti-dilution. Stock-based
compensation The
Company accounts for stock-based compensation in accordance with ASC 718, “Compensation - Stock Compensation” which requires
the measurement and recognition of compensation expense based on estimated fair values for all share-based payment awards made.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income. The
Company recognizes compensation expenses for the value of its awards, which have graded vesting based on the accelerated method over
the requisite 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Equity (Details) - Schedule of employee option activity $ / shares in Units, $ in Thousands</t>
        </is>
      </c>
      <c r="B1" s="2" t="inlineStr">
        <is>
          <t>12 Months Ended</t>
        </is>
      </c>
    </row>
    <row r="2">
      <c r="B2" s="2" t="inlineStr">
        <is>
          <t>Dec. 31, 2021USD ($)$ / sharesshares</t>
        </is>
      </c>
    </row>
    <row r="3">
      <c r="A3" s="3" t="inlineStr">
        <is>
          <t>Schedule of employee option activity [Abstract]</t>
        </is>
      </c>
    </row>
    <row r="4">
      <c r="A4" s="4" t="inlineStr">
        <is>
          <t>Number of options, Outstanding beginning</t>
        </is>
      </c>
      <c r="B4" s="5" t="n">
        <v>24250</v>
      </c>
    </row>
    <row r="5">
      <c r="A5" s="4" t="inlineStr">
        <is>
          <t>Weighted average exercise price, Outstanding beginning (in Dollars per share) | $ / shares</t>
        </is>
      </c>
      <c r="B5" s="8" t="n">
        <v>3.45</v>
      </c>
    </row>
    <row r="6">
      <c r="A6" s="4" t="inlineStr">
        <is>
          <t>Weighted average remaining contractual term (in years), Outstanding beginning</t>
        </is>
      </c>
      <c r="B6" s="4" t="inlineStr">
        <is>
          <t>1 year 2 months 26 days</t>
        </is>
      </c>
    </row>
    <row r="7">
      <c r="A7" s="4" t="inlineStr">
        <is>
          <t>Aggregate intrinsic value, Outstanding beginning (in Dollars) | $</t>
        </is>
      </c>
      <c r="B7" s="6" t="n">
        <v>380</v>
      </c>
    </row>
    <row r="8">
      <c r="A8" s="4" t="inlineStr">
        <is>
          <t>Number of options, Granted</t>
        </is>
      </c>
      <c r="B8" s="5" t="n">
        <v>80000</v>
      </c>
    </row>
    <row r="9">
      <c r="A9" s="4" t="inlineStr">
        <is>
          <t>Weighted average exercise price, Granted (in Dollars per share) | $ / shares</t>
        </is>
      </c>
      <c r="B9" s="4" t="inlineStr">
        <is>
          <t xml:space="preserve"> </t>
        </is>
      </c>
    </row>
    <row r="10">
      <c r="A10" s="4" t="inlineStr">
        <is>
          <t>Number of options, Exercised</t>
        </is>
      </c>
      <c r="B10" s="5" t="n">
        <v>-38000</v>
      </c>
    </row>
    <row r="11">
      <c r="A11" s="4" t="inlineStr">
        <is>
          <t>Weighted average exercise price, Exercised (in Dollars per share) | $ / shares</t>
        </is>
      </c>
      <c r="B11" s="8" t="n">
        <v>1.12</v>
      </c>
    </row>
    <row r="12">
      <c r="A12" s="4" t="inlineStr">
        <is>
          <t>Number of options, Forfeited</t>
        </is>
      </c>
      <c r="B12" s="4" t="inlineStr">
        <is>
          <t xml:space="preserve"> </t>
        </is>
      </c>
    </row>
    <row r="13">
      <c r="A13" s="4" t="inlineStr">
        <is>
          <t>Number of options, Outstanding ending</t>
        </is>
      </c>
      <c r="B13" s="5" t="n">
        <v>66250</v>
      </c>
    </row>
    <row r="14">
      <c r="A14" s="4" t="inlineStr">
        <is>
          <t>Weighted average exercise price, Outstanding ending (in Dollars per share) | $ / shares</t>
        </is>
      </c>
      <c r="B14" s="8" t="n">
        <v>0.45</v>
      </c>
    </row>
    <row r="15">
      <c r="A15" s="4" t="inlineStr">
        <is>
          <t>Weighted average remaining contractual term (in years), Outstanding ending</t>
        </is>
      </c>
      <c r="B15" s="4" t="inlineStr">
        <is>
          <t>7 years 11 months 15 days</t>
        </is>
      </c>
    </row>
    <row r="16">
      <c r="A16" s="4" t="inlineStr">
        <is>
          <t>Aggregate intrinsic value, Outstanding ending (in Dollars) | $</t>
        </is>
      </c>
      <c r="B16" s="6" t="n">
        <v>1360</v>
      </c>
    </row>
    <row r="17">
      <c r="A17" s="4" t="inlineStr">
        <is>
          <t>Number of options, Exercisable</t>
        </is>
      </c>
      <c r="B17" s="5" t="n">
        <v>26250</v>
      </c>
    </row>
    <row r="18">
      <c r="A18" s="4" t="inlineStr">
        <is>
          <t>Weighted average exercise price, Exercisable (in Dollars per share) | $ / shares</t>
        </is>
      </c>
      <c r="B18" s="8" t="n">
        <v>1.03</v>
      </c>
    </row>
    <row r="19">
      <c r="A19" s="4" t="inlineStr">
        <is>
          <t>Weighted average remaining contractual term (in years),Exercisable</t>
        </is>
      </c>
      <c r="B19" s="4" t="inlineStr">
        <is>
          <t>6 years 11 months 12 days</t>
        </is>
      </c>
    </row>
    <row r="20">
      <c r="A20" s="4" t="inlineStr">
        <is>
          <t>Aggregate intrinsic value, Exercisable (in Dollars) | $</t>
        </is>
      </c>
      <c r="B20" s="6" t="n">
        <v>52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30" customWidth="1" min="2" max="2"/>
  </cols>
  <sheetData>
    <row r="1">
      <c r="A1" s="1" t="inlineStr">
        <is>
          <t>Equity (Details) - Schedule of options outstanding</t>
        </is>
      </c>
      <c r="B1" s="2" t="inlineStr">
        <is>
          <t>12 Months Ended</t>
        </is>
      </c>
    </row>
    <row r="2">
      <c r="B2" s="2" t="inlineStr">
        <is>
          <t>Dec. 31, 2021$ / sharesshares</t>
        </is>
      </c>
    </row>
    <row r="3">
      <c r="A3" s="3" t="inlineStr">
        <is>
          <t>Share-Based Payment Arrangement, Option, Exercise Price Range [Line Items]</t>
        </is>
      </c>
    </row>
    <row r="4">
      <c r="A4" s="4" t="inlineStr">
        <is>
          <t>Options outstanding (in Shares) | shares</t>
        </is>
      </c>
      <c r="B4" s="5" t="n">
        <v>66250</v>
      </c>
    </row>
    <row r="5">
      <c r="A5" s="4" t="inlineStr">
        <is>
          <t>Weighted average remaining contractual life (years)</t>
        </is>
      </c>
      <c r="B5" s="4" t="inlineStr">
        <is>
          <t>7 years 11 months 15 days</t>
        </is>
      </c>
    </row>
    <row r="6">
      <c r="A6" s="4" t="inlineStr">
        <is>
          <t>Exercise price</t>
        </is>
      </c>
      <c r="B6" s="6" t="n">
        <v>26250</v>
      </c>
    </row>
    <row r="7">
      <c r="A7" s="4" t="inlineStr">
        <is>
          <t>Options exercisable</t>
        </is>
      </c>
      <c r="B7" s="8" t="n">
        <v>1.03</v>
      </c>
    </row>
    <row r="8">
      <c r="A8" s="4" t="inlineStr">
        <is>
          <t>Exercise price 0 [Member]</t>
        </is>
      </c>
    </row>
    <row r="9">
      <c r="A9" s="3" t="inlineStr">
        <is>
          <t>Share-Based Payment Arrangement, Option, Exercise Price Range [Line Items]</t>
        </is>
      </c>
    </row>
    <row r="10">
      <c r="A10" s="4" t="inlineStr">
        <is>
          <t>Options outstanding (in Shares) | shares</t>
        </is>
      </c>
      <c r="B10" s="5" t="n">
        <v>60000</v>
      </c>
    </row>
    <row r="11">
      <c r="A11" s="4" t="inlineStr">
        <is>
          <t>Weighted average remaining contractual life (years)</t>
        </is>
      </c>
      <c r="B11" s="4" t="inlineStr">
        <is>
          <t>1 year 7 months 6 days</t>
        </is>
      </c>
    </row>
    <row r="12">
      <c r="A12" s="4" t="inlineStr">
        <is>
          <t>Exercise price</t>
        </is>
      </c>
      <c r="B12" s="6" t="n">
        <v>20000</v>
      </c>
    </row>
    <row r="13">
      <c r="A13" s="4" t="inlineStr">
        <is>
          <t>Options exercisable</t>
        </is>
      </c>
      <c r="B13" s="6" t="n">
        <v>0</v>
      </c>
    </row>
    <row r="14">
      <c r="A14" s="4" t="inlineStr">
        <is>
          <t>Exercise price 4.01-5 [Member]</t>
        </is>
      </c>
    </row>
    <row r="15">
      <c r="A15" s="3" t="inlineStr">
        <is>
          <t>Share-Based Payment Arrangement, Option, Exercise Price Range [Line Items]</t>
        </is>
      </c>
    </row>
    <row r="16">
      <c r="A16" s="4" t="inlineStr">
        <is>
          <t>Options outstanding (in Shares) | shares</t>
        </is>
      </c>
      <c r="B16" s="5" t="n">
        <v>6250</v>
      </c>
    </row>
    <row r="17">
      <c r="A17" s="4" t="inlineStr">
        <is>
          <t>Weighted average remaining contractual life (years)</t>
        </is>
      </c>
      <c r="B17" s="4" t="inlineStr">
        <is>
          <t>8 years 7 months 13 days</t>
        </is>
      </c>
    </row>
    <row r="18">
      <c r="A18" s="4" t="inlineStr">
        <is>
          <t>Exercise price</t>
        </is>
      </c>
      <c r="B18" s="6" t="n">
        <v>6250</v>
      </c>
    </row>
    <row r="19">
      <c r="A19" s="4" t="inlineStr">
        <is>
          <t>Options exercisable</t>
        </is>
      </c>
      <c r="B19" s="8" t="n">
        <v>4.3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Details) - Schedule of accumulated other comprehensive income (loss) - USD ($) $ in Thousands</t>
        </is>
      </c>
      <c r="B1" s="2" t="inlineStr">
        <is>
          <t>Dec. 31, 2021</t>
        </is>
      </c>
      <c r="C1" s="2" t="inlineStr">
        <is>
          <t>Dec. 31, 2020</t>
        </is>
      </c>
      <c r="D1" s="2" t="inlineStr">
        <is>
          <t>Dec. 31, 2019</t>
        </is>
      </c>
    </row>
    <row r="2">
      <c r="A2" s="3" t="inlineStr">
        <is>
          <t>Schedule of accumulated other comprehensive income (loss) [Abstract]</t>
        </is>
      </c>
    </row>
    <row r="3">
      <c r="A3" s="4" t="inlineStr">
        <is>
          <t>Accumulated realized and unrealized gain (loss) on available-for-sale securities, net</t>
        </is>
      </c>
      <c r="B3" s="4" t="inlineStr">
        <is>
          <t xml:space="preserve"> </t>
        </is>
      </c>
      <c r="C3" s="4" t="inlineStr">
        <is>
          <t xml:space="preserve"> </t>
        </is>
      </c>
      <c r="D3" s="6" t="n">
        <v>1</v>
      </c>
    </row>
    <row r="4">
      <c r="A4" s="4" t="inlineStr">
        <is>
          <t>Accumulated foreign currency translation adjustments</t>
        </is>
      </c>
      <c r="B4" s="5" t="n">
        <v>9268</v>
      </c>
      <c r="C4" s="5" t="n">
        <v>7809</v>
      </c>
      <c r="D4" s="5" t="n">
        <v>-351</v>
      </c>
    </row>
    <row r="5">
      <c r="A5" s="4" t="inlineStr">
        <is>
          <t>Accumulated unrealized gain on derivative instruments, net</t>
        </is>
      </c>
      <c r="B5" s="5" t="n">
        <v>26</v>
      </c>
      <c r="C5" s="5" t="n">
        <v>26</v>
      </c>
      <c r="D5" s="5" t="n">
        <v>26</v>
      </c>
    </row>
    <row r="6">
      <c r="A6" s="4" t="inlineStr">
        <is>
          <t>Total other comprehensive income (loss)</t>
        </is>
      </c>
      <c r="B6" s="6" t="n">
        <v>9294</v>
      </c>
      <c r="C6" s="6" t="n">
        <v>7835</v>
      </c>
      <c r="D6" s="6" t="n">
        <v>-32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lated Parties Transactions (Details) - USD ($) $ in Thousands</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Rendered services</t>
        </is>
      </c>
      <c r="B4" s="6" t="n">
        <v>5615</v>
      </c>
      <c r="C4" s="6" t="n">
        <v>3000</v>
      </c>
      <c r="D4" s="6" t="n">
        <v>4300</v>
      </c>
    </row>
    <row r="5">
      <c r="A5" s="4" t="inlineStr">
        <is>
          <t>Acquired services</t>
        </is>
      </c>
      <c r="B5" s="5" t="n">
        <v>2639</v>
      </c>
      <c r="C5" s="5" t="n">
        <v>788</v>
      </c>
      <c r="D5" s="6" t="n">
        <v>224</v>
      </c>
    </row>
    <row r="6">
      <c r="A6" s="4" t="inlineStr">
        <is>
          <t>Trade and other receivables balances due to its related parties</t>
        </is>
      </c>
      <c r="B6" s="5" t="n">
        <v>3380</v>
      </c>
      <c r="C6" s="5" t="n">
        <v>763</v>
      </c>
    </row>
    <row r="7">
      <c r="A7" s="4" t="inlineStr">
        <is>
          <t>Trade payables balances due to related parties amount</t>
        </is>
      </c>
      <c r="B7" s="6" t="n">
        <v>708</v>
      </c>
      <c r="C7" s="6" t="n">
        <v>13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s>
  <sheetData>
    <row r="1">
      <c r="A1" s="1" t="inlineStr">
        <is>
          <t>Commitments and Contingencies (Details) $ in Thousands</t>
        </is>
      </c>
      <c r="B1" s="2" t="inlineStr">
        <is>
          <t>Jul. 31, 2021USD ($)</t>
        </is>
      </c>
      <c r="C1" s="2" t="inlineStr">
        <is>
          <t>Sep. 30, 2016USD ($)</t>
        </is>
      </c>
      <c r="D1" s="2" t="inlineStr">
        <is>
          <t>Sep. 30, 2016ILS (₪)</t>
        </is>
      </c>
      <c r="E1" s="2" t="inlineStr">
        <is>
          <t>Dec. 31, 2021USD ($)</t>
        </is>
      </c>
    </row>
    <row r="2">
      <c r="A2" s="3" t="inlineStr">
        <is>
          <t>Commitments and Contingencies (Details) [Line Items]</t>
        </is>
      </c>
    </row>
    <row r="3">
      <c r="A3" s="4" t="inlineStr">
        <is>
          <t>Damages plaintiffs amount</t>
        </is>
      </c>
      <c r="C3" s="6" t="n">
        <v>2400</v>
      </c>
    </row>
    <row r="4">
      <c r="A4" s="4" t="inlineStr">
        <is>
          <t>Plaintiffs amount</t>
        </is>
      </c>
      <c r="B4" s="6" t="n">
        <v>1600</v>
      </c>
    </row>
    <row r="5">
      <c r="A5" s="4" t="inlineStr">
        <is>
          <t>NIS [Member]</t>
        </is>
      </c>
    </row>
    <row r="6">
      <c r="A6" s="3" t="inlineStr">
        <is>
          <t>Commitments and Contingencies (Details) [Line Items]</t>
        </is>
      </c>
    </row>
    <row r="7">
      <c r="A7" s="4" t="inlineStr">
        <is>
          <t>Sought damages in amount (in New Shekels) | ₪</t>
        </is>
      </c>
      <c r="D7" s="9" t="n">
        <v>34106</v>
      </c>
    </row>
    <row r="8">
      <c r="A8" s="4" t="inlineStr">
        <is>
          <t>Customer Contracts [Member]</t>
        </is>
      </c>
    </row>
    <row r="9">
      <c r="A9" s="3" t="inlineStr">
        <is>
          <t>Commitments and Contingencies (Details) [Line Items]</t>
        </is>
      </c>
    </row>
    <row r="10">
      <c r="A10" s="4" t="inlineStr">
        <is>
          <t>Restricted bank deposits</t>
        </is>
      </c>
      <c r="E10" s="6" t="n">
        <v>295</v>
      </c>
    </row>
    <row r="11">
      <c r="A11" s="4" t="inlineStr">
        <is>
          <t>Customer Contracts [Member] | Maximum [Member]</t>
        </is>
      </c>
    </row>
    <row r="12">
      <c r="A12" s="3" t="inlineStr">
        <is>
          <t>Commitments and Contingencies (Details) [Line Items]</t>
        </is>
      </c>
    </row>
    <row r="13">
      <c r="A13" s="4" t="inlineStr">
        <is>
          <t>Bank guarantees amount</t>
        </is>
      </c>
      <c r="E13" s="5" t="n">
        <v>3100</v>
      </c>
    </row>
    <row r="14">
      <c r="A14" s="4" t="inlineStr">
        <is>
          <t>Customer Contracts [Member] | Minimum [Member]</t>
        </is>
      </c>
    </row>
    <row r="15">
      <c r="A15" s="3" t="inlineStr">
        <is>
          <t>Commitments and Contingencies (Details) [Line Items]</t>
        </is>
      </c>
    </row>
    <row r="16">
      <c r="A16" s="4" t="inlineStr">
        <is>
          <t>Bank guarantees amount</t>
        </is>
      </c>
      <c r="E16" s="6" t="n">
        <v>99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Per Share (Details) - Schedule of computation of basic and diluted net earnings per share - USD ($) $ / shares in Units, $ in Thousands</t>
        </is>
      </c>
      <c r="B1" s="2" t="inlineStr">
        <is>
          <t>12 Months Ended</t>
        </is>
      </c>
    </row>
    <row r="2">
      <c r="B2" s="2" t="inlineStr">
        <is>
          <t>Dec. 31, 2021</t>
        </is>
      </c>
      <c r="C2" s="2" t="inlineStr">
        <is>
          <t>Dec. 31, 2020</t>
        </is>
      </c>
      <c r="D2" s="2" t="inlineStr">
        <is>
          <t>Dec. 31, 2019</t>
        </is>
      </c>
    </row>
    <row r="3">
      <c r="A3" s="3" t="inlineStr">
        <is>
          <t>Schedule of computation of basic and diluted net earnings per share [Abstract]</t>
        </is>
      </c>
    </row>
    <row r="4">
      <c r="A4" s="4" t="inlineStr">
        <is>
          <t>Net income attributable to Magic shareholders</t>
        </is>
      </c>
      <c r="B4" s="6" t="n">
        <v>29322</v>
      </c>
      <c r="C4" s="6" t="n">
        <v>25186</v>
      </c>
      <c r="D4" s="6" t="n">
        <v>20266</v>
      </c>
    </row>
    <row r="5">
      <c r="A5" s="4" t="inlineStr">
        <is>
          <t>Accretion of redeemable non-controlling interests</t>
        </is>
      </c>
      <c r="B5" s="5" t="n">
        <v>-4026</v>
      </c>
      <c r="C5" s="5" t="n">
        <v>-1317</v>
      </c>
      <c r="D5" s="5" t="n">
        <v>-7471</v>
      </c>
    </row>
    <row r="6">
      <c r="A6" s="4" t="inlineStr">
        <is>
          <t>Net income attributable to Magic shareholders after accretion of redeemable non-controlling interests</t>
        </is>
      </c>
      <c r="B6" s="6" t="n">
        <v>25296</v>
      </c>
      <c r="C6" s="6" t="n">
        <v>23869</v>
      </c>
      <c r="D6" s="6" t="n">
        <v>12795</v>
      </c>
    </row>
    <row r="7">
      <c r="A7" s="3" t="inlineStr">
        <is>
          <t>Weighted average Ordinary shares outstanding:</t>
        </is>
      </c>
    </row>
    <row r="8">
      <c r="A8" s="4" t="inlineStr">
        <is>
          <t>Denominator for basic net earnings per share</t>
        </is>
      </c>
      <c r="B8" s="5" t="n">
        <v>49055082</v>
      </c>
      <c r="C8" s="5" t="n">
        <v>49028975</v>
      </c>
      <c r="D8" s="5" t="n">
        <v>48896163</v>
      </c>
    </row>
    <row r="9">
      <c r="A9" s="4" t="inlineStr">
        <is>
          <t>Effect of dilutive securities</t>
        </is>
      </c>
      <c r="B9" s="5" t="n">
        <v>44972</v>
      </c>
      <c r="C9" s="5" t="n">
        <v>18682</v>
      </c>
      <c r="D9" s="5" t="n">
        <v>97920</v>
      </c>
    </row>
    <row r="10">
      <c r="A10" s="4" t="inlineStr">
        <is>
          <t>Denominator for diluted net earnings per share</t>
        </is>
      </c>
      <c r="B10" s="5" t="n">
        <v>49100054</v>
      </c>
      <c r="C10" s="5" t="n">
        <v>49047657</v>
      </c>
      <c r="D10" s="5" t="n">
        <v>48994083</v>
      </c>
    </row>
    <row r="11">
      <c r="A11" s="4" t="inlineStr">
        <is>
          <t>Basic and Diluted earnings per share</t>
        </is>
      </c>
      <c r="B11" s="8" t="n">
        <v>0.52</v>
      </c>
      <c r="C11" s="8" t="n">
        <v>0.49</v>
      </c>
      <c r="D11" s="8" t="n">
        <v>0.2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Geographical Information and Major Customers (Details)</t>
        </is>
      </c>
      <c r="B1" s="2" t="inlineStr">
        <is>
          <t>12 Months Ended</t>
        </is>
      </c>
    </row>
    <row r="2">
      <c r="B2" s="2" t="inlineStr">
        <is>
          <t>Dec. 31, 2021</t>
        </is>
      </c>
      <c r="C2" s="2" t="inlineStr">
        <is>
          <t>Dec. 31, 2020</t>
        </is>
      </c>
      <c r="D2" s="2" t="inlineStr">
        <is>
          <t>Dec. 31, 2019</t>
        </is>
      </c>
    </row>
    <row r="3">
      <c r="A3" s="3" t="inlineStr">
        <is>
          <t>Segment Geographical Information and Major Customers (Details) [Line Items]</t>
        </is>
      </c>
    </row>
    <row r="4">
      <c r="A4" s="4" t="inlineStr">
        <is>
          <t>Number of segments</t>
        </is>
      </c>
      <c r="B4" s="5" t="n">
        <v>2</v>
      </c>
    </row>
    <row r="5">
      <c r="A5" s="4" t="inlineStr">
        <is>
          <t>Revenue Benchmark [Member]</t>
        </is>
      </c>
    </row>
    <row r="6">
      <c r="A6" s="3" t="inlineStr">
        <is>
          <t>Segment Geographical Information and Major Customers (Details) [Line Items]</t>
        </is>
      </c>
    </row>
    <row r="7">
      <c r="A7" s="4" t="inlineStr">
        <is>
          <t>Percentage of major customer</t>
        </is>
      </c>
      <c r="B7" s="4" t="inlineStr">
        <is>
          <t>14.00%</t>
        </is>
      </c>
      <c r="C7" s="4" t="inlineStr">
        <is>
          <t>10.00%</t>
        </is>
      </c>
      <c r="D7" s="4" t="inlineStr">
        <is>
          <t>9.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al Information and Major Customers (Details) - Schedule of reported segment results of operation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s</t>
        </is>
      </c>
      <c r="B4" s="6" t="n">
        <v>480325</v>
      </c>
      <c r="C4" s="6" t="n">
        <v>371194</v>
      </c>
      <c r="D4" s="6" t="n">
        <v>325630</v>
      </c>
    </row>
    <row r="5">
      <c r="A5" s="4" t="inlineStr">
        <is>
          <t>Expenses</t>
        </is>
      </c>
      <c r="B5" s="5" t="n">
        <v>429089</v>
      </c>
      <c r="C5" s="5" t="n">
        <v>330606</v>
      </c>
      <c r="D5" s="5" t="n">
        <v>291978</v>
      </c>
    </row>
    <row r="6">
      <c r="A6" s="4" t="inlineStr">
        <is>
          <t>Segment operating income (loss)</t>
        </is>
      </c>
      <c r="B6" s="5" t="n">
        <v>51236</v>
      </c>
      <c r="C6" s="5" t="n">
        <v>40588</v>
      </c>
      <c r="D6" s="5" t="n">
        <v>33652</v>
      </c>
    </row>
    <row r="7">
      <c r="A7" s="4" t="inlineStr">
        <is>
          <t>Depreciation and amortization</t>
        </is>
      </c>
      <c r="B7" s="5" t="n">
        <v>14852</v>
      </c>
      <c r="C7" s="5" t="n">
        <v>13939</v>
      </c>
      <c r="D7" s="5" t="n">
        <v>14025</v>
      </c>
    </row>
    <row r="8">
      <c r="A8" s="4" t="inlineStr">
        <is>
          <t>Software Services [Member]</t>
        </is>
      </c>
    </row>
    <row r="9">
      <c r="A9" s="3" t="inlineStr">
        <is>
          <t>Segment Reporting Information [Line Items]</t>
        </is>
      </c>
    </row>
    <row r="10">
      <c r="A10" s="4" t="inlineStr">
        <is>
          <t>Total revenues</t>
        </is>
      </c>
      <c r="B10" s="5" t="n">
        <v>95589</v>
      </c>
      <c r="C10" s="5" t="n">
        <v>86025</v>
      </c>
      <c r="D10" s="5" t="n">
        <v>86140</v>
      </c>
    </row>
    <row r="11">
      <c r="A11" s="4" t="inlineStr">
        <is>
          <t>Expenses</t>
        </is>
      </c>
      <c r="B11" s="5" t="n">
        <v>74863</v>
      </c>
      <c r="C11" s="5" t="n">
        <v>64498</v>
      </c>
      <c r="D11" s="5" t="n">
        <v>71825</v>
      </c>
    </row>
    <row r="12">
      <c r="A12" s="4" t="inlineStr">
        <is>
          <t>Segment operating income (loss)</t>
        </is>
      </c>
      <c r="B12" s="5" t="n">
        <v>20726</v>
      </c>
      <c r="C12" s="5" t="n">
        <v>21527</v>
      </c>
      <c r="D12" s="5" t="n">
        <v>14315</v>
      </c>
    </row>
    <row r="13">
      <c r="A13" s="4" t="inlineStr">
        <is>
          <t>Depreciation and amortization</t>
        </is>
      </c>
      <c r="B13" s="5" t="n">
        <v>9261</v>
      </c>
      <c r="C13" s="5" t="n">
        <v>10329</v>
      </c>
      <c r="D13" s="5" t="n">
        <v>8799</v>
      </c>
    </row>
    <row r="14">
      <c r="A14" s="4" t="inlineStr">
        <is>
          <t>IT Professional Services [Member]</t>
        </is>
      </c>
    </row>
    <row r="15">
      <c r="A15" s="3" t="inlineStr">
        <is>
          <t>Segment Reporting Information [Line Items]</t>
        </is>
      </c>
    </row>
    <row r="16">
      <c r="A16" s="4" t="inlineStr">
        <is>
          <t>Total revenues</t>
        </is>
      </c>
      <c r="B16" s="5" t="n">
        <v>384736</v>
      </c>
      <c r="C16" s="5" t="n">
        <v>285169</v>
      </c>
      <c r="D16" s="5" t="n">
        <v>239490</v>
      </c>
    </row>
    <row r="17">
      <c r="A17" s="4" t="inlineStr">
        <is>
          <t>Expenses</t>
        </is>
      </c>
      <c r="B17" s="5" t="n">
        <v>347712</v>
      </c>
      <c r="C17" s="5" t="n">
        <v>258907</v>
      </c>
      <c r="D17" s="5" t="n">
        <v>216842</v>
      </c>
    </row>
    <row r="18">
      <c r="A18" s="4" t="inlineStr">
        <is>
          <t>Segment operating income (loss)</t>
        </is>
      </c>
      <c r="B18" s="5" t="n">
        <v>37024</v>
      </c>
      <c r="C18" s="5" t="n">
        <v>26262</v>
      </c>
      <c r="D18" s="5" t="n">
        <v>22648</v>
      </c>
    </row>
    <row r="19">
      <c r="A19" s="4" t="inlineStr">
        <is>
          <t>Depreciation and amortization</t>
        </is>
      </c>
      <c r="B19" s="5" t="n">
        <v>5220</v>
      </c>
      <c r="C19" s="5" t="n">
        <v>3347</v>
      </c>
      <c r="D19" s="5" t="n">
        <v>5059</v>
      </c>
    </row>
    <row r="20">
      <c r="A20" s="4" t="inlineStr">
        <is>
          <t>Unallocated Expenses [Member]</t>
        </is>
      </c>
    </row>
    <row r="21">
      <c r="A21" s="3" t="inlineStr">
        <is>
          <t>Segment Reporting Information [Line Items]</t>
        </is>
      </c>
    </row>
    <row r="22">
      <c r="A22" s="4" t="inlineStr">
        <is>
          <t>Total revenues</t>
        </is>
      </c>
      <c r="B22" s="4" t="inlineStr">
        <is>
          <t xml:space="preserve"> </t>
        </is>
      </c>
      <c r="C22" s="4" t="inlineStr">
        <is>
          <t xml:space="preserve"> </t>
        </is>
      </c>
      <c r="D22" s="4" t="inlineStr">
        <is>
          <t xml:space="preserve"> </t>
        </is>
      </c>
    </row>
    <row r="23">
      <c r="A23" s="4" t="inlineStr">
        <is>
          <t>Expenses</t>
        </is>
      </c>
      <c r="B23" s="5" t="n">
        <v>6514</v>
      </c>
      <c r="C23" s="5" t="n">
        <v>7201</v>
      </c>
      <c r="D23" s="5" t="n">
        <v>3311</v>
      </c>
    </row>
    <row r="24">
      <c r="A24" s="4" t="inlineStr">
        <is>
          <t>Segment operating income (loss)</t>
        </is>
      </c>
      <c r="B24" s="5" t="n">
        <v>-6514</v>
      </c>
      <c r="C24" s="5" t="n">
        <v>-7201</v>
      </c>
      <c r="D24" s="5" t="n">
        <v>-3311</v>
      </c>
    </row>
    <row r="25">
      <c r="A25" s="4" t="inlineStr">
        <is>
          <t>Depreciation and amortization</t>
        </is>
      </c>
      <c r="B25" s="6" t="n">
        <v>371</v>
      </c>
      <c r="C25" s="6" t="n">
        <v>263</v>
      </c>
      <c r="D25" s="6" t="n">
        <v>16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al Information and Major Customers (Details) - Schedule of total revenues classified according to geographical destination - USD ($) $ in Thousands</t>
        </is>
      </c>
      <c r="B1" s="2" t="inlineStr">
        <is>
          <t>12 Months Ended</t>
        </is>
      </c>
    </row>
    <row r="2">
      <c r="B2" s="2" t="inlineStr">
        <is>
          <t>Dec. 31, 2021</t>
        </is>
      </c>
      <c r="C2" s="2" t="inlineStr">
        <is>
          <t>Dec. 31, 2020</t>
        </is>
      </c>
      <c r="D2" s="2" t="inlineStr">
        <is>
          <t>Dec. 31, 2019</t>
        </is>
      </c>
    </row>
    <row r="3">
      <c r="A3" s="3" t="inlineStr">
        <is>
          <t>Revenue, Major Customer [Line Items]</t>
        </is>
      </c>
    </row>
    <row r="4">
      <c r="A4" s="4" t="inlineStr">
        <is>
          <t>Total revenues</t>
        </is>
      </c>
      <c r="B4" s="6" t="n">
        <v>480325</v>
      </c>
      <c r="C4" s="6" t="n">
        <v>371194</v>
      </c>
      <c r="D4" s="6" t="n">
        <v>325630</v>
      </c>
    </row>
    <row r="5">
      <c r="A5" s="4" t="inlineStr">
        <is>
          <t>United States [Member]</t>
        </is>
      </c>
    </row>
    <row r="6">
      <c r="A6" s="3" t="inlineStr">
        <is>
          <t>Revenue, Major Customer [Line Items]</t>
        </is>
      </c>
    </row>
    <row r="7">
      <c r="A7" s="4" t="inlineStr">
        <is>
          <t>Total revenues</t>
        </is>
      </c>
      <c r="B7" s="5" t="n">
        <v>254342</v>
      </c>
      <c r="C7" s="5" t="n">
        <v>177882</v>
      </c>
      <c r="D7" s="5" t="n">
        <v>158095</v>
      </c>
    </row>
    <row r="8">
      <c r="A8" s="4" t="inlineStr">
        <is>
          <t>Israel [Member]</t>
        </is>
      </c>
    </row>
    <row r="9">
      <c r="A9" s="3" t="inlineStr">
        <is>
          <t>Revenue, Major Customer [Line Items]</t>
        </is>
      </c>
    </row>
    <row r="10">
      <c r="A10" s="4" t="inlineStr">
        <is>
          <t>Total revenues</t>
        </is>
      </c>
      <c r="B10" s="5" t="n">
        <v>180462</v>
      </c>
      <c r="C10" s="5" t="n">
        <v>149094</v>
      </c>
      <c r="D10" s="5" t="n">
        <v>124523</v>
      </c>
    </row>
    <row r="11">
      <c r="A11" s="4" t="inlineStr">
        <is>
          <t>Europe [Member]</t>
        </is>
      </c>
    </row>
    <row r="12">
      <c r="A12" s="3" t="inlineStr">
        <is>
          <t>Revenue, Major Customer [Line Items]</t>
        </is>
      </c>
    </row>
    <row r="13">
      <c r="A13" s="4" t="inlineStr">
        <is>
          <t>Total revenues</t>
        </is>
      </c>
      <c r="B13" s="5" t="n">
        <v>30085</v>
      </c>
      <c r="C13" s="5" t="n">
        <v>26947</v>
      </c>
      <c r="D13" s="5" t="n">
        <v>25788</v>
      </c>
    </row>
    <row r="14">
      <c r="A14" s="4" t="inlineStr">
        <is>
          <t>Japan [Member]</t>
        </is>
      </c>
    </row>
    <row r="15">
      <c r="A15" s="3" t="inlineStr">
        <is>
          <t>Revenue, Major Customer [Line Items]</t>
        </is>
      </c>
    </row>
    <row r="16">
      <c r="A16" s="4" t="inlineStr">
        <is>
          <t>Total revenues</t>
        </is>
      </c>
      <c r="B16" s="5" t="n">
        <v>11443</v>
      </c>
      <c r="C16" s="5" t="n">
        <v>12643</v>
      </c>
      <c r="D16" s="5" t="n">
        <v>12499</v>
      </c>
    </row>
    <row r="17">
      <c r="A17" s="4" t="inlineStr">
        <is>
          <t>Other [Member]</t>
        </is>
      </c>
    </row>
    <row r="18">
      <c r="A18" s="3" t="inlineStr">
        <is>
          <t>Revenue, Major Customer [Line Items]</t>
        </is>
      </c>
    </row>
    <row r="19">
      <c r="A19" s="4" t="inlineStr">
        <is>
          <t>Total revenues</t>
        </is>
      </c>
      <c r="B19" s="6" t="n">
        <v>3993</v>
      </c>
      <c r="C19" s="6" t="n">
        <v>4628</v>
      </c>
      <c r="D19" s="6" t="n">
        <v>472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al Information and Major Customers (Details) - Schedule of long-lived assets - USD ($) $ in Thousands</t>
        </is>
      </c>
      <c r="B1" s="2" t="inlineStr">
        <is>
          <t>Dec. 31, 2021</t>
        </is>
      </c>
      <c r="C1" s="2" t="inlineStr">
        <is>
          <t>Dec. 31, 2020</t>
        </is>
      </c>
    </row>
    <row r="2">
      <c r="A2" s="3" t="inlineStr">
        <is>
          <t>Revenues from External Customers and Long-Lived Assets [Line Items]</t>
        </is>
      </c>
    </row>
    <row r="3">
      <c r="A3" s="4" t="inlineStr">
        <is>
          <t>Long-lived assets</t>
        </is>
      </c>
      <c r="B3" s="6" t="n">
        <v>228364</v>
      </c>
      <c r="C3" s="6" t="n">
        <v>219571</v>
      </c>
    </row>
    <row r="4">
      <c r="A4" s="4" t="inlineStr">
        <is>
          <t>Israel [Member]</t>
        </is>
      </c>
    </row>
    <row r="5">
      <c r="A5" s="3" t="inlineStr">
        <is>
          <t>Revenues from External Customers and Long-Lived Assets [Line Items]</t>
        </is>
      </c>
    </row>
    <row r="6">
      <c r="A6" s="4" t="inlineStr">
        <is>
          <t>Long-lived assets</t>
        </is>
      </c>
      <c r="B6" s="5" t="n">
        <v>138995</v>
      </c>
      <c r="C6" s="5" t="n">
        <v>130326</v>
      </c>
    </row>
    <row r="7">
      <c r="A7" s="4" t="inlineStr">
        <is>
          <t>United States [Member]</t>
        </is>
      </c>
    </row>
    <row r="8">
      <c r="A8" s="3" t="inlineStr">
        <is>
          <t>Revenues from External Customers and Long-Lived Assets [Line Items]</t>
        </is>
      </c>
    </row>
    <row r="9">
      <c r="A9" s="4" t="inlineStr">
        <is>
          <t>Long-lived assets</t>
        </is>
      </c>
      <c r="B9" s="5" t="n">
        <v>76448</v>
      </c>
      <c r="C9" s="5" t="n">
        <v>74637</v>
      </c>
    </row>
    <row r="10">
      <c r="A10" s="4" t="inlineStr">
        <is>
          <t>Japan [Member]</t>
        </is>
      </c>
    </row>
    <row r="11">
      <c r="A11" s="3" t="inlineStr">
        <is>
          <t>Revenues from External Customers and Long-Lived Assets [Line Items]</t>
        </is>
      </c>
    </row>
    <row r="12">
      <c r="A12" s="4" t="inlineStr">
        <is>
          <t>Long-lived assets</t>
        </is>
      </c>
      <c r="B12" s="5" t="n">
        <v>5521</v>
      </c>
      <c r="C12" s="5" t="n">
        <v>6404</v>
      </c>
    </row>
    <row r="13">
      <c r="A13" s="4" t="inlineStr">
        <is>
          <t>Other [Member]</t>
        </is>
      </c>
    </row>
    <row r="14">
      <c r="A14" s="3" t="inlineStr">
        <is>
          <t>Revenues from External Customers and Long-Lived Assets [Line Items]</t>
        </is>
      </c>
    </row>
    <row r="15">
      <c r="A15" s="4" t="inlineStr">
        <is>
          <t>Long-lived assets</t>
        </is>
      </c>
      <c r="B15" s="5" t="n">
        <v>2950</v>
      </c>
      <c r="C15" s="5" t="n">
        <v>3013</v>
      </c>
    </row>
    <row r="16">
      <c r="A16" s="4" t="inlineStr">
        <is>
          <t>Europe [Member]</t>
        </is>
      </c>
    </row>
    <row r="17">
      <c r="A17" s="3" t="inlineStr">
        <is>
          <t>Revenues from External Customers and Long-Lived Assets [Line Items]</t>
        </is>
      </c>
    </row>
    <row r="18">
      <c r="A18" s="4" t="inlineStr">
        <is>
          <t>Long-lived assets</t>
        </is>
      </c>
      <c r="B18" s="6" t="n">
        <v>4450</v>
      </c>
      <c r="C18" s="6" t="n">
        <v>519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8:25:39Z</dcterms:created>
  <dcterms:modified xmlns:dcterms="http://purl.org/dc/terms/" xmlns:xsi="http://www.w3.org/2001/XMLSchema-instance" xsi:type="dcterms:W3CDTF">2022-05-12T18:25:39Z</dcterms:modified>
</cp:coreProperties>
</file>